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Description of Business and Nat"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 Accounting" sheetId="11" state="visible" r:id="rId11"/>
    <sheet xmlns:r="http://schemas.openxmlformats.org/officeDocument/2006/relationships" name="Government Assistance" sheetId="12" state="visible" r:id="rId12"/>
    <sheet xmlns:r="http://schemas.openxmlformats.org/officeDocument/2006/relationships" name="Property, Equipment and Softwar" sheetId="13" state="visible" r:id="rId13"/>
    <sheet xmlns:r="http://schemas.openxmlformats.org/officeDocument/2006/relationships" name="Intangible Assets, Net" sheetId="14" state="visible" r:id="rId14"/>
    <sheet xmlns:r="http://schemas.openxmlformats.org/officeDocument/2006/relationships" name="Asset Retirement Obligations" sheetId="15" state="visible" r:id="rId15"/>
    <sheet xmlns:r="http://schemas.openxmlformats.org/officeDocument/2006/relationships" name="Accrued Liabilities" sheetId="16" state="visible" r:id="rId16"/>
    <sheet xmlns:r="http://schemas.openxmlformats.org/officeDocument/2006/relationships" name="Equity Structur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Warrant Liability" sheetId="20" state="visible" r:id="rId20"/>
    <sheet xmlns:r="http://schemas.openxmlformats.org/officeDocument/2006/relationships" name="Earnout Liability" sheetId="21" state="visible" r:id="rId21"/>
    <sheet xmlns:r="http://schemas.openxmlformats.org/officeDocument/2006/relationships" name="Long-Term Debt"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Net Loss Per Share" sheetId="25" state="visible" r:id="rId25"/>
    <sheet xmlns:r="http://schemas.openxmlformats.org/officeDocument/2006/relationships" name="Redeemable Noncontrolling Inter"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Lease Accounting (Tables)" sheetId="34" state="visible" r:id="rId34"/>
    <sheet xmlns:r="http://schemas.openxmlformats.org/officeDocument/2006/relationships" name="Government Assistance (Tables)" sheetId="35" state="visible" r:id="rId35"/>
    <sheet xmlns:r="http://schemas.openxmlformats.org/officeDocument/2006/relationships" name="Property, Equipment and Softw_2" sheetId="36" state="visible" r:id="rId36"/>
    <sheet xmlns:r="http://schemas.openxmlformats.org/officeDocument/2006/relationships" name="Intangible Assets, Net (Tables)" sheetId="37" state="visible" r:id="rId37"/>
    <sheet xmlns:r="http://schemas.openxmlformats.org/officeDocument/2006/relationships" name="Asset Retirement Obligations (T" sheetId="38" state="visible" r:id="rId38"/>
    <sheet xmlns:r="http://schemas.openxmlformats.org/officeDocument/2006/relationships" name="Accrued Liabilities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Share-Based Compensation (Table" sheetId="42" state="visible" r:id="rId42"/>
    <sheet xmlns:r="http://schemas.openxmlformats.org/officeDocument/2006/relationships" name="Net Loss Per Share (Tables)" sheetId="43" state="visible" r:id="rId43"/>
    <sheet xmlns:r="http://schemas.openxmlformats.org/officeDocument/2006/relationships" name="Redeemable Noncontrolling Int_2" sheetId="44" state="visible" r:id="rId44"/>
    <sheet xmlns:r="http://schemas.openxmlformats.org/officeDocument/2006/relationships" name="Description of Business and N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Revenue Recognition - Disaggreg" sheetId="57" state="visible" r:id="rId57"/>
    <sheet xmlns:r="http://schemas.openxmlformats.org/officeDocument/2006/relationships" name="Revenue Recognition - Contract " sheetId="58" state="visible" r:id="rId58"/>
    <sheet xmlns:r="http://schemas.openxmlformats.org/officeDocument/2006/relationships" name="Revenue Recognition - Revenues " sheetId="59" state="visible" r:id="rId59"/>
    <sheet xmlns:r="http://schemas.openxmlformats.org/officeDocument/2006/relationships" name="Revenue Recognition - Deferred " sheetId="60" state="visible" r:id="rId60"/>
    <sheet xmlns:r="http://schemas.openxmlformats.org/officeDocument/2006/relationships" name="Lease Accounting - Lessee Accou" sheetId="61" state="visible" r:id="rId61"/>
    <sheet xmlns:r="http://schemas.openxmlformats.org/officeDocument/2006/relationships" name="Lease Accounting - Sale Leaseba" sheetId="62" state="visible" r:id="rId62"/>
    <sheet xmlns:r="http://schemas.openxmlformats.org/officeDocument/2006/relationships" name="Lease Accounting - Lessor Accou" sheetId="63" state="visible" r:id="rId63"/>
    <sheet xmlns:r="http://schemas.openxmlformats.org/officeDocument/2006/relationships" name="Lease Accounting - Components o" sheetId="64" state="visible" r:id="rId64"/>
    <sheet xmlns:r="http://schemas.openxmlformats.org/officeDocument/2006/relationships" name="Government Assistance (Details)" sheetId="65" state="visible" r:id="rId65"/>
    <sheet xmlns:r="http://schemas.openxmlformats.org/officeDocument/2006/relationships" name="Government Assistance - Balance" sheetId="66" state="visible" r:id="rId66"/>
    <sheet xmlns:r="http://schemas.openxmlformats.org/officeDocument/2006/relationships" name="Property, Equipment and Softw_3" sheetId="67" state="visible" r:id="rId67"/>
    <sheet xmlns:r="http://schemas.openxmlformats.org/officeDocument/2006/relationships" name="Property, Equipment and Softw_4" sheetId="68" state="visible" r:id="rId68"/>
    <sheet xmlns:r="http://schemas.openxmlformats.org/officeDocument/2006/relationships" name="Intangible Assets, Net - Schedu" sheetId="69" state="visible" r:id="rId69"/>
    <sheet xmlns:r="http://schemas.openxmlformats.org/officeDocument/2006/relationships" name="Intangible Assets, Net - Sche_2" sheetId="70" state="visible" r:id="rId70"/>
    <sheet xmlns:r="http://schemas.openxmlformats.org/officeDocument/2006/relationships" name="Asset Retirement Obligations - " sheetId="71" state="visible" r:id="rId71"/>
    <sheet xmlns:r="http://schemas.openxmlformats.org/officeDocument/2006/relationships" name="Accrued Liabilities (Details)" sheetId="72" state="visible" r:id="rId72"/>
    <sheet xmlns:r="http://schemas.openxmlformats.org/officeDocument/2006/relationships" name="Equity Structure (Details)" sheetId="73" state="visible" r:id="rId73"/>
    <sheet xmlns:r="http://schemas.openxmlformats.org/officeDocument/2006/relationships" name="Commitments and Contingencies -" sheetId="74" state="visible" r:id="rId74"/>
    <sheet xmlns:r="http://schemas.openxmlformats.org/officeDocument/2006/relationships" name="Fair Value Measurements - Asset" sheetId="75" state="visible" r:id="rId75"/>
    <sheet xmlns:r="http://schemas.openxmlformats.org/officeDocument/2006/relationships" name="Fair Value Measurements - Earno" sheetId="76" state="visible" r:id="rId76"/>
    <sheet xmlns:r="http://schemas.openxmlformats.org/officeDocument/2006/relationships" name="Fair Value Measurements - Priva" sheetId="77" state="visible" r:id="rId77"/>
    <sheet xmlns:r="http://schemas.openxmlformats.org/officeDocument/2006/relationships" name="Fair Value Measurements - Chang" sheetId="78" state="visible" r:id="rId78"/>
    <sheet xmlns:r="http://schemas.openxmlformats.org/officeDocument/2006/relationships" name="Warrant liability (Details)" sheetId="79" state="visible" r:id="rId79"/>
    <sheet xmlns:r="http://schemas.openxmlformats.org/officeDocument/2006/relationships" name="Earnout Liability - Narrative (" sheetId="80" state="visible" r:id="rId80"/>
    <sheet xmlns:r="http://schemas.openxmlformats.org/officeDocument/2006/relationships" name="Long-Term Debt (Details)" sheetId="81" state="visible" r:id="rId81"/>
    <sheet xmlns:r="http://schemas.openxmlformats.org/officeDocument/2006/relationships" name="Income Taxes - Narrative (Detai" sheetId="82" state="visible" r:id="rId82"/>
    <sheet xmlns:r="http://schemas.openxmlformats.org/officeDocument/2006/relationships" name="Income Taxes (Details)" sheetId="83" state="visible" r:id="rId83"/>
    <sheet xmlns:r="http://schemas.openxmlformats.org/officeDocument/2006/relationships" name="Income Taxes - Components of de" sheetId="84" state="visible" r:id="rId84"/>
    <sheet xmlns:r="http://schemas.openxmlformats.org/officeDocument/2006/relationships" name="Share-Based Compensation - Sche" sheetId="85" state="visible" r:id="rId85"/>
    <sheet xmlns:r="http://schemas.openxmlformats.org/officeDocument/2006/relationships" name="Share-Based Compensation - 2021" sheetId="86" state="visible" r:id="rId86"/>
    <sheet xmlns:r="http://schemas.openxmlformats.org/officeDocument/2006/relationships" name="Share-Based Compensation - Sc_2" sheetId="87" state="visible" r:id="rId87"/>
    <sheet xmlns:r="http://schemas.openxmlformats.org/officeDocument/2006/relationships" name="Share-Based Compensation - Stoc" sheetId="88" state="visible" r:id="rId88"/>
    <sheet xmlns:r="http://schemas.openxmlformats.org/officeDocument/2006/relationships" name="Share-Based Compensation - Sc_3" sheetId="89" state="visible" r:id="rId89"/>
    <sheet xmlns:r="http://schemas.openxmlformats.org/officeDocument/2006/relationships" name="Share-Based Compensation - Sc_4" sheetId="90" state="visible" r:id="rId90"/>
    <sheet xmlns:r="http://schemas.openxmlformats.org/officeDocument/2006/relationships" name="Share-Based Compensation - Serv" sheetId="91" state="visible" r:id="rId91"/>
    <sheet xmlns:r="http://schemas.openxmlformats.org/officeDocument/2006/relationships" name="Share-Based Compensation - Sc_5" sheetId="92" state="visible" r:id="rId92"/>
    <sheet xmlns:r="http://schemas.openxmlformats.org/officeDocument/2006/relationships" name="Share-Based Compensation - Perf" sheetId="93" state="visible" r:id="rId93"/>
    <sheet xmlns:r="http://schemas.openxmlformats.org/officeDocument/2006/relationships" name="Share-Based Compensation - Sc_6" sheetId="94" state="visible" r:id="rId94"/>
    <sheet xmlns:r="http://schemas.openxmlformats.org/officeDocument/2006/relationships" name="Share-Based Compensation - Ince" sheetId="95" state="visible" r:id="rId95"/>
    <sheet xmlns:r="http://schemas.openxmlformats.org/officeDocument/2006/relationships" name="Share-Based Compensation - In_2" sheetId="96" state="visible" r:id="rId96"/>
    <sheet xmlns:r="http://schemas.openxmlformats.org/officeDocument/2006/relationships" name="Share-Based Compensation - In_3" sheetId="97" state="visible" r:id="rId97"/>
    <sheet xmlns:r="http://schemas.openxmlformats.org/officeDocument/2006/relationships" name="Net Loss Per Share - Computatio" sheetId="98" state="visible" r:id="rId98"/>
    <sheet xmlns:r="http://schemas.openxmlformats.org/officeDocument/2006/relationships" name="Net Loss Per Share - Schedule o" sheetId="99" state="visible" r:id="rId99"/>
    <sheet xmlns:r="http://schemas.openxmlformats.org/officeDocument/2006/relationships" name="Redeemable Noncontrolling Int_3" sheetId="100" state="visible" r:id="rId100"/>
    <sheet xmlns:r="http://schemas.openxmlformats.org/officeDocument/2006/relationships" name="Redeemable Noncontrolling Int_4" sheetId="101" state="visible" r:id="rId101"/>
    <sheet xmlns:r="http://schemas.openxmlformats.org/officeDocument/2006/relationships" name="SCHEDULE II VALUATION AND QUALI" sheetId="102" state="visible" r:id="rId10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0_);(#,##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1, 2025</t>
        </is>
      </c>
      <c r="D2" s="2" t="inlineStr">
        <is>
          <t>Jun. 30,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572</t>
        </is>
      </c>
      <c r="C8" s="4" t="inlineStr">
        <is>
          <t xml:space="preserve"> </t>
        </is>
      </c>
      <c r="D8" s="4" t="inlineStr">
        <is>
          <t xml:space="preserve"> </t>
        </is>
      </c>
    </row>
    <row r="9">
      <c r="A9" s="4" t="inlineStr">
        <is>
          <t>Entity Registrant Name</t>
        </is>
      </c>
      <c r="B9" s="4" t="inlineStr">
        <is>
          <t>EVgo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2326098</t>
        </is>
      </c>
      <c r="C11" s="4" t="inlineStr">
        <is>
          <t xml:space="preserve"> </t>
        </is>
      </c>
      <c r="D11" s="4" t="inlineStr">
        <is>
          <t xml:space="preserve"> </t>
        </is>
      </c>
    </row>
    <row r="12">
      <c r="A12" s="4" t="inlineStr">
        <is>
          <t>Entity Address, Address Line One</t>
        </is>
      </c>
      <c r="B12" s="4" t="inlineStr">
        <is>
          <t>11835 West Olympic Boulevard, Suite 900E</t>
        </is>
      </c>
      <c r="C12" s="4" t="inlineStr">
        <is>
          <t xml:space="preserve"> </t>
        </is>
      </c>
      <c r="D12" s="4" t="inlineStr">
        <is>
          <t xml:space="preserve"> </t>
        </is>
      </c>
    </row>
    <row r="13">
      <c r="A13" s="4" t="inlineStr">
        <is>
          <t>Entity Address, City or Town</t>
        </is>
      </c>
      <c r="B13" s="4" t="inlineStr">
        <is>
          <t>Los Angeles</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0064</t>
        </is>
      </c>
      <c r="C15" s="4" t="inlineStr">
        <is>
          <t xml:space="preserve"> </t>
        </is>
      </c>
      <c r="D15" s="4" t="inlineStr">
        <is>
          <t xml:space="preserve"> </t>
        </is>
      </c>
    </row>
    <row r="16">
      <c r="A16" s="4" t="inlineStr">
        <is>
          <t>City Area Code</t>
        </is>
      </c>
      <c r="B16" s="4" t="inlineStr">
        <is>
          <t>877</t>
        </is>
      </c>
      <c r="C16" s="4" t="inlineStr">
        <is>
          <t xml:space="preserve"> </t>
        </is>
      </c>
      <c r="D16" s="4" t="inlineStr">
        <is>
          <t xml:space="preserve"> </t>
        </is>
      </c>
    </row>
    <row r="17">
      <c r="A17" s="4" t="inlineStr">
        <is>
          <t>Local Phone Number</t>
        </is>
      </c>
      <c r="B17" s="4" t="inlineStr">
        <is>
          <t>494-3833</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45.5</v>
      </c>
    </row>
    <row r="30">
      <c r="A30" s="4" t="inlineStr">
        <is>
          <t>Auditor Name</t>
        </is>
      </c>
      <c r="B30" s="4" t="inlineStr">
        <is>
          <t>KPMG LLP</t>
        </is>
      </c>
      <c r="C30" s="4" t="inlineStr">
        <is>
          <t xml:space="preserve"> </t>
        </is>
      </c>
      <c r="D30" s="4" t="inlineStr">
        <is>
          <t xml:space="preserve"> </t>
        </is>
      </c>
    </row>
    <row r="31">
      <c r="A31" s="4" t="inlineStr">
        <is>
          <t>Auditor Firm ID</t>
        </is>
      </c>
      <c r="B31" s="4" t="inlineStr">
        <is>
          <t>185</t>
        </is>
      </c>
      <c r="C31" s="4" t="inlineStr">
        <is>
          <t xml:space="preserve"> </t>
        </is>
      </c>
      <c r="D31" s="4" t="inlineStr">
        <is>
          <t xml:space="preserve"> </t>
        </is>
      </c>
    </row>
    <row r="32">
      <c r="A32" s="4" t="inlineStr">
        <is>
          <t>Auditor Location</t>
        </is>
      </c>
      <c r="B32" s="4" t="inlineStr">
        <is>
          <t>Denver, CO</t>
        </is>
      </c>
      <c r="C32" s="4" t="inlineStr">
        <is>
          <t xml:space="preserve"> </t>
        </is>
      </c>
      <c r="D32" s="4" t="inlineStr">
        <is>
          <t xml:space="preserve"> </t>
        </is>
      </c>
    </row>
    <row r="33">
      <c r="A33" s="4" t="inlineStr">
        <is>
          <t>Entity Central Index Key</t>
        </is>
      </c>
      <c r="B33" s="4" t="inlineStr">
        <is>
          <t>0001821159</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lass A common stock, $0.0001 par value per share</t>
        </is>
      </c>
      <c r="C40" s="4" t="inlineStr">
        <is>
          <t xml:space="preserve"> </t>
        </is>
      </c>
      <c r="D40" s="4" t="inlineStr">
        <is>
          <t xml:space="preserve"> </t>
        </is>
      </c>
    </row>
    <row r="41">
      <c r="A41" s="4" t="inlineStr">
        <is>
          <t>Trading Symbol</t>
        </is>
      </c>
      <c r="B41" s="4" t="inlineStr">
        <is>
          <t>EVGO</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133523073</v>
      </c>
      <c r="D43" s="4" t="inlineStr">
        <is>
          <t xml:space="preserve"> </t>
        </is>
      </c>
    </row>
    <row r="44">
      <c r="A44" s="4" t="inlineStr">
        <is>
          <t>Redeemable Warrants For Class Common Stock</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Title of 12(b) Security</t>
        </is>
      </c>
      <c r="B46" s="4" t="inlineStr">
        <is>
          <t>Redeemable warrants included as part of the units, each whole warrant exercisable for one share of Class A common stock at an exercise price of $11.50</t>
        </is>
      </c>
      <c r="C46" s="4" t="inlineStr">
        <is>
          <t xml:space="preserve"> </t>
        </is>
      </c>
      <c r="D46" s="4" t="inlineStr">
        <is>
          <t xml:space="preserve"> </t>
        </is>
      </c>
    </row>
    <row r="47">
      <c r="A47" s="4" t="inlineStr">
        <is>
          <t>Trading Symbol</t>
        </is>
      </c>
      <c r="B47" s="4" t="inlineStr">
        <is>
          <t>EVGO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Class B Common Stock</t>
        </is>
      </c>
      <c r="B49" s="4" t="inlineStr">
        <is>
          <t xml:space="preserve"> </t>
        </is>
      </c>
      <c r="C49" s="4" t="inlineStr">
        <is>
          <t xml:space="preserve"> </t>
        </is>
      </c>
      <c r="D49" s="4" t="inlineStr">
        <is>
          <t xml:space="preserve"> </t>
        </is>
      </c>
    </row>
    <row r="50">
      <c r="A50" s="3" t="inlineStr">
        <is>
          <t>Entity Listings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172800000</v>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Note 3 — Revenue Recognition Revenue Streams The Company’s revenue streams, respective performance obligations and methods of recognition are summarized below. All of the Company’s revenues are sourced primarily from the U.S. Charging, Retail. Charging, Commercial. Charging, OEM. Regulatory Credit Sales. Network, OEM. eXtend. support and related services. EVgo’s primary eXtend contract is for the deployment of up to 2,000 fast charging stalls that the Pilot Company will own and EVgo will build, network, operate and maintain. For the eXtend offering, the Company generally has multiple performance obligations including, but not limited to, the sales of equipment, the provision of engineering, procurement, and construction services during the construction lifecycle, and the provision of operations and maintenance services once the charging network is operational. Revenue from sales of equipment is generally recognized at a point in time when the performance obligation is satisfied. Some customers have agreed to purchase equipment from the Company but requests delivery at a later date, commonly known as bill-and-hold arrangements. For these transactions, the Company deems that control passes to the customer when: (i) the customer has a signed agreement, (ii) significant risk and rewards have transferred to the customer, (iii) the customer has the ability to direct the use of the equipment, (iv) the equipment has been set aside specifically for the customer and cannot be redirected to another customer and (v) as applicable, any customizations have been completed when ordered with the equipment. Payment is typically due once equipment has been acquired for the customer. The Company’s performance obligation under development contracts is to develop and deliver a completed site with installed charging hardware. The build-out fee can be structured as firm-fixed price or cost-plus arrangements and becomes payable as certain contract and/or construction milestones are achieved or as construction costs are incurred monthly. Development and project management revenue is recognized over time using the relevant input method, which is generally either time-based or cost-based. Under the time-based and cost-based methods, all costs incurred in the period that relates to a contract are charged to cost of sales and the related revenue is recognized based on the measured progress to completion. EVgo may provide latent defect warranties for equipment and installation labor services related to EVgo’s charger installation services. EVgo’s warranty obligations are generally not accounted for as separate performance obligations as warranties cannot be separately purchased and warranties do not provide a service in addition to the assurance that the charging stations will function as expected. The operations and maintenance fees generally commence once the charging stations become operational with recurring fees generally based upon a fixed or variable rate. For maintenance services that are invoiced monthly, the Company has elected to recognize revenue using the as-invoiced practical expedient. Ancillary. EVgo also offers a variety of software-driven digital, development and operations services to its customers. EVgo has offerings that currently include customization of digital applications, charging data integration, micro-targeted advertising services, smart charging reservations, loyalty programs, and access to chargers behind parking lot pay gates. For software-driven digital, equipment procurement and operations services, the Company recognizes revenue at a point in time or over time based on when the performance obligation is met. The Company provides research and consulting services to its PlugShare customers. These are generally short-term projects, and the Company recognizes revenue at a point in time upon delivery of the results of the research and consulting services to the customer. The Company enters into short-term and long-term contracts with PlugShare customers to provide charging data integration services. The contract fees for the data integration services are generally structured as a fixed fee arrangements over a specified licensing period and revenue is generally recognized for the single performance obligation monthly, on a straight-line basis, over the licensing period. The Company generally enters into short-term cancelable insertion orders with its advertising customers for advertising campaigns that are served through the PlugShare software platform. Sponsorship advertising arrangements are generally priced under a cost per engagement structure, which is a set price per click or engagement. Advertising customer contracts may contain multiple performance obligations with each distinct service. The performance obligations are generally considered a series of distinct services as the performance obligations are satisfied over time and revenue is recognized in the period of delivery. The contract transaction price is comprised of variable consideration based on the stated rates applied against the number of units delivered inclusive of the bonus units subject to the maximums provided in the contract. The contractual rates and actual units delivered are used to determine the transaction price each period end. The transaction price is allocated to each performance obligation based on the SSP of each performance obligation. Advertising revenue is recognized ratably over the service period based on actual units delivered subject to the maximums under the contract. Contract Assets and Liabilities The following table provides information about contract assets and liabilities from contracts with customers: ​ ​ ​ ​ ​ ​ ​ ​ ​ ​ ​ ​ ​ ​ ​ ​ ​ As of December 31, ​ Change (dollars in thousands) ​ 2024 2023 $ ​ % Contract assets ​ $ 1,383 ​ $ 1,191 ​ $ 192 ​ ​ 16 % Contract liabilities ​ $ 116,724 ​ $ 87,440 ​ $ 29,284 ​ ​ 33 % ​ The balance of contract assets is driven by the difference in timing of when revenue is recognized from performance obligations satisfied in the current reporting period and when amounts are invoiced to the customer. The balance of contract liabilities is driven by the difference in timing between when cash is received pursuant to a contract and when the Company’s performance obligations under the contract are satisfied. The following table provides the activity for the contract liabilities recognized: ​ ​ ​ ​ ​ ​ ​ ​ ​ ​ December 31, (in thousands) ​ 2024 ​ 2023 Beginning balance ​ $ 87,440 ​ $ 57,790 Additions ​ 135,426 ​ 120,614 Recognized in revenue ​ ​ (106,105) ​ ​ (90,551) Marketing activities recognized on a net basis ​ (37) ​ (413) Ending balance ​ $ 116,724 ​ $ 87,440 ​ Revenues include the following: ​ ​ ​ ​ ​ ​ ​ ​ ​ ​ Year Ended ​ ​ December 31, (in thousands) ​ 2024 2023 Amounts included in the beginning of period contract liabilities balance ​ $ 24,006 ​ $ 22,434 Amounts associated with performance obligations satisfied in previous periods ​ $ 42 ​ $ 141 ​ It is anticipated that deferred revenue as of December 31, 2024 will be recognized in the following years ending December 31: ​ ​ ​ ​ ​ (in thousands) ​ ​ ​ 2025 ​ $ 20,123 2026 ​ 12,176 2027 ​ 18,356 2028 ​ ​ 23,141 2029 ​ ​ 16,799 ​ ​ $ 90,595 ​ As of December 31, 2024, there was $17.5 million in consideration received for charging credits, for which the timing of revenue recognition is uncertain. The Company expects to recognize revenue for these amounts as customers use their charging credits over the next 3.0 years. ASC 606 does not require disclosure of the transaction price to remaining performance obligations if the contract contains variable consideration allocated entirely to a wholly unsatisfied performance obligation. Under many customer contracts, each unit of product represents a separate performance obligation and therefore future volumes are wholly unsatisfied and thus disclosure of the transaction price allocated to a wholly unsatisfied performance obligation is not required. Under these contracts, variability arises as both volume and pricing are not known until the product is delivered. As of December 31, 2024 and 2023, there were $8.6 million and $17.2 million, respectively, in variable consideration for wholly unsatisfied performance obligations, which is included in deferred revenue on the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s>
  <sheetData>
    <row r="1">
      <c r="A1" s="1" t="inlineStr">
        <is>
          <t>Redeemable Noncontrolling Interest - Narrative (Details)</t>
        </is>
      </c>
      <c r="C1" s="2" t="inlineStr">
        <is>
          <t>12 Months Ended</t>
        </is>
      </c>
    </row>
    <row r="2">
      <c r="B2" s="2" t="inlineStr">
        <is>
          <t>Dec. 16, 2024 shares</t>
        </is>
      </c>
      <c r="C2" s="2" t="inlineStr">
        <is>
          <t>Dec. 31, 2024 Vote shares</t>
        </is>
      </c>
      <c r="D2" s="2" t="inlineStr">
        <is>
          <t>Dec. 31, 2023 shares</t>
        </is>
      </c>
    </row>
    <row r="3">
      <c r="A3" s="4" t="inlineStr">
        <is>
          <t>Class B Common Stock</t>
        </is>
      </c>
      <c r="B3" s="4" t="inlineStr">
        <is>
          <t xml:space="preserve"> </t>
        </is>
      </c>
      <c r="C3" s="4" t="inlineStr">
        <is>
          <t xml:space="preserve"> </t>
        </is>
      </c>
      <c r="D3" s="4" t="inlineStr">
        <is>
          <t xml:space="preserve"> </t>
        </is>
      </c>
    </row>
    <row r="4">
      <c r="A4" s="4" t="inlineStr">
        <is>
          <t>Percentage of voting interest</t>
        </is>
      </c>
      <c r="B4" s="4" t="inlineStr">
        <is>
          <t xml:space="preserve"> </t>
        </is>
      </c>
      <c r="C4" s="10" t="n">
        <v>0.569</v>
      </c>
      <c r="D4" s="10" t="n">
        <v>0.654</v>
      </c>
    </row>
    <row r="5">
      <c r="A5" s="4" t="inlineStr">
        <is>
          <t>Class B Common Stock | EVgo Holdings</t>
        </is>
      </c>
      <c r="B5" s="4" t="inlineStr">
        <is>
          <t xml:space="preserve"> </t>
        </is>
      </c>
      <c r="C5" s="4" t="inlineStr">
        <is>
          <t xml:space="preserve"> </t>
        </is>
      </c>
      <c r="D5" s="4" t="inlineStr">
        <is>
          <t xml:space="preserve"> </t>
        </is>
      </c>
    </row>
    <row r="6">
      <c r="A6" s="4" t="inlineStr">
        <is>
          <t>Number of votes per share | Vote</t>
        </is>
      </c>
      <c r="B6" s="4" t="inlineStr">
        <is>
          <t xml:space="preserve"> </t>
        </is>
      </c>
      <c r="C6" s="6" t="n">
        <v>1</v>
      </c>
      <c r="D6" s="4" t="inlineStr">
        <is>
          <t xml:space="preserve"> </t>
        </is>
      </c>
    </row>
    <row r="7">
      <c r="A7" s="4" t="inlineStr">
        <is>
          <t>Class B Common Stock | Stock and unit Purchase Agreement ("SPA") | Evgo Member Holdings | EVgo Inc. and EVgo OpCo</t>
        </is>
      </c>
      <c r="B7" s="4" t="inlineStr">
        <is>
          <t xml:space="preserve"> </t>
        </is>
      </c>
      <c r="C7" s="4" t="inlineStr">
        <is>
          <t xml:space="preserve"> </t>
        </is>
      </c>
      <c r="D7" s="4" t="inlineStr">
        <is>
          <t xml:space="preserve"> </t>
        </is>
      </c>
    </row>
    <row r="8">
      <c r="A8" s="4" t="inlineStr">
        <is>
          <t>Number of shares redeemed (in shares)</t>
        </is>
      </c>
      <c r="B8" s="6" t="n">
        <v>23000000</v>
      </c>
      <c r="C8" s="4" t="inlineStr">
        <is>
          <t xml:space="preserve"> </t>
        </is>
      </c>
      <c r="D8" s="4" t="inlineStr">
        <is>
          <t xml:space="preserve"> </t>
        </is>
      </c>
    </row>
    <row r="9">
      <c r="A9" s="4" t="inlineStr">
        <is>
          <t>Class A Common Stock</t>
        </is>
      </c>
      <c r="B9" s="4" t="inlineStr">
        <is>
          <t xml:space="preserve"> </t>
        </is>
      </c>
      <c r="C9" s="4" t="inlineStr">
        <is>
          <t xml:space="preserve"> </t>
        </is>
      </c>
      <c r="D9" s="4" t="inlineStr">
        <is>
          <t xml:space="preserve"> </t>
        </is>
      </c>
    </row>
    <row r="10">
      <c r="A10" s="4" t="inlineStr">
        <is>
          <t>Common shares subject to possible forfeiture</t>
        </is>
      </c>
      <c r="B10" s="4" t="inlineStr">
        <is>
          <t xml:space="preserve"> </t>
        </is>
      </c>
      <c r="C10" s="6" t="n">
        <v>718750</v>
      </c>
      <c r="D10" s="4" t="inlineStr">
        <is>
          <t xml:space="preserve"> </t>
        </is>
      </c>
    </row>
    <row r="11">
      <c r="A11" s="4" t="inlineStr">
        <is>
          <t>Class A Common Stock | Public offering</t>
        </is>
      </c>
      <c r="B11" s="4" t="inlineStr">
        <is>
          <t xml:space="preserve"> </t>
        </is>
      </c>
      <c r="C11" s="4" t="inlineStr">
        <is>
          <t xml:space="preserve"> </t>
        </is>
      </c>
      <c r="D11" s="4" t="inlineStr">
        <is>
          <t xml:space="preserve"> </t>
        </is>
      </c>
    </row>
    <row r="12">
      <c r="A12" s="4" t="inlineStr">
        <is>
          <t>Issuance of Class A common stock, net of issuance costs (in shares)</t>
        </is>
      </c>
      <c r="B12" s="4" t="inlineStr">
        <is>
          <t xml:space="preserve"> </t>
        </is>
      </c>
      <c r="C12" s="4" t="inlineStr">
        <is>
          <t xml:space="preserve"> </t>
        </is>
      </c>
      <c r="D12" s="6" t="n">
        <v>30123129</v>
      </c>
    </row>
    <row r="13">
      <c r="A13" s="4" t="inlineStr">
        <is>
          <t>Class A Common Stock | Secondary Offering | Evgo Member Holdings</t>
        </is>
      </c>
      <c r="B13" s="4" t="inlineStr">
        <is>
          <t xml:space="preserve"> </t>
        </is>
      </c>
      <c r="C13" s="4" t="inlineStr">
        <is>
          <t xml:space="preserve"> </t>
        </is>
      </c>
      <c r="D13" s="4" t="inlineStr">
        <is>
          <t xml:space="preserve"> </t>
        </is>
      </c>
    </row>
    <row r="14">
      <c r="A14" s="4" t="inlineStr">
        <is>
          <t>Issuance of Class A common stock, net of issuance costs (in shares)</t>
        </is>
      </c>
      <c r="B14" s="6" t="n">
        <v>23000000</v>
      </c>
      <c r="C14" s="4" t="inlineStr">
        <is>
          <t xml:space="preserve"> </t>
        </is>
      </c>
      <c r="D14" s="4" t="inlineStr">
        <is>
          <t xml:space="preserve"> </t>
        </is>
      </c>
    </row>
    <row r="15">
      <c r="A15" s="4" t="inlineStr">
        <is>
          <t>Class A Common Stock | Stock and unit Purchase Agreement ("SPA") | Evgo Member Holdings | EVgo Inc. and EVgo OpCo</t>
        </is>
      </c>
      <c r="B15" s="4" t="inlineStr">
        <is>
          <t xml:space="preserve"> </t>
        </is>
      </c>
      <c r="C15" s="4" t="inlineStr">
        <is>
          <t xml:space="preserve"> </t>
        </is>
      </c>
      <c r="D15" s="4" t="inlineStr">
        <is>
          <t xml:space="preserve"> </t>
        </is>
      </c>
    </row>
    <row r="16">
      <c r="A16" s="4" t="inlineStr">
        <is>
          <t>Issuance of Class A common stock, net of issuance costs (in shares)</t>
        </is>
      </c>
      <c r="B16" s="6" t="n">
        <v>23000000</v>
      </c>
      <c r="C16" s="4" t="inlineStr">
        <is>
          <t xml:space="preserve"> </t>
        </is>
      </c>
      <c r="D16" s="4" t="inlineStr">
        <is>
          <t xml:space="preserve"> </t>
        </is>
      </c>
    </row>
    <row r="17">
      <c r="A17" s="4" t="inlineStr">
        <is>
          <t>EVgo Opco Units</t>
        </is>
      </c>
      <c r="B17" s="4" t="inlineStr">
        <is>
          <t xml:space="preserve"> </t>
        </is>
      </c>
      <c r="C17" s="4" t="inlineStr">
        <is>
          <t xml:space="preserve"> </t>
        </is>
      </c>
      <c r="D17" s="4" t="inlineStr">
        <is>
          <t xml:space="preserve"> </t>
        </is>
      </c>
    </row>
    <row r="18">
      <c r="A18" s="4" t="inlineStr">
        <is>
          <t>Redeemable stock conversion ratio</t>
        </is>
      </c>
      <c r="B18" s="4" t="inlineStr">
        <is>
          <t xml:space="preserve"> </t>
        </is>
      </c>
      <c r="C18" s="6" t="n">
        <v>1</v>
      </c>
      <c r="D18" s="4" t="inlineStr">
        <is>
          <t xml:space="preserve"> </t>
        </is>
      </c>
    </row>
    <row r="19">
      <c r="A19" s="4" t="inlineStr">
        <is>
          <t>EVgo Opco Units | EVgo Holdings</t>
        </is>
      </c>
      <c r="B19" s="4" t="inlineStr">
        <is>
          <t xml:space="preserve"> </t>
        </is>
      </c>
      <c r="C19" s="4" t="inlineStr">
        <is>
          <t xml:space="preserve"> </t>
        </is>
      </c>
      <c r="D19" s="4" t="inlineStr">
        <is>
          <t xml:space="preserve"> </t>
        </is>
      </c>
    </row>
    <row r="20">
      <c r="A20" s="4" t="inlineStr">
        <is>
          <t>Units owned</t>
        </is>
      </c>
      <c r="B20" s="4" t="inlineStr">
        <is>
          <t xml:space="preserve"> </t>
        </is>
      </c>
      <c r="C20" s="6" t="n">
        <v>172800000</v>
      </c>
      <c r="D20" s="6" t="n">
        <v>195800000</v>
      </c>
    </row>
    <row r="21">
      <c r="A21" s="4" t="inlineStr">
        <is>
          <t>EVgo Opco Units | Stock and unit Purchase Agreement ("SPA") | Evgo Member Holdings | EVgo Inc. and EVgo OpCo</t>
        </is>
      </c>
      <c r="B21" s="4" t="inlineStr">
        <is>
          <t xml:space="preserve"> </t>
        </is>
      </c>
      <c r="C21" s="4" t="inlineStr">
        <is>
          <t xml:space="preserve"> </t>
        </is>
      </c>
      <c r="D21" s="4" t="inlineStr">
        <is>
          <t xml:space="preserve"> </t>
        </is>
      </c>
    </row>
    <row r="22">
      <c r="A22" s="4" t="inlineStr">
        <is>
          <t>Units agreed to redeem (in units)</t>
        </is>
      </c>
      <c r="B22" s="6" t="n">
        <v>230000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 Schedule of reconciliation of changes in redeemable noncontrolling interest (Details) - USD ($) $ in Thousands</t>
        </is>
      </c>
      <c r="B1" s="2" t="inlineStr">
        <is>
          <t>12 Months Ended</t>
        </is>
      </c>
    </row>
    <row r="2">
      <c r="B2" s="2" t="inlineStr">
        <is>
          <t>Dec. 31, 2024</t>
        </is>
      </c>
      <c r="C2" s="2" t="inlineStr">
        <is>
          <t>Dec. 31, 2023</t>
        </is>
      </c>
    </row>
    <row r="3">
      <c r="A3" s="3" t="inlineStr">
        <is>
          <t>Redeemable Noncontrolling Interest</t>
        </is>
      </c>
      <c r="B3" s="4" t="inlineStr">
        <is>
          <t xml:space="preserve"> </t>
        </is>
      </c>
      <c r="C3" s="4" t="inlineStr">
        <is>
          <t xml:space="preserve"> </t>
        </is>
      </c>
    </row>
    <row r="4">
      <c r="A4" s="4" t="inlineStr">
        <is>
          <t>Beginning balance</t>
        </is>
      </c>
      <c r="B4" s="7" t="n">
        <v>700964</v>
      </c>
      <c r="C4" s="7" t="n">
        <v>875226</v>
      </c>
    </row>
    <row r="5">
      <c r="A5" s="4" t="inlineStr">
        <is>
          <t>Equity-based compensation attributable to redeemable noncontrolling interest</t>
        </is>
      </c>
      <c r="B5" s="6" t="n">
        <v>398</v>
      </c>
      <c r="C5" s="6" t="n">
        <v>3770</v>
      </c>
    </row>
    <row r="6">
      <c r="A6" s="4" t="inlineStr">
        <is>
          <t>Contributions from noncontrolling interest</t>
        </is>
      </c>
      <c r="B6" s="6" t="n">
        <v>6649</v>
      </c>
      <c r="C6" s="4" t="inlineStr">
        <is>
          <t xml:space="preserve"> </t>
        </is>
      </c>
    </row>
    <row r="7">
      <c r="A7" s="4" t="inlineStr">
        <is>
          <t>Fair value of OpCo Units redeemed</t>
        </is>
      </c>
      <c r="B7" s="6" t="n">
        <v>-102580</v>
      </c>
      <c r="C7" s="4" t="inlineStr">
        <is>
          <t xml:space="preserve"> </t>
        </is>
      </c>
    </row>
    <row r="8">
      <c r="A8" s="4" t="inlineStr">
        <is>
          <t>Net loss attributable to redeemable noncontrolling interest</t>
        </is>
      </c>
      <c r="B8" s="6" t="n">
        <v>-82367</v>
      </c>
      <c r="C8" s="6" t="n">
        <v>-93039</v>
      </c>
    </row>
    <row r="9">
      <c r="A9" s="4" t="inlineStr">
        <is>
          <t>Adjustment to revise redeemable noncontrolling interest to its redemption value at period-end</t>
        </is>
      </c>
      <c r="B9" s="7" t="n">
        <v>176776</v>
      </c>
      <c r="C9" s="6" t="n">
        <v>-84993</v>
      </c>
    </row>
    <row r="10">
      <c r="A10" s="4" t="inlineStr">
        <is>
          <t>Ending balance</t>
        </is>
      </c>
      <c r="B10" s="4" t="inlineStr">
        <is>
          <t xml:space="preserve"> </t>
        </is>
      </c>
      <c r="C10" s="7" t="n">
        <v>70096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VALUATION AND QUALIFYING ACCOUNTS (Details) - USD ($) $ in Thousands</t>
        </is>
      </c>
      <c r="B1" s="2" t="inlineStr">
        <is>
          <t>12 Months Ended</t>
        </is>
      </c>
    </row>
    <row r="2">
      <c r="B2" s="2" t="inlineStr">
        <is>
          <t>Dec. 31, 2024</t>
        </is>
      </c>
      <c r="C2" s="2" t="inlineStr">
        <is>
          <t>Dec. 31, 2023</t>
        </is>
      </c>
    </row>
    <row r="3">
      <c r="A3" s="4" t="inlineStr">
        <is>
          <t>Allowance for doubtful accounts</t>
        </is>
      </c>
      <c r="B3" s="4" t="inlineStr">
        <is>
          <t xml:space="preserve"> </t>
        </is>
      </c>
      <c r="C3" s="4" t="inlineStr">
        <is>
          <t xml:space="preserve"> </t>
        </is>
      </c>
    </row>
    <row r="4">
      <c r="A4" s="3" t="inlineStr">
        <is>
          <t>Movements in valuation allowances</t>
        </is>
      </c>
      <c r="B4" s="4" t="inlineStr">
        <is>
          <t xml:space="preserve"> </t>
        </is>
      </c>
      <c r="C4" s="4" t="inlineStr">
        <is>
          <t xml:space="preserve"> </t>
        </is>
      </c>
    </row>
    <row r="5">
      <c r="A5" s="4" t="inlineStr">
        <is>
          <t>Balance at Beginning of Period</t>
        </is>
      </c>
      <c r="B5" s="7" t="n">
        <v>1116</v>
      </c>
      <c r="C5" s="7" t="n">
        <v>687</v>
      </c>
    </row>
    <row r="6">
      <c r="A6" s="4" t="inlineStr">
        <is>
          <t>Costs Charged to Expenses</t>
        </is>
      </c>
      <c r="B6" s="6" t="n">
        <v>923</v>
      </c>
      <c r="C6" s="6" t="n">
        <v>470</v>
      </c>
    </row>
    <row r="7">
      <c r="A7" s="4" t="inlineStr">
        <is>
          <t>Deductions and Write-offs</t>
        </is>
      </c>
      <c r="B7" s="6" t="n">
        <v>-843</v>
      </c>
      <c r="C7" s="6" t="n">
        <v>-41</v>
      </c>
    </row>
    <row r="8">
      <c r="A8" s="4" t="inlineStr">
        <is>
          <t>Balance at End of Period</t>
        </is>
      </c>
      <c r="B8" s="6" t="n">
        <v>1196</v>
      </c>
      <c r="C8" s="6" t="n">
        <v>1116</v>
      </c>
    </row>
    <row r="9">
      <c r="A9" s="4" t="inlineStr">
        <is>
          <t>Allowance for deferred tax asset</t>
        </is>
      </c>
      <c r="B9" s="4" t="inlineStr">
        <is>
          <t xml:space="preserve"> </t>
        </is>
      </c>
      <c r="C9" s="4" t="inlineStr">
        <is>
          <t xml:space="preserve"> </t>
        </is>
      </c>
    </row>
    <row r="10">
      <c r="A10" s="3" t="inlineStr">
        <is>
          <t>Movements in valuation allowances</t>
        </is>
      </c>
      <c r="B10" s="4" t="inlineStr">
        <is>
          <t xml:space="preserve"> </t>
        </is>
      </c>
      <c r="C10" s="4" t="inlineStr">
        <is>
          <t xml:space="preserve"> </t>
        </is>
      </c>
    </row>
    <row r="11">
      <c r="A11" s="4" t="inlineStr">
        <is>
          <t>Balance at Beginning of Period</t>
        </is>
      </c>
      <c r="B11" s="6" t="n">
        <v>167188</v>
      </c>
      <c r="C11" s="6" t="n">
        <v>134364</v>
      </c>
    </row>
    <row r="12">
      <c r="A12" s="4" t="inlineStr">
        <is>
          <t>Costs Charged to Expenses</t>
        </is>
      </c>
      <c r="B12" s="6" t="n">
        <v>47506</v>
      </c>
      <c r="C12" s="6" t="n">
        <v>32824</v>
      </c>
    </row>
    <row r="13">
      <c r="A13" s="4" t="inlineStr">
        <is>
          <t>Benefit realized from transfer of 30C income tax credits, net</t>
        </is>
      </c>
      <c r="B13" s="6" t="n">
        <v>-2389</v>
      </c>
      <c r="C13" s="4" t="inlineStr">
        <is>
          <t xml:space="preserve"> </t>
        </is>
      </c>
    </row>
    <row r="14">
      <c r="A14" s="4" t="inlineStr">
        <is>
          <t>Balance at End of Period</t>
        </is>
      </c>
      <c r="B14" s="7" t="n">
        <v>212305</v>
      </c>
      <c r="C14" s="7" t="n">
        <v>16718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ccounting</t>
        </is>
      </c>
      <c r="B1" s="2" t="inlineStr">
        <is>
          <t>12 Months Ended</t>
        </is>
      </c>
    </row>
    <row r="2">
      <c r="B2" s="2" t="inlineStr">
        <is>
          <t>Dec. 31, 2024</t>
        </is>
      </c>
    </row>
    <row r="3">
      <c r="A3" s="3" t="inlineStr">
        <is>
          <t>Lease Accounting</t>
        </is>
      </c>
      <c r="B3" s="4" t="inlineStr">
        <is>
          <t xml:space="preserve"> </t>
        </is>
      </c>
    </row>
    <row r="4">
      <c r="A4" s="4" t="inlineStr">
        <is>
          <t>Lease Accounting</t>
        </is>
      </c>
      <c r="B4" s="4" t="inlineStr">
        <is>
          <t>Note 4 — Lease Accounting Lessee Accounting The Company has entered into agreements with Site Hosts, which allow the Company to operate charging stations on the Site Hosts’ property. Additionally, the Company leases offices, a warehouse and laboratory space under agreements with third-party landlords. The agreements with the Site Hosts and landlords are deemed to be operating leases. Original lease terms generally range from one The Company has estimated operating lease commitments of $35.9 million for leases where the Company has not yet taken possession of the underlying asset as of December 31, 2024. As such, the related operating lease ROU assets and operating lease liabilities have not been recognized in the Company’s consolidated balance sheet as of December 31, 2024. The Company’s lease costs consisted of the following: ​ ​ ​ ​ ​ ​ ​ ​ ​ ​ Year Ended ​ ​ December 31, (in thousands) ​ 2024 2023 Operating lease costs ​ ​ ​ ​ ​ ​ Charging network cost of sales ​ $ 8,278 $ 6,018 Other cost of sales ​ ​ 2,793 ​ ​ 547 General and administrative expenses ​ ​ 4,568 ​ ​ 4,645 Variable lease costs ​ ​ ​ ​ ​ ​ Charging network cost of sales ​ ​ 2,350 ​ ​ 1,864 Other cost of sales ​ ​ 48 ​ ​ — General and administrative expenses ​ ​ 121 ​ ​ 125 Short-term lease costs ​ ​ — ​ ​ 69 ​ ​ $ 18,158 ​ $ 13,268 ​ As of December 31, 2024, the maturities of operating lease liabilities for the years ending December 31, were as follows: ​ ​ ​ ​ ​ (in thousands) ​ ​ 2025 ​ $ 15,231 2026 ​ ​ 15,450 2027 ​ ​ 14,972 2028 ​ ​ 14,742 2029 ​ ​ 14,556 Thereafter ​ ​ 59,196 Total undiscounted operating lease payments ​ ​ 134,147 Less: imputed interest ​ ​ (43,778) Total discounted operating lease liabilities ​ $ 90,369 ​ Other supplemental and cash flow information consisted of the following: ​ ​ ​ ​ ​ ​ ​ ​ ​ ​ ​ Year Ended ​ ​ December 31, (dollars in thousands) ​ 2024 ​ 2023 Weighted-average remaining lease term (in years) ​ ​ 8.7 ​ ​ 9.0 ​ Weighted-average discount rate ​ ​ 9.3 % ​ 9.6 % Cash paid for amounts included in measurement of operating lease liabilities ​ $ 14,566 ​ $ 8,953 ​ ROU assets obtained in exchange for new operating lease liabilities ​ $ 29,982 ​ $ 20,942 ​ ​ Sale Leaseback Transactions There were no sale-leaseback transactions entered into during the year ended December 31, 2024. During the year ended December 31, 2023, subsidiaries of the Company (the “Real Estate Subsidiaries”) sold three parcels of real estate for an aggregate purchase price of $16.5 million, which reflected the fair value of the parcels. The Company received net proceeds of $14.6 million and recognized an aggregate loss on the sale transactions of $0.6 million. Concurrently with the closing of the sale transactions, the Real Estate Subsidiaries also entered into lease agreements with the purchaser of the three parcels, pursuant to which the Real Estate Subsidiaries will lease the parcels for an initial term of ten years, with six 5-year Lessor Accounting The Company leases charging equipment, charging stations and other technical installations, and subleases properties leased from Site Hosts to third parties under operating leases where EVgo is the lessor. Initial lease terms are generally one The Company’s operating lease income consisted of the following components: ​ ​ ​ ​ ​ ​ ​ ​ ​ Year Ended ​ ​ December 31, (in thousands) ​ 2024 2023 Ancillary revenue ​ ​ ​ ​ ​ ​ Operating lease income ​ $ 2,606 $ 2,444 Sublease income ​ 862 ​ ​ 1,225 ​ $ 3,468 ​ $ 3,669 As of December 31, 2024, future minimum rental payments due to the Company as lessor under operating leases (including subleases) for the years ending December 31, were as follows: ​ ​ ​ ​ ​ (in thousands) ​ ​ ​ 2025 ​ $ 2,299 2026 ​ ​ 1,879 2027 ​ ​ 1,637 2028 ​ ​ 1,318 ​ ​ $ 7,133 ​ The components of charging equipment, charging stations, and subleased host sites leased to third parties under operating leases, which are included within the Company’s property, equipment and software, net, and operating lease ROU assets were as follows as of: ​ ​ ​ ​ ​ ​ ​ ​ ​ ​ Year Ended ​ ​ December 31, (in thousands) ​ 2024 2023 Charging station equipment and installation costs ​ $ 7,233 ​ $ 5,941 Less: accumulated depreciation ​ ​ (2,419) ​ ​ (1,307) Property and equipment, net ​ $ 4,814 ​ $ 4,634 ​ ​ ​ ​ ​ ​ ​ Operating lease ROU assets ​ $ 7,915 ​ $ 11,7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12 Months Ended</t>
        </is>
      </c>
    </row>
    <row r="2">
      <c r="B2" s="2" t="inlineStr">
        <is>
          <t>Dec. 31, 2024</t>
        </is>
      </c>
    </row>
    <row r="3">
      <c r="A3" s="3" t="inlineStr">
        <is>
          <t>Government Assistance</t>
        </is>
      </c>
      <c r="B3" s="4" t="inlineStr">
        <is>
          <t xml:space="preserve"> </t>
        </is>
      </c>
    </row>
    <row r="4">
      <c r="A4" s="4" t="inlineStr">
        <is>
          <t>Government Assistance</t>
        </is>
      </c>
      <c r="B4" s="4" t="inlineStr">
        <is>
          <t>Note 5 — Government Assistance EVgo continuously pursues public grants, subsidies and incentives to reduce capital expenditures and electricity costs. EVgo has dedicated, and plans to continue to dedicate, a variety of internal and external resources to monitor, submit for and utilize available grant, subsidy and incentive funding for the development of DCFCs on a state, local and national level. EVgo’s network expansion and local build plans take into account expected timing for and availability of funding of this type. DOE Loan Agreement On December 12, 2024, EVgo Swift Borrower LLC (“Borrower”), a Delaware limited liability company and subsidiary of the Company, entered into a guarantee agreement with the DOE as guarantor (“Guarantee Agreement”) for a term loan facility entered into by Borrower with the Federal Financing Bank (“FFB”) (“DOE Loan”). The DOE Loan is made pursuant to the Title XVII Loan Guarantee Program, which permits the DOE to issue loan guarantees in connection with loans issued by the FFB to fund certain eligible projects (see Note 15). As of December 31, 2024, there were no amounts outstanding under the DOE Loan. Other Assistance Certain government assistance related to the Company’s charging stations includes terms and conditions including, but not limited to, periodic reporting on a monthly, quarterly or annual basis, specific minimum uptime and operational requirements over a period of three . The government assistance received related to the Company’s charging stations is aggregated below as the programs contain similar terms and are accounted for similarly in accordance with IAS 20 and are included in the consolidated financial statements as follows: ​ ​ ​ ​ ​ ​ ​ ​ ​ ​ December 31, (in thousands) ​ 2024 ​ 2023 Accounts receivable, capital-build as of ​ $ 16,723 ​ $ 8,807 Capital-build liability as of ​ $ 43,644 ​ $ 29,027 General and administrative expenses for the years ended ​ $ 159 ​ $ 566 Capital build amortization included in depreciation, net of capital-build amortization, included in cost of sales for the years ended ​ $ 7,224 ​ $ 4,789 Proceeds from capital build funding for the years ended ​ $ 14,260 ​ $ 12,767 ​ During 2024, the Company was also awarded a research grant from the DOE for approximately $1.1 million, which is expected to be completed by July 31, 2025. The purpose of the grant is to develop low-cost tools for enabling third-party interoperability testing for EVs and EV service equipment with the plug and charge standard, and to develop conformance testing to define current and future iterations of the standard for widespread interoperability and deployment across EVs and EV charging networks. During the year ended December 31, 2024, the Company recognized $0.1 million of accounts receivable from the DOE and a corresponding reduction in general and administrative expenses The Coronavirus Aid, Relief, and Economic Security Act (the “CARES Act”) provided for an employee retention credit (“ERC”), which is a refundable payroll tax credit, for eligible businesses that experienced a full or partial government-ordered suspension of operations or a “significant” decline in gross receipts in any quarter. The Company accounted for these ERC payroll tax credits in accordance with the provisions of International Accounting Standards (“IAS”) 20, Accounting for Government Grants and Disclosure of Government Assistance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4</t>
        </is>
      </c>
    </row>
    <row r="3">
      <c r="A3" s="3" t="inlineStr">
        <is>
          <t>Property, Equipment and Software, Net</t>
        </is>
      </c>
      <c r="B3" s="4" t="inlineStr">
        <is>
          <t xml:space="preserve"> </t>
        </is>
      </c>
    </row>
    <row r="4">
      <c r="A4" s="4" t="inlineStr">
        <is>
          <t>Property, Equipment and Software, Net</t>
        </is>
      </c>
      <c r="B4" s="4" t="inlineStr">
        <is>
          <t xml:space="preserve">Note 6 — Property, Equipment and Software, Net Property, equipment and software, net, consisted of the following: ​ ​ ​ ​ ​ ​ ​ ​ ​ ​ As of December 31, (in thousands) ​ 2024 2023 Charging station installation costs ​ $ 278,069 ​ $ 198,513 Charging station equipment ​ 177,221 ​ 130,232 Construction in process ​ ​ 53,144 ​ ​ 91,803 Charging equipment ​ 35,739 ​ 38,473 Software ​ ​ 22,286 ​ ​ 20,743 Office equipment, vehicles and other ​ 1,533 ​ 1,801 Total property, equipment and software ​ 567,992 ​ 481,565 Less accumulated depreciation and amortization ​ (153,024) ​ (92,338) Property, equipment and software, net ​ $ 414,968 ​ $ 389,227 ​ Depreciation, amortization, impairment expense, and loss on disposal of property and equipment, net of insurance recoveries, consisted of the following: ​ ​ ​ ​ ​ ​ ​ ​ ​ ​ Year Ended December 31, (in thousands) 2024 2023 Cost of sales ​ ​ ​ ​ ​ ​ Depreciation of property and equipment ​ $ 55,652 ​ $ 38,692 Amortization of capital-build liability ​ ​ (9,663) ​ ​ (6,837) General and administrative expenses ​ ​ ​ ​ ​ ​ Depreciation of property and equipment ​ ​ 565 ​ ​ 495 Amortization of software ​ ​ 7,196 ​ ​ 5,716 Impairment expense ​ ​ 5,994 ​ ​ 9,910 Loss on disposal of property and equipment, net of insurance recoveries ​ ​ 1,198 ​ ​ 1,586 ​ ​ $ 60,942 ​ $ 49,56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Note 7 — Intangible Assets, Net Intangible assets, net, consisted of the following as of December 31, 2024: ​ ​ ​ ​ ​ ​ ​ ​ ​ ​ ​ ​ ​ ​ ​ ​ ​ ​ ​ ​ ​ ​ ​ ​ Remaining ​ ​ ​ ​ ​ ​ ​ Weighted ​ ​ Gross ​ ​ ​ ​ Net ​ Average ​ ​ Carrying ​ Accumulated ​ Carrying ​ Amortization (in thousands) Amount Amortization Value Period Site Host relationships ​ $ 41,500 ​ $ (17,152) ​ $ 24,348 7.1 years Customer relationships ​ 19,000 ​ (18,893) ​ 107 0.1 years Developed technology ​ 14,000 ​ (4,666) ​ 9,334 9.5 years User base ​ ​ 11,000 ​ (9,558) ​ ​ 1,442 ​ 0.6 years Trade name ​ 5,000 ​ (1,481) ​ 3,519 11.5 years ​ ​ $ 90,500 ​ $ (51,750) ​ $ 38,750 ​ ​ ​ ​ Intangible assets, net, consisted of the following as of December 31, 2023: ​ ​ ​ ​ ​ ​ ​ ​ ​ ​ ​ ​ ​ ​ ​ ​ ​ ​ ​ ​ ​ ​ ​ ​ Remaining ​ ​ ​ ​ ​ ​ ​ Weighted ​ ​ Gross ​ ​ ​ ​ Net ​ Average ​ ​ Carrying ​ Accumulated ​ Carrying ​ Amortization (in thousands) Amount Amortization Value Period Site Host relationships ​ $ 41,500 ​ $ (13,694) ​ $ 27,806 8.1 years Customer relationships ​ 19,000 ​ (16,175) ​ 2,825 0.8 years Developed technology ​ 14,000 ​ (3,660) ​ 10,340 10.5 years User base ​ ​ 11,000 ​ ​ (6,808) ​ ​ 4,192 ​ 1.6 years Trade name ​ 5,000 ​ (1,166) ​ 3,834 12.5 years ​ ​ $ 90,500 ​ $ (41,503) ​ $ 48,997 ​ ​ ​ ​ Amortization of intangible assets was $10.2 million and $11.6 million for the years ended December 31, 2024 and 2023, respectively. As of December 31, 2024, the aggregate future amortization of amortizable intangible assets for the following years ending December 31, were as follows: ​ ​ ​ ​ ​ ​ ​ ​ ​ ​ ​ ​ ​ ​ ​ ​ ​ ​ ​ ​ ​ ​ Site Host ​ Customer ​ Developed ​ User ​ Trade ​ ​ (in thousands) Relationships Relationships Technology Base Name Total 2025 ​ $ 3,458 ​ $ 107 ​ $ 1,007 ​ $ 1,442 ​ $ 315 ​ $ 6,329 2026 ​ 3,458 ​ — ​ 1,007 ​ — ​ 315 ​ 4,780 2027 ​ 3,458 ​ — ​ 1,007 ​ — ​ 315 ​ 4,780 2028 ​ 3,458 ​ — ​ 1,007 ​ — ​ 315 ​ 4,780 2029 ​ 3,458 ​ ​ — ​ ​ 1,007 ​ ​ — ​ ​ 315 ​ ​ 4,780 Thereafter ​ ​ 7,058 ​ ​ — ​ ​ 4,299 ​ ​ — ​ ​ 1,944 ​ ​ 13,301 ​ ​ $ 24,348 ​ $ 107 ​ $ 9,334 ​ $ 1,442 ​ $ 3,519 ​ $ 38,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s</t>
        </is>
      </c>
      <c r="B3" s="4" t="inlineStr">
        <is>
          <t xml:space="preserve"> </t>
        </is>
      </c>
    </row>
    <row r="4">
      <c r="A4" s="4" t="inlineStr">
        <is>
          <t>Asset Retirement Obligations</t>
        </is>
      </c>
      <c r="B4" s="4" t="inlineStr">
        <is>
          <t>Note 8 — Asset Retirement Obligations Asset retirement obligations represent the present value of the estimated costs to remove the commercial charging stations and other equipment and restore the sites to the condition prior to installation. The Company reviews estimates of removal costs on an ongoing basis. Asset retirement obligation activity was as follows: ​ ​ ​ ​ ​ ​ ​ ​ ​ ​ Year Ended ​ ​ December 31, ​ ​ 2024 2023 Beginning balance ​ $ 18,232 ​ $ 15,473 Liabilities incurred ​ 951 ​ 2,715 Accretion expense ​ 1,798 ​ 2,280 Change in estimate ​ ​ 3,513 ​ ​ (1,932) Liabilities settled ​ (701) ​ (304) Ending balance ​ $ 23,793 ​ $ 18,2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t>
        </is>
      </c>
      <c r="B3" s="4" t="inlineStr">
        <is>
          <t xml:space="preserve"> </t>
        </is>
      </c>
    </row>
    <row r="4">
      <c r="A4" s="4" t="inlineStr">
        <is>
          <t>Accrued Liabilities</t>
        </is>
      </c>
      <c r="B4" s="4" t="inlineStr">
        <is>
          <t>Note 9 — Accrued Liabilities Accrued liabilities consisted of balances related to the following: ​ ​ ​ ​ ​ ​ ​ ​ ​ ​ As of December 31, (in thousands) ​ 2024 2023 Charging equipment and related services ​ $ 21,279 ​ $ 21,771 Employee compensation ​ ​ 11,283 ​ ​ 9,494 Other ​ ​ 10,391 ​ ​ 9,284 Total ​ $ 42,953 ​ $ 40,5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Structure</t>
        </is>
      </c>
      <c r="B1" s="2" t="inlineStr">
        <is>
          <t>12 Months Ended</t>
        </is>
      </c>
    </row>
    <row r="2">
      <c r="B2" s="2" t="inlineStr">
        <is>
          <t>Dec. 31, 2024</t>
        </is>
      </c>
    </row>
    <row r="3">
      <c r="A3" s="3" t="inlineStr">
        <is>
          <t>Equity Structure</t>
        </is>
      </c>
      <c r="B3" s="4" t="inlineStr">
        <is>
          <t xml:space="preserve"> </t>
        </is>
      </c>
    </row>
    <row r="4">
      <c r="A4" s="4" t="inlineStr">
        <is>
          <t>Equity Structure</t>
        </is>
      </c>
      <c r="B4" s="4" t="inlineStr">
        <is>
          <t>Note 10 — Equity Structure Preferred Stock The Company is authorized to issue 10,000,000 shares of preferred stock with a par Class A Common Stock The Company is authorized to issue 1,200,000,000 shares of Class A common stock with a par value of $0.0001 per share. Holders of Class A common stock are entitled to one vote for each On December 16, 2024, EVgo Inc. entered into the Underwriting Agreement with the Underwriters, and LS Affiliates, as selling stockholder, relating to the Secondary Offering of 23,000,000 Class A Shares at a public offering price of $5.00 per share. Pursuant to the Underwriting Agreement, all 23,000,000 Class A Shares were sold by EVgo Holdings. The number of Class A Shares issued pursuant to the Secondary Offering equaled the number of New Class A Shares issued to EVgo Holdings, pursuant to the redemption of their EVgo OpCo Units and Class B Shares. The Company did not receive any of the proceeds from the sale of the Class A Shares in the Secondary Offering and paid transaction costs on behalf of EVgo Holdings of $1.0 million, which were expensed as incurred. The Secondary Offering closed on December 18, 2024. Class B Common Stock The Company is authorized to issue 400,000,000 shares of Class B common stock, which is a voting class of common stock with a par value of $0.0001 per share. Holders of Class B common stock are entitled to one vote for each share. Holders of shares of Class B common stock are not entitled to share in any dividends or other distributions from the Company unless the dividend consists of shares of the Company’s Class B common stock or of rights, options, warrants or other securities convertible or exercisable into or exchangeable for shares of Class B common stock paid proportionally with respect to each outstanding share of our Class B common stock and a dividend consisting of shares of Class A common stock or of rights, options, warrants or other securities convertible or exercisable into or exchangeable for shares of Class A common stock on the same terms as simultaneously paid to the holders of Class A common stock. In the event of the voluntary or involuntary liquidation, dissolution, distribution of assets or winding-up of the Company, the holders of shares of Class B common stock are not entitled to receive any Company assets in respect of their shares of Class B Common Stock. Holders of Class A common stock and Class B common stock vote together as a single class on all matters submitted to a vote of stockholders except as required by law or as provided in EVgo’s Charter. The holders of shares of Class B common stock generally have the right to cause EVgo OpCo to redeem all or a portion of their EVgo OpCo Units together with a corresponding number of shares of Class B common stock in exchange for, at EVgo OpCo’s election, a corresponding number of shares of Class A common stock or an approximately equivalent amount of cash as determined pursuant to the terms of the EVgo OpCo A&amp;R LLC Agreement. Upon the future exchange of EVgo OpCo Units held by any holder of shares of Class B common stock, a corresponding number of shares of Class B common stock held by such holder of EVgo OpCo Units will be canceled. Shares of Class B common stock can only be transferred with their corresponding EVgo OpCo Units in accordance with the EVgo OpCo A&amp;R LLC Agreement. ATM Program On November 10, 2022, EVgo entered into a Distribution Agreement with J.P. Morgan Securities LLC, Evercore Group L.L.C. and Goldman Sachs &amp; Co. LLC as sales agents, pursuant to which the Company may sell up to $200 million of shares of Class A common stock in “at the market” transactions at prevailing market prices (the “ATM Program”). During the year ended , EVgo sold 889,340 shares of Class A common stock pursuant to the ATM Program, with aggregate gross proceeds of $5.8 million. After deducting equity issuance costs and commissions of $0.1 million, the Company received net proceeds of approximately $5.7 million Equity Offering During the year ended , the Company completed an underwritten equity offering of 30,123,129 shares of Class A common stock at an offering price of $4.25 per share with aggregate gross proceeds of $128.0 million. The Company received net proceeds of $123.2 million, after deducting $4.8 million in underwriting discounts and commissions and other equity issuance costs. Equity Issuance Costs In connection with the issuance of Class A common stock through the ATM Program and the equity offering, in addition to the discounts and commissions deducted from the gross proceeds, the Company incurred direct and incremental equity issuance costs, consisting primarily of legal, accounting, and other professional fees. Equity issuance costs directly attributable to the offering were recorded to additional paid-in capital as a reduction of proceeds. Deferred equity issuance costs will offset additional paid-in capital on a pro rata basis as the available shares on the shelf offering are issued. For the year ended December 31, 2024, there were no shares issued through the ATM Program. For the year ended December 31, 2023, $0.4 million of costs were recorded as additional paid-in capital as a reduction of proceed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1 — Commitments and Contingencies Pilot Infrastructure Agreement On July 5, 2022, EVgo entered into a charging infrastructure agreement (the “Pilot Infrastructure Agreement”) and an operations and maintenance agreement (the “Pilot O&amp;M Agreement”) with Pilot Travel Centers LLC (the “Pilot Company”) and General Motors LLC (“GM”) to build, operate, and maintain up to 2,000 stalls served by DC chargers that the Pilot Company will own. The stalls will be located at the Pilot Company sites across the U.S. Pursuant to the Pilot Infrastructure Agreement, EVgo is required to meet certain construction milestones measured by the number of sites commissioned, and the Pilot Company is required to make certain payments each month based on completion of pre-engineering and development work, the progress of construction at each site and for each charger procured by EVgo. Subject to extensions of time for specified excusable events, if EVgo is unable to meet its commissioning obligations, the Pilot Company will be entitled to liquidated damages calculated per day, subject to a cap of $30,000 at each site. The Pilot Infrastructure Agreement includes customary events of default such as those resulting from insolvency, material breaches, and extended unexcused noncompliance, in each case subject to applicable notice and cure periods and other customary limitations on the parties’ ability to seek available remedies, including early termination. Additional provisions that may permit or cause early termination include the Pilot Company’s right to terminate after 1,000 stalls have been completed, the inability of EVgo to secure certain chargers and a material increase in the price of chargers due to a change in law. If the Pilot Company elects to terminate the Pilot Infrastructure Agreement after 1,000 stalls have been completed, the Pilot Company must pay EVgo a termination fee per stall for those not built; such fee varies based on the number of stalls already built. If EVgo is wholly or partially unable to perform its obligations under the Pilot Infrastructure Agreement due to certain circumstances outside its control, including delays by permitting authorities and utilities or certain force majeure events, such inability will not be considered a breach or default under the Pilot Infrastructure Agreement. Under the Pilot O&amp;M Agreement, EVgo is required to perform operations, maintenance and networking services on stalls built and commissioned under the Pilot Infrastructure Agreement in exchange for payment of a monthly fee by the Pilot Company to EVgo. Similar to the Pilot Infrastructure Agreement, the Pilot O&amp;M Agreement includes customary events of default and related remedies. Delta Charger Supply Agreement and Purchase Order On July 12, 2022, EVgo entered into a General Terms and Conditions for Sale of EV Charger Products (the “Delta Charger Supply Agreement”) with Delta Electronics, Inc. (“Delta”), including an initial purchase order (the “Purchase Order”), pursuant to which EVgo will purchase and Delta will sell EV chargers manufactured by Delta in specified quantities at certain delivery dates. EVgo expects to use a portion of the chargers purchased under the Purchase Order to meet the requirements of the Pilot Infrastructure Agreement. EVgo is required to purchase a minimum of 1,000 chargers from Delta under the Purchase Order and may, at EVgo’s election, increase the number of chargers it purchases from Delta to 1,100. The Purchase Order was amended in August 2023 to provide for certain Delta chargers to be manufactured in Delta’s new facility in Plano, Texas rather than in Taiwan. General Motors Agreement On July 20, 2020, EVgo entered into a contract with GM (as amended from time to time, the “GM Agreement”) to build fast charger stalls that EVgo will own and operate as part of the Company’s public network. The GM Agreement has been amended several times, to among other things, expand the overall number of charger stalls to be installed from 2,750 to 2,850, adjust charger stall installation targets, extend the completion deadline to June 30, 2028, provide for a payment of $7,000,000 in December 2022 in exchange for EVgo’s agreement to apply certain branding decals on the fast chargers funded by GM pursuant to the GM Agreement and additional payments for changes to GM’s charger branding, and maintain a specified uptime percentage (described below) over the term of the agreement. In the most recent amendment to the GM Agreement, a certain portion of the charger stalls that EVgo is required to build are required to have additional specifications (“Flagship Stalls”). Pursuant to the GM Agreement, EVgo is required to meet certain quarterly milestones measured by the number of charger stalls installed, and GM is required to make certain payments based on charger stalls installed. Under the GM Agreement, EVgo is required to install a total of 2,850 charger stalls by June 30, 2028, 73.5% of which were required to be and were installed by December 31, 2024. Meeting the quarterly milestones will require additional funds beyond the amounts committed by GM, and EVgo may face delays in construction, commissioning or aspects of installation of the charger stalls the Company is obligated to develop. EVgo is also required to maintain network availability (i.e., the percentage of time a charger is operational and available on the network) of at least 97% across Flagship Stalls and 95% across the rest of the GM network. In addition to the capital-build program, EVgo is committed to providing GM EV customers with reservations and certain EVgo services at a discounted rate and branding on chargers. The contract is accounted for under ASC 606, which includes performance obligations related to reservations, memberships, and branding. The capital-build program is considered a set-up activity and not a performance obligation under ASC 606. The GM Agreement is subject to early termination in certain circumstances, including in the event EVgo fails to meet the quarterly charger stall-installation milestones or maintain the specified level of network availability. If GM opts to terminate the agreement, EVgo may not be entitled to receive continued payments from GM and instead may be required to pay liquidated damages to GM. In the event EVgo fails to meet a charger stall-installation milestone or maintain the required network availability in a calendar quarter, GM has the right to provide EVgo with a notice of such deficiency within 30 days of the end of the quarter. If the same deficiency still exists at the end of the quarter immediately following the quarter for which a deficiency notification was delivered, GM may immediately terminate the agreement and seek pre-agreed liquidated damages of up to $15.0 million. It is possible that EVgo will not meet the charger stall-installation milestones under the GM Agreement in the future, particularly as a consequence of delays in permitting, commissioning and utility interconnection, and delays associated with industry and regulatory adaptation to the requirements of high-powered charger installation, including slower than expected third-party approvals of certain site acquisitions and site plans by utilities and landowners, and supply chain issues. Nissan Agreement EVgo executed an agreement with Nissan North America, Inc. (“Nissan”) in June 2019 (the “Nissan Agreement”), that provides for joint marketing activities, charging credit programs for purchasers or lessees of Nissan EVs, and a capital-build program. Under the charging credit program provisions in the Nissan Agreement, credits for charging are allocated to purchasers or lessees of Nissan EVs, and such purchasers or lessees are permitted to charge their Agreement required the Company to install, operate and maintain public, high-power dual-standard chargers in specified markets pursuant to a schedule that outlined the build timelines for the chargers to be constructed (the “Build Schedule”). EVgo fulfilled its capital-build program obligations under the Nissan Agreement. The contract is accounted for under ASC 606, which includes performance obligations related to memberships, charging credits and joint marketing activities. The capital-build program is considered a set-up activity and not a performance obligation under ASC 606. Indemnifications and Guarantees In the normal course of business and in conjunction with certain agreements, the Company has entered into contractual arrangements through which we may be obligated to indemnify the other party with respect to certain matters. These arrangements can include provisions whereby we have joint and several liability in relation to the performance of certain contractual obligations along with third parties also providing services and products for a specific project. In addition, our arrangements may include warranties that our services will substantially operate in accordance with the stated requirements. Indemnification provisions are also included in arrangements under which EVgo agrees to hold the indemnified party harmless with respect to third-party claims related to such matters as title to assets sold or licensed or certain intellectual property rights. The Company also has indemnification obligations to other parties, including customers, lessors, and parties to other transactions with us, with respect to certain matters. EVgo has agreed to indemnify against losses arising from a breach of representations or covenants or out of intellectual property infringement or the occurrence of certain specified conditions or other claims made against certain parties. These agreements may limit the time or circumstances within which an indemnification claim can be made and the amount of the claim. Historically, indemnity payments made by us have not had a material effect on our consolidated financial statements. In addition, the Company has entered into indemnification agreements with our officers and directors, and our Amended and Restated Bylaws contain similar indemnification obligations to our agents. To date, EVgo has not been required to make any significant payment under any of the arrangements described above. The Company has assessed the current status of performance/payment risk related to arrangements with limited guarantees, warranty obligations, unspecified limitations, indemnification provisions, letters of credit and surety bonds, and believes that any potential payments would be immaterial to the consolidated financial statements, as a whole. Legal Proceedings In the ordinary course of the Company’s business, the Company may be subject to lawsuits, investigations, claims and proceedings, including, but not limited to, contractual disputes with vendors and customers and liabilities related to employment, health and safety matters. The Company accrues for losses that are both probable and reasonably estimable. Loss contingencies are subject to significant uncertainties and, therefore, determining the likelihood of a loss and/or the measurement of any loss can be complex and subject to change. Contingent liabilities arising from ordinary course litigation are not expected to have a material adverse effect on the Company’s financial position. However, future events or circumstances, currently unknown to management, may potentially have a material effect on the Company’s financial position, liquidity or results of operations in any future reporting period. Purchase Commitments As of December 31, 2024, EVgo had $41.6 million in outstanding purchase order commitments to EVgo’s contract manufacturers and component suppliers for charging equipment, of which $38.2 million was short-term. In certain instances, EVgo is permitted to cancel, reschedule or adjust these orders. As of December 31, 2024, EVgo also had $7.5 million in commitments to other third parties, of which $7.1 million was short-ter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12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and liabilities that are measured at fair value on a recurring basis and indicates the level within the fair value hierarchy of the valuation inputs the Company utilized to determine such fair value: ​ ​ ​ ​ ​ ​ ​ ​ ​ ​ ​ ​ ​ ​ As of December 31, ​ ​ 2024 ​ 2023 (in thousands) ​ Level ​ Balance Level ​ Balance Cash equivalents ​ ​ ​ ​ ​ ​ ​ ​ Money market funds ​ 1 ​ $ 101,125 ​ 1 ​ $ 186,125 Liabilities ​ ​ ​ ​ ​ ​ ​ ​ ​ ​ Earnout liability 3 ​ $ 942 ​ 3 ​ $ 654 Warrant liability – Public Warrants ​ 1 ​ ​ 7,987 ​ 1 ​ ​ 4,245 Warrant liability – Private Placement Warrants ​ 3 ​ ​ 1,753 ​ 3 ​ ​ 896 Total liabilities ​ ​ ​ $ 10,682 ​ ​ ​ $ 5,795 ​ The earnout liability was valued using the Monte Carlo simulation methodology. Assumptions used in the valuations of the earnout liability were as follows: ​ ​ ​ ​ ​ ​ ​ ​ ​ ​ ​ ​ December 31, ​ ​ 2024 ​ 2023 Stock price $ 4.05 ​ $ 3.58 Risk-free interest rate ​ ​ 4.2 % ​ ​ 4.1 % Expected restriction period (in years) ​ ​ 1.5 ​ ​ ​ 2.5 ​ Expected volatility ​ ​ 90 % ​ ​ 63 % Dividend rate ​ ​ — % ​ ​ — % ​ The warrants are accounted for as liabilities in accordance with ASC 815 and are presented as warrant liabilities on the consolidated balance sheets. The warrant liabilities are measured at fair value at inception and on a recurring basis, with changes in fair value presented within change in fair value of warrant liabilities in the consolidated statements of operations. The closing price of the Public Warrants was used as its fair value as of each relevant date. As of December 31, 2024 and 2023, the Private Placement Warrants were valued using the Monte Carlo simulation methodology, which is considered a Level 3 fair value measurement. Assumptions used in the valuation of the Private Placement Warrant liability using the Monte Carlo method simulation methodology are as follows: ​ ​ ​ ​ ​ ​ ​ ​ ​ ​ ​ ​ December 31, ​ ​ 2024 ​ 2023 Stock price $ 4.05 ​ $ 3.58 Risk-free interest rate ​ ​ 4.2 % ​ ​ 4.1 % Expected term (in years) ​ ​ 1.5 ​ ​ ​ 2.5 ​ Expected volatility ​ ​ 105 % ​ ​ 63 % Dividend rate ​ ​ — % ​ ​ — % Exercise price ​ $ 11.50 ​ ​ $ 11.50 ​ ​ The following table presents a reconciliation for all liabilities measured and recognized at fair value on a recurring basis using significant unobservable inputs (Level 3): ​ ​ ​ ​ ​ ​ ​ ​ ​ ​ ​ ​ ​ Private ​ ​ ​ ​ ​ Placement ​ ​ Earnout ​ Warrant (in thousands) ​ Liability ​ Liability Fair value as of December 31, 2022 ​ $ 1,730 ​ $ — Change in fair value of liability ​ ​ (1,076) ​ ​ (1,563) Transfers into Level 3 ​ ​ — ​ ​ 4,423 Transfers out of Level 3 ​ ​ — ​ ​ (1,964) Fair value as of December 31, 2023 ​ ​ 654 ​ ​ 896 Change in fair value of liability ​ ​ 288 ​ ​ 857 Fair value as of December 31, 2024 ​ $ 942 ​ $ 1,7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7273</v>
      </c>
      <c r="C3" s="7" t="n">
        <v>208674</v>
      </c>
    </row>
    <row r="4">
      <c r="A4" s="4" t="inlineStr">
        <is>
          <t>Restricted cash</t>
        </is>
      </c>
      <c r="B4" s="6" t="n">
        <v>3239</v>
      </c>
      <c r="C4" s="6" t="n">
        <v>472</v>
      </c>
    </row>
    <row r="5">
      <c r="A5" s="4" t="inlineStr">
        <is>
          <t>Accounts receivable, net of allowance of $1,196 and $1,116 as of December 31, 2024 and 2023</t>
        </is>
      </c>
      <c r="B5" s="6" t="n">
        <v>45849</v>
      </c>
      <c r="C5" s="6" t="n">
        <v>34882</v>
      </c>
    </row>
    <row r="6">
      <c r="A6" s="4" t="inlineStr">
        <is>
          <t>Accounts receivable, capital-build</t>
        </is>
      </c>
      <c r="B6" s="6" t="n">
        <v>17732</v>
      </c>
      <c r="C6" s="6" t="n">
        <v>9297</v>
      </c>
    </row>
    <row r="7">
      <c r="A7" s="4" t="inlineStr">
        <is>
          <t>Prepaids and other current assets</t>
        </is>
      </c>
      <c r="B7" s="6" t="n">
        <v>21282</v>
      </c>
      <c r="C7" s="6" t="n">
        <v>14081</v>
      </c>
    </row>
    <row r="8">
      <c r="A8" s="4" t="inlineStr">
        <is>
          <t>Total current assets</t>
        </is>
      </c>
      <c r="B8" s="6" t="n">
        <v>205375</v>
      </c>
      <c r="C8" s="6" t="n">
        <v>267406</v>
      </c>
    </row>
    <row r="9">
      <c r="A9" s="4" t="inlineStr">
        <is>
          <t>Property, equipment and software, net</t>
        </is>
      </c>
      <c r="B9" s="6" t="n">
        <v>414968</v>
      </c>
      <c r="C9" s="6" t="n">
        <v>389227</v>
      </c>
    </row>
    <row r="10">
      <c r="A10" s="4" t="inlineStr">
        <is>
          <t>Operating lease right-of-use assets</t>
        </is>
      </c>
      <c r="B10" s="6" t="n">
        <v>89295</v>
      </c>
      <c r="C10" s="6" t="n">
        <v>67724</v>
      </c>
    </row>
    <row r="11">
      <c r="A11" s="4" t="inlineStr">
        <is>
          <t>Other assets</t>
        </is>
      </c>
      <c r="B11" s="6" t="n">
        <v>24321</v>
      </c>
      <c r="C11" s="6" t="n">
        <v>2208</v>
      </c>
    </row>
    <row r="12">
      <c r="A12" s="4" t="inlineStr">
        <is>
          <t>Intangible assets, net</t>
        </is>
      </c>
      <c r="B12" s="6" t="n">
        <v>38750</v>
      </c>
      <c r="C12" s="6" t="n">
        <v>48997</v>
      </c>
    </row>
    <row r="13">
      <c r="A13" s="4" t="inlineStr">
        <is>
          <t>Goodwill</t>
        </is>
      </c>
      <c r="B13" s="6" t="n">
        <v>31052</v>
      </c>
      <c r="C13" s="6" t="n">
        <v>31052</v>
      </c>
    </row>
    <row r="14">
      <c r="A14" s="4" t="inlineStr">
        <is>
          <t>Total assets</t>
        </is>
      </c>
      <c r="B14" s="6" t="n">
        <v>803761</v>
      </c>
      <c r="C14" s="6" t="n">
        <v>806614</v>
      </c>
    </row>
    <row r="15">
      <c r="A15" s="3" t="inlineStr">
        <is>
          <t>Current liabilities</t>
        </is>
      </c>
      <c r="B15" s="4" t="inlineStr">
        <is>
          <t xml:space="preserve"> </t>
        </is>
      </c>
      <c r="C15" s="4" t="inlineStr">
        <is>
          <t xml:space="preserve"> </t>
        </is>
      </c>
    </row>
    <row r="16">
      <c r="A16" s="4" t="inlineStr">
        <is>
          <t>Accounts payable</t>
        </is>
      </c>
      <c r="B16" s="6" t="n">
        <v>13031</v>
      </c>
      <c r="C16" s="6" t="n">
        <v>10133</v>
      </c>
    </row>
    <row r="17">
      <c r="A17" s="4" t="inlineStr">
        <is>
          <t>Accrued liabilities</t>
        </is>
      </c>
      <c r="B17" s="6" t="n">
        <v>42953</v>
      </c>
      <c r="C17" s="6" t="n">
        <v>40549</v>
      </c>
    </row>
    <row r="18">
      <c r="A18" s="4" t="inlineStr">
        <is>
          <t>Operating lease liabilities, current</t>
        </is>
      </c>
      <c r="B18" s="6" t="n">
        <v>7326</v>
      </c>
      <c r="C18" s="6" t="n">
        <v>6018</v>
      </c>
    </row>
    <row r="19">
      <c r="A19" s="4" t="inlineStr">
        <is>
          <t>Deferred revenue, current</t>
        </is>
      </c>
      <c r="B19" s="6" t="n">
        <v>46258</v>
      </c>
      <c r="C19" s="6" t="n">
        <v>32349</v>
      </c>
    </row>
    <row r="20">
      <c r="A20" s="4" t="inlineStr">
        <is>
          <t>Other current liabilities</t>
        </is>
      </c>
      <c r="B20" s="6" t="n">
        <v>1842</v>
      </c>
      <c r="C20" s="6" t="n">
        <v>298</v>
      </c>
    </row>
    <row r="21">
      <c r="A21" s="4" t="inlineStr">
        <is>
          <t>Total current liabilities</t>
        </is>
      </c>
      <c r="B21" s="6" t="n">
        <v>111410</v>
      </c>
      <c r="C21" s="6" t="n">
        <v>89347</v>
      </c>
    </row>
    <row r="22">
      <c r="A22" s="4" t="inlineStr">
        <is>
          <t>Operating lease liabilities, noncurrent</t>
        </is>
      </c>
      <c r="B22" s="6" t="n">
        <v>83043</v>
      </c>
      <c r="C22" s="6" t="n">
        <v>61987</v>
      </c>
    </row>
    <row r="23">
      <c r="A23" s="4" t="inlineStr">
        <is>
          <t>Earnout liability, at fair value</t>
        </is>
      </c>
      <c r="B23" s="6" t="n">
        <v>942</v>
      </c>
      <c r="C23" s="6" t="n">
        <v>654</v>
      </c>
    </row>
    <row r="24">
      <c r="A24" s="4" t="inlineStr">
        <is>
          <t>Asset retirement obligations</t>
        </is>
      </c>
      <c r="B24" s="6" t="n">
        <v>23793</v>
      </c>
      <c r="C24" s="6" t="n">
        <v>18232</v>
      </c>
    </row>
    <row r="25">
      <c r="A25" s="4" t="inlineStr">
        <is>
          <t>Capital-build liability</t>
        </is>
      </c>
      <c r="B25" s="6" t="n">
        <v>51705</v>
      </c>
      <c r="C25" s="6" t="n">
        <v>35787</v>
      </c>
    </row>
    <row r="26">
      <c r="A26" s="4" t="inlineStr">
        <is>
          <t>Deferred revenue, noncurrent</t>
        </is>
      </c>
      <c r="B26" s="6" t="n">
        <v>70466</v>
      </c>
      <c r="C26" s="6" t="n">
        <v>55091</v>
      </c>
    </row>
    <row r="27">
      <c r="A27" s="4" t="inlineStr">
        <is>
          <t>Warrant liabilities, at fair value</t>
        </is>
      </c>
      <c r="B27" s="6" t="n">
        <v>9740</v>
      </c>
      <c r="C27" s="6" t="n">
        <v>5141</v>
      </c>
    </row>
    <row r="28">
      <c r="A28" s="4" t="inlineStr">
        <is>
          <t>Other long-term liabilities</t>
        </is>
      </c>
      <c r="B28" s="6" t="n">
        <v>8931</v>
      </c>
      <c r="C28" s="4" t="inlineStr">
        <is>
          <t xml:space="preserve"> </t>
        </is>
      </c>
    </row>
    <row r="29">
      <c r="A29" s="4" t="inlineStr">
        <is>
          <t>Total liabilities</t>
        </is>
      </c>
      <c r="B29" s="6" t="n">
        <v>360030</v>
      </c>
      <c r="C29" s="6" t="n">
        <v>266239</v>
      </c>
    </row>
    <row r="30">
      <c r="A30" s="4" t="inlineStr">
        <is>
          <t>Commitments and contingencies (Note 11)</t>
        </is>
      </c>
      <c r="B30" s="4" t="inlineStr">
        <is>
          <t xml:space="preserve"> </t>
        </is>
      </c>
      <c r="C30" s="4" t="inlineStr">
        <is>
          <t xml:space="preserve"> </t>
        </is>
      </c>
    </row>
    <row r="31">
      <c r="A31" s="4" t="inlineStr">
        <is>
          <t>Redeemable noncontrolling interest</t>
        </is>
      </c>
      <c r="B31" s="6" t="n">
        <v>699840</v>
      </c>
      <c r="C31" s="6" t="n">
        <v>700964</v>
      </c>
    </row>
    <row r="32">
      <c r="A32" s="3" t="inlineStr">
        <is>
          <t>Stockholders' deficit</t>
        </is>
      </c>
      <c r="B32" s="4" t="inlineStr">
        <is>
          <t xml:space="preserve"> </t>
        </is>
      </c>
      <c r="C32" s="4" t="inlineStr">
        <is>
          <t xml:space="preserve"> </t>
        </is>
      </c>
    </row>
    <row r="33">
      <c r="A33" s="4" t="inlineStr">
        <is>
          <t>Preferred stock, $0.0001 par value; 10,000,000 shares authorized as of December 31, 2024 and 2023; none issued and outstanding</t>
        </is>
      </c>
      <c r="B33" s="4" t="inlineStr">
        <is>
          <t xml:space="preserve"> </t>
        </is>
      </c>
      <c r="C33" s="4" t="inlineStr">
        <is>
          <t xml:space="preserve"> </t>
        </is>
      </c>
    </row>
    <row r="34">
      <c r="A34" s="4" t="inlineStr">
        <is>
          <t>Additional paid-in capital</t>
        </is>
      </c>
      <c r="B34" s="4" t="inlineStr">
        <is>
          <t xml:space="preserve"> </t>
        </is>
      </c>
      <c r="C34" s="6" t="n">
        <v>87928</v>
      </c>
    </row>
    <row r="35">
      <c r="A35" s="4" t="inlineStr">
        <is>
          <t>Accumulated deficit</t>
        </is>
      </c>
      <c r="B35" s="6" t="n">
        <v>-256139</v>
      </c>
      <c r="C35" s="6" t="n">
        <v>-248547</v>
      </c>
    </row>
    <row r="36">
      <c r="A36" s="4" t="inlineStr">
        <is>
          <t>Total stockholders' deficit</t>
        </is>
      </c>
      <c r="B36" s="6" t="n">
        <v>-256109</v>
      </c>
      <c r="C36" s="6" t="n">
        <v>-160589</v>
      </c>
    </row>
    <row r="37">
      <c r="A37" s="4" t="inlineStr">
        <is>
          <t>Total liabilities, redeemable noncontrolling interest and stockholders' deficit</t>
        </is>
      </c>
      <c r="B37" s="6" t="n">
        <v>803761</v>
      </c>
      <c r="C37" s="6" t="n">
        <v>806614</v>
      </c>
    </row>
    <row r="38">
      <c r="A38" s="4" t="inlineStr">
        <is>
          <t>Class A Common Stock</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mmon stock</t>
        </is>
      </c>
      <c r="B40" s="6" t="n">
        <v>13</v>
      </c>
      <c r="C40" s="6" t="n">
        <v>10</v>
      </c>
    </row>
    <row r="41">
      <c r="A41" s="4" t="inlineStr">
        <is>
          <t>Class B Common Stock</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mmon stock</t>
        </is>
      </c>
      <c r="B43" s="7" t="n">
        <v>17</v>
      </c>
      <c r="C43" s="7" t="n">
        <v>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4</t>
        </is>
      </c>
    </row>
    <row r="3">
      <c r="A3" s="3" t="inlineStr">
        <is>
          <t>Warrant Liability</t>
        </is>
      </c>
      <c r="B3" s="4" t="inlineStr">
        <is>
          <t xml:space="preserve"> </t>
        </is>
      </c>
    </row>
    <row r="4">
      <c r="A4" s="4" t="inlineStr">
        <is>
          <t>Warrant Liability</t>
        </is>
      </c>
      <c r="B4" s="4" t="inlineStr">
        <is>
          <t>Note 13 — Warrant Liability The Public Warrants became exercisable on October 2, 2021. The Public Warrants will expire five years after the completion of an Initial Business Combination or earlier upon redemption or liquidation. As of December 31, 2024, there were 14,948,536 Public Warrants and 3,148,569 Private Placement Warrants outstanding.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must use its commercially reasonable efforts to maintain a current prospectus relating to those shares of Class A common stock until the warrants expire or are redeemed, subject to certain exceptions set forth in the warrant agreement. Such registration statement was initially filed on July 20, 2021 and declared effective on July 30, 2021. Redemption of warrants when the price per Class A common stock equals or exceeds $18.00 . ● ● ● ● if and only if, the last reported sale price of the Class A common stock for any 20 trading days within a 30 - trading day period ending three trading days before the Company sends to the notice of redemption to the warrant holders (“Reference Value”) equals or exceeds $18.00 per share (as adjusted). Redemption of warrants when the price per Class A common stock equals or exceeds $10.00 . ● ● at a price of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concurrently be called for redemption on the same terms as the outstanding Public Warrants, as described above. The exercise price and number of Class A common stock issuable upon exercise of the Public Warrants may be adjusted in certain circumstances including in the event of a stock dividend, or recapitalization, reorganization, merger or consolidation. However, except as described below, the Public Warrants will not be adjusted for the issuance of Class A common stock at a price below its exercise price. Additionally, in no event will the Company be required to net cash settle the Public Warrants. The Public Warrants may be exercised only for a whole number of shares. The Private Placement Warrants are identical to the Public Warrants underlying the units sold in the Initial Public Offering, except that the Private Placement Warrants and the shares of Class A common stock issuable upon the exercise of the Private Placement Warrants are entitled to certain registration rights pursuant to the Registration Rights Agreement, dated as of July 1, 2021, by and among the Company, the Sponsor, certain other initial stockholders, and Holdings. Additionally, the Private Placement Warrants are exercisable for cash or on a cashless basis, at the holder’s option and are non-redeemable so long as they are held by the initial purchasers or their permitted transferees (except for a number of shares of Class A common stock as described above under “ — Redemption of warrants when the price per Class A common stock equals or exceeds $18.00 ” and “— Redemption of warrants when the price per Class A common stock equals or exceeds $1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out Liability</t>
        </is>
      </c>
      <c r="B1" s="2" t="inlineStr">
        <is>
          <t>12 Months Ended</t>
        </is>
      </c>
    </row>
    <row r="2">
      <c r="B2" s="2" t="inlineStr">
        <is>
          <t>Dec. 31, 2024</t>
        </is>
      </c>
    </row>
    <row r="3">
      <c r="A3" s="3" t="inlineStr">
        <is>
          <t>Earnout Liability</t>
        </is>
      </c>
      <c r="B3" s="4" t="inlineStr">
        <is>
          <t xml:space="preserve"> </t>
        </is>
      </c>
    </row>
    <row r="4">
      <c r="A4" s="4" t="inlineStr">
        <is>
          <t>Earnout Liability</t>
        </is>
      </c>
      <c r="B4" s="4" t="inlineStr">
        <is>
          <t>Note 14 — Earnout Liability Earnout Shares totaling 718,750 are subject to potential forfeiture by their holders if the volume-weighted average price (“VWAP”) of the shares does not equal or exceed at least $15.00 (the “$15.00 Triggering Event”) for any 20 trading days within any 30-trading day period within the five years following the closing of the CRIS Business Combination. Upon the closing of the CRIS Business Combination, the contingent obligation related to the Earnout Shares was accounted for as a liability because the triggering events that determine the number of Earnout Shares earned include events that are not solely indexed to the Company’s common stock. The estimated fair value of the earnout liability related to the 718,750 Earnout Shares subject to the $15.00 Triggering Event was $0.9 million and $0.7 million as of December 31, 2024 and 2023, respectively. The change in fair value of the earnout liability resulted in a loss of $0.3 million and a gain of $1.1 million recognized in the consolidated statements of operations for the years ended December 31, 2024 and 2023,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Note 15 — Long-Term Debt On December 12, 2024, the Borrower entered into the DOE Loan, which is structured as a senior secured loan facility of up to $1.248 billion, consisting of $1.05 billion of principal and up to $193 million of capitalized interest, subject to modification as set forth in the Guarantee Agreement. The DOE Loan provides that the Borrower may draw on the DOE Loan, each such draw, an Advance, at any time beginning on the date all conditions precedent set forth in the Guarantee Agreement are met or waived and ending on the earliest of (i) the fifth anniversary of the first Advance, (ii) August 31, 2031 and (iii) the date of any termination of obligations under the Guarantee Agreement following an event of default, or the Availability Period. Advances under the DOE Loan are subject to the satisfaction of customary conditions, including certification of compliance with the loan documents and specified legal requirements and the ongoing accuracy of representations and warranties. As of December 31, 2024, the Borrower had no amounts outstanding under the DOE Loan. In January 2025, the Borrower received Advances of approximately $75.3 million. All proceeds from the DOE Loan will be used to reimburse the Company for up to 80% of certain costs associated with the construction, installation and deployment of approximately 7,500 new DC Stalls, nationwide. At the closing of the DOE Loan, EVgo Services contributed 1,594 DC Stalls from its existing public network to the Borrower as collateral and may be required to contribute additional DC Stalls or cash to the Borrower from time to time. EVgo Services will provide charge point operator services to the Borrower for the duration of the DOE Loan. The DOE Loan matures on January 7, 2042. Beginning on March 15, 2030, the Borrower will be required to make quarterly payments of principal and interest to the FFB. Interest rates are fixed at the applicable long-dated U.S. Treasury rate The Guarantee Agreement contains customary representations and warranties as well as affirmative and negative covenants (including restrictions on Borrower making distributions to affiliates). The Guarantee Agreement also contains customary events of default including failure to make payments when due, failure to maintain the required debt service coverage ratio, the occurrence of a Change of Control (as defined in the Guarantee Agreement) or other breaches under the Guarantee Agreement. If an event of default occurs, the DOE has certain rights and may, among other options and in its discretion, assess fees and penalties, enforce the collateral, and declare all amounts under the DOE Loan payable immediately in fu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6 — Income Taxes The provision for income taxes consists primarily of income taxes related to federal and state jurisdictions where business is conducted related to the Company’s ownership in EVgo OpCo. All income (loss) before income taxes is generated in the U.S. The Company’s provision for income taxes for the year ended December 31, 2024 included a $2.4 million income tax benefit related to the net proceeds received from the transfer of EVgo OpCo’s 2023 30C income tax credits. Due to operating losses in the year ended December 31, 2023, the Company’s provision for income taxes and effective tax rate was de minimis. The provision for income taxes differs from the amount computed by applying the U.S. corporate statutory income tax rate to loss before income taxes for the reasons set forth below: ​ ​ ​ ​ ​ ​ ​ ​ ​ ​ Year Ended ​ ​ December 31, ​ ​ 2024 ​ 2023 Statutory federal income tax rate ​ 21.00 % ​ 21.00 % State taxes, net of federal tax benefit ​ 5.69 ​ ​ 6.51 ​ Tax credits ​ 3.16 ​ ​ 4.68 ​ Change in fair value of earnout liability ​ (0.06) ​ ​ 0.22 ​ Other permanent items ​ (0.94) ​ ​ (1.05) ​ Change in fair value of warrant liabilities ​ (0.95) ​ ​ 1.46 ​ Transfer of 30C income tax credits, net ​ (1.85) ​ ​ — ​ Net loss attributable to NCI/non-taxable partnership structure ​ (14.51) ​ ​ (16.99) ​ Change in valuation allowance ​ (9.77) ​ ​ (15.86) ​ Effective tax rate ​ 1.77 % ​ (0.03) % ​ Deferred income taxes reflect the net tax effects of temporary differences between the carrying amounts of assets and liabilities for financial reporting purposes and the amounts used for income tax purposes, as well as net operating loss and tax credit carryforwards. There were no deferred tax liabilities as of December 31, 2024 and 2023. The significant components of the Company’s deferred tax assets were as follows: ​ ​ ​ ​ ​ ​ ​ ​ ​ As of December 31, (in thousands) 2024 2023 ​ Deferred tax assets: ​ ​ ​ ​ ​ ​ Investment in partnership $ 170,744 ​ $ 133,447 ​ Tax credit carryforwards 6,742 ​ 7,873 ​ Net operating loss carryforwards ​ 34,819 ​ ​ 25,868 ​ Total deferred tax assets ​ 212,305 ​ ​ 167,188 ​ Less valuation allowance ​ (212,305) ​ ​ (167,188) ​ Deferred tax assets, net of valuation allowance $ — ​ $ — ​ ​ In assessing the realization of the deferred tax assets, management considers whether it is more likely than not that some portion or all of the deferred tax assets will not be realized. Valuation allowances are recorded to reduce deferred tax assets when it is more likely than not that a tax benefit will not be realized. Management considered all available material evidence, both positive and negative, in assessing the appropriateness of a valuation allowance for the Company’s deferred tax assets, including the generation of future taxable income, the scheduled reversal of deferred tax liabilities and other available material evidence. After consideration of all of the information available, management believes that significant uncertainty exists with respect to future realization of the deferred tax assets and has therefore established a full valuation allowance against its net deferred tax assets as of December 31, 2024 and 2023. As of December 31, 2024 and 2023, EVgo had $130.3 million and $94.0 million, respectively, in federal net operating losses with an indefinite carryforward period, tax credits of $6.7 million and $7.9 million, respectively, with an indefinite carryforward period, and $65.4 million and $36.5 million, respectively, of state net operating losses, which will start expiring in 2027. The Company files income tax returns in the U.S. federal jurisdiction and in various state and local jurisdictions and is subject to examination by the various taxing authorities for all periods since its inception. As of December 31, 2024 and 2023, there were no unrecognized tax benefits for uncertain tax positions, nor any amounts accrued for interest and penalties. On August 16, 2022, the Inflation Reduction Act of 2022 (“IRA”) was signed into law and offers tax incentives targeting energy transition and renewables. The alternative fuel refueling property credit under Section 30C of the Internal Revenue Code, which includes electric vehicle charging stations (“30C Credit”), was reinstated in 2022 and extended to apply to any property placed in service beginning January 1, 2023 and before January 1, 2033. The credit amount is calculated as 6% of the eligible costs of the alternative fuel refueling property with a potential higher tax credit rate of 30% of the eligible costs of the alternative fuel refueling property if specified prevailing wage and registered apprenticeship requirements are met during construction of the property, with a maximum credit amount of $100,000 per item of property. Under the IRA, 30C income tax credits may be transferred for cash consideration in the taxable year the credit is generated. The U.S. Department of the Treasury and the Internal Revenue Service have been granted broad authority to issue regulations or guidance that could clarify how these tax credits are calculated. The Company is continuing to evaluate the financial impact of the IRA as additional information becomes available. During the year ended December 31, 2024, the Company transferred EVgo OpCo’s 2023 30C income tax credits for proceeds, net of transaction costs, of $9.0 million. The net proceeds attributable to the non-controlling interest of $6.6 million were contributed to EVgo OpCo. The Company did not transfer any 30C income tax credits during the year ende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Note 17 — Share-Based Compensation The following table sets forth the Company’s total share-based compensation expense included in the Company’s consolidated statements of operations: ​ ​ ​ ​ ​ ​ ​ ​ ​ ​ Year Ended December 31, (in thousands) ​ 2024 ​ 2023 Other cost of sales ​ $ 333 $ 223 General and administrative expenses ​ ​ 21,626 ​ ​ 29,501 Total share-based compensation expense ​ $ 21,959 ​ $ 29,724 ​ During the year ended December 31, 2023, the Company entered into a transition agreement with Catherine Zoi and certain other parties in connection with Ms. Zoi’s anticipated resignation as the Company’s Chief Executive Officer. Pursuant to the transition agreement, subject to certain conditions, Ms. Zoi shall be deemed to have remained in continuous employment with the Company or its affiliates through April 30, 2024 (the “Separation Date”), for purposes of vesting, settlement, and exercisability of her outstanding and unvested Company restricted stock units (“RSUs”) and stock options, and Ms. Zoi shall vest in her Time Vesting Incentive Units (as defined below) on January 16, 2024. Ms. Zoi will additionally vest in her Sale Vesting Incentive Units (as defined below) upon the consummation of a sale of the Company during the six month period following Ms. Zoi’s Separation Date, if such a sale transaction were to occur. The Company determined that these provisions represented a modification of the existing awards, resulting in the cumulative compensation cost recognized for the original RSU, stock option, and Time Vesting Incentive Unit awards being zero immediately prior to the modification as none of the awards were otherwise expected to vest. The incremental fair value of the modified RSU, stock option and Time Vesting Incentive Unit awards of $4.2 million were recognized over the period from the modification date to the Separation Date. The incremental fair value of the modified Sale Vesting Incentive Unit awards was $6.1 million. 2021 Long Term Incentive Plan On July 1, 2021, concurrent with the closing of the CRIS Business Combination, stockholders approved the 2021 Long Term Incentive Plan (the “2021 Incentive Plan”), which had been previously approved by the Board of Directors. The 2021 Incentive Plan reserves 33,918,000 shares of Class A common stock for issuance to employees, non-employee directors and other service providers. As of December 31, 2024, there were 12,529,748 shares of Class A common stock available for grant. The nonvested performance-based restricted stock units (“PSUs”) previously issued under the 2021 Incentive Plan are subject to under- and over-achievement thresholds. The number of shares remaining available for grant as disclosed in this paragraph was determined based on the number of PSUs whose vesting conditions were considered probable of achievement as of December 31, 2024. The 2021 Incentive Plan provides for potential grants of: (i) incentive stock options qualified as such under U.S. federal income tax laws; (ii) stock options that do not qualify as incentive stock options; (iii) stock appreciation rights; (iv) restricted stock awards; (v) RSUs; (vi) vested stock awards; (vii) dividend equivalents; (viii) other share- or cash-based awards; (ix) cash awards; and (x) substitute awards. Unless earlier terminated by action of the Company’s Board of Directors, the 2021 Incentive Plan will terminate on March 26, 2031. Stock Options The Company commenced granting stock options to certain senior employees in 2022. ​ ​ ​ ​ ​ ​ ​ ​ ​ ​ ​ ​ ​ ​ ​ ​ ​ ​ ​ ​ ​ Weighted ​ ​ ​ ​ Shares ​ Weighted ​ ​ Average ​ ​ ​ ​ ​ Underlying Average Remaining Aggregate (shares in thousands) ​ Options ​ Exercise Price ​ Contractual Life ​ Intrinsic Value Outstanding as of December 31, 2023 ​ ​ 1,058 ​ $ 8.66 ​ ​ 7.6 years ​ ​ — Forfeited ​ ​ (601) ​ $ 9.50 ​ ​ ​ ​ ​ ​ Outstanding and expected to vest as of December 31, 2024 ​ ​ 457 ​ $ 7.55 ​ ​ 7.8 years ​ $ 153 Exercisable as of December 31, 2024 ​ ​ 198 ​ $ 8.42 ​ ​ 7.2 years ​ $ 51 ​ As of December 31, 2024, the Company’s unrecognized share-based compensation expense related to stock options was approximately $0.2 million, which is expected to be recognized over a weighted average period of 1.1 years. No stock options were exercised during the years ended December 31, 2024 and 2023. No stock options were granted in 2024. The weighted average grant date fair value of options granted during the year ended December 31, 2023 was $3.20 per share. The fair value of the stock options granted during the year ended December 31, 2023 was computed using Black-Scholes or Hull White option-pricing models, in order to ensure that the valuation reflected all substantive characteristics of the instruments, with the assumptions described below. The risk-free interest rate was based on the implied yield currently available in U.S. Treasury securities at maturity with an equivalent term. The Company has not declared or paid any dividends through December 31, 2024 and does not currently expect to do so in the future. For valuations where the Company had limited historical volatility information available, the expected volatility was based on a weighted average between the actual volatility for comparable public companies and the actual volatility for the Company, if shorter than the expected term of the options. The expected life under the Black-Scholes model was estimated using the simplified method or full remaining term, based on whether or not the participant was expected to exercise the option. The expected life under the Hull-White model was calculated as the average time to achieve the 2.8x strike exercise price in the simulation. The following key assumptions were used in the option pricing models in computing the fair value of the stock options granted: ​ ​ ​ ​ ​ ​ ​ ​ ​ Year Ended December 31, 2023 Risk-free interest rate ​ ​ 3.5 to 5.4 % Expected dividend yield ​ ​ — % Expected volatility ​ ​ 78 to 79 % Expected life (in years) ​ ​ 0.8 to 10.0 ​ ​ Restricted Stock Units Service-Based Awards RSUs granted by EVgo vest annually over a period of three years from the date of grant. The fair value of RSUs is calculated based on the closing price of the Company’s Class A common stock on the grant date. The table below represents the Company’s RSU activity under the 2021 Incentive Plan: ​ ​ ​ ​ ​ ​ ​ ​ ​ ​ ​ ​ ​ Weighted ​ ​ ​ ​ ​ Average ​ ​ ​ Number of ​ Grant Date (shares in thousands) ​ ​ Shares Fair Value Nonvested as of December 31, 2023 1 ​ ​ 9,051 ​ $ 5.85 Granted ​ ​ 9,573 ​ $ 2.88 Vested ​ ​ (3,960) ​ $ 5.81 Forfeited ​ ​ (2,399) ​ $ 4.15 Nonvested and outstanding as of December 31, 2024 ​ ​ 12,265 ​ $ 3.88 ​ ​ ​ ​ ​ ​ ​ 1 Weighted average grant date fair value reflects the impact of modified awards ​ The total fair value of RSUs vested during the years ended December 31, 2024 and 2023 was $11.1 million and $8.9 million, respectively. As of December 31, 2024, the Company’s unrecognized share-based compensation expense related to unvested RSUs was approximately $19.6 million, which is expected to be recognized over a weighted average period of 1.5 years. Market-Based Awards The Company grants nonvested market-based restricted stock units (“MSUs”), which are subject to market-based performance targets related to the attainment of certain stock price levels in order for these units to vest. Vesting is also subject to continued service requirements through the vesting date over a period of three years from the date of grant. Compensation expense for MSUs is recognized on a straight-line basis over the longer of the explicit service period or the derived service period for the market condition, regardless of whether the market condition has been satisfied. The table below represents the Company’s MSU activity under the 2021 Incentive Plan: ​ ​ ​ ​ ​ ​ ​ ​ ​ ​ ​ ​ ​ Weighted ​ ​ ​ ​ ​ Average ​ ​ ​ Number of ​ Grant Date (shares in thousands) ​ ​ Shares Fair Value Nonvested as of December 31, 2023 ​ ​ 704 ​ $ 2.25 Granted ​ ​ 399 ​ $ 2.53 Vested ​ ​ (78) ​ $ 2.41 Forfeited ​ ​ (83) ​ $ 2.50 Nonvested as of December 31, 2024 ​ ​ 942 ​ $ 2.34 Expected to vest as of December 31, 2024 ​ ​ 262 ​ $ 2.52 ​ The total fair value of MSUs that vested during the year ended December 31, 2024 was $0.2 million. No MSUs vested during the year ended December 31, 2023. As of December 31, 2024, the Company’s unrecognized share-based compensation expense related to unvested MSUs was approximately $1.2 million, which is expected to be recognized over a weighted average period of 1.5 years. The grant date fair value for the MSUs was estimated using a Monte Carlo simulation that incorporates option-pricing inputs covering the period. The following assumptions were used for the MSU grants issued during the years ended December 31, 2024 and 2023: ​ ​ ​ ​ ​ ​ ​ ​ ​ ​ ​ ​ Year Ended December 31, ​ ​ ​ 2024 ​ 2023 Risk-free interest rate ​ ​ 3.5 to 4.0 % ​ 4.6 % Expected dividend yield ​ ​ — % ​ — % Expected volatility ​ ​ 85 to 88 % ​ 80 % Cost of equity ​ ​ 13 to 14 % ​ 14.1 % Remaining time to performance period end date (in years) ​ ​ 5.0 to 5.2 ​ ​ 5.0 ​ ​ Performance-Based Awards The Company has granted certain PSUs, which vest based on achievement of certain performance-based vesting conditions and subject to a three-year service condition. The number of shares that may ultimately vest with respect to each award may range from 0% up to 156% of the target number of shares based on achievement of certain performance-based vesting conditions related to stall counts and Adjusted EBITDA over a one-year period and a relative total stockholder return (“rTSR”) performance relative to the rTSR of a select group of companies in the Clean Edge Green Energy Index over a three-year period. The maximum number of PSUs that may vest is determined based on actual Company achievement with vesting subject to continuous service over a three-year period and achievement of the performance conditions. Compensation expense is recognized when performance targets are defined, the grant date is established, and it is considered probable that the performance objectives will be met. The fair value of the PSUs was calculated based on the closing price of the Company’s Class A common stock on the grant date. The table below represents the Company’s PSU activity under the 2021 Incentive Plan: ​ ​ ​ ​ ​ ​ ​ ​ ​ ​ ​ ​ ​ Weighted ​ ​ ​ ​ ​ Average ​ ​ ​ Number of ​ Grant Date (shares in thousands) ​ ​ Shares Fair Value Nonvested as of December 31, 2023 ​ ​ — ​ $ — Granted ​ ​ 1,944 ​ $ 3.03 Forfeited ​ ​ (250) ​ $ 2.90 Nonvested as of December 31, 2024 ​ ​ 1,694 ​ $ 3.05 Expected to vest as of December 31, 2024 ​ ​ 1,368 ​ $ 3.05 ​ There were no PSUs that vested during the year ended December 31, 2024. As of December 31, 2024, the Company’s unrecognized share-based compensation expense related to unvested PSUs was approximately $3.1 million, which is expected to be recognized over a weighted average period of 2.3 years. The grant date fair value for PSUs was calculated based on the closing price of the Company’s Class A common stock on the grant date. EVgo Management Holdings, LLC Incentive Units Following the Holdco Merger and prior to the CRIS Business Combination, all employees of EVgo Services employed at that time received share-based compensation in the form of units in EVgo Management Holdings, LLC (“EVgo Management”) designed to track incentive units issued by EVgo Holdings to EVgo Management (“Incentive Units”). The EVgo Holdings LLCA provides for the issuance of 1,000,000 Incentive Units. Each Incentive Unit grants a profits interest in EVgo Holdings, which can generally be described as a participation interest whose right to receive distributions is determined by the cumulative amount of distributions (cash or in-kind) received by each outstanding Capital Unit in EVgo Holdings up to and including the date of a distribution. Distributions to the Incentive Unit holders are made solely from cash or property of EVgo Holdings. Incentive Unit holders have no claim as to the cashflow or assets of EVgo Holdco or EVgo Services. The Incentive Units were awarded pursuant to the EVgo Holdings LLCA and consequently the limited liability agreement of EVgo Management and individual grant agreements. These agreements include limitations with respect to the distribution entitlements of such Incentive Units and limitations imposed in order to cause such Incentive Units to qualify as “profits interests” within the meaning of Internal Revenue Service Revenue Procedures 93-27 and 2001-43, Internal Revenue Service Notice 2005-43, or any future Internal Revenue Service guidance. Specifically, such limitations were established such that any holder of Incentive Units will participate only in the post-grant appreciation in value of EVgo Holdings. As a result, the Incentive Units essentially had no value on the date of grant. Of each individual grant of Incentive Units, 65% of the grant was designated as time vesting (the “Time Vesting Incentive Units”) and the remaining 35% of the grant was designated as sale vesting (the “Sale Vesting Incentive Units”). The Time Vesting Incentive Units vest annually and equally over a period of four years from the date of grant. Sale Vesting Incentive Units vest based upon the achievement of certain trigger events relating to the sale of EVgo Holdings. The Company determined the Incentive Units and resulting profits interest are equity-classified requiring application of ASC 718. Under ASC 718, share-based payment awards are initially measured at the fair value of the equity instruments that the entity is required to issue when the employee becomes entitled to the instrument (i.e., when all service, performance, market and/or other conditions have been met). The estimate of fair value should be based on share price and other factors at the grant date and should incorporate the effect of any restrictions or conditions that continue in effect after the vesting date. For equity-classified awards, changes in the share price or other pertinent variable, such as volatility or the risk-free rate, subsequent to the grant date would not cause the fair value estimate to be remeasured. The Company has elected to use the straight-line approach to recognize compensation cost for the Time Vesting Incentive Units awards. No compensation cost will be recognized for the Sale Vesting Incentive Units until such time that an event as described above occurs. The Company has elected to account for forfeitures as they occur. There were no Incentive Units that were modified during the year ended December 31, 2024. The fair value of Incentive Units modified during the year ended December 31, 2023 were calculated using the Monte Carlo simulation model. Assumptions used in the valuation of the modified Incentive Units are as follows: ​ ​ ​ ​ ​ ​ Risk-free interest rate ​ ​ 4.5 % Discount for lack of marketability ​ ​ 10 % Expected volatility ​ ​ 76 % Time to exit (in years) ​ ​ 3.4 ​ ​ Presented below is a summary of the activity of the Company’s Incentive Units: ​ ​ ​ ​ ​ ​ ​ ​ ​ ​ ​ Weighted ​ ​ ​ ​ ​ Average ​ ​ ​ ​ ​ Grant Date (units in thousands) ​ Units Fair Value Nonvested as of December 31, 2023 1 ​ ​ 252 ​ $ 37.03 Vested ​ ​ (57) ​ $ 15.53 Forfeited ​ ​ (133) ​ $ 52.04 Nonvested and expected to vest as of December 31, 2024 ​ ​ 62 ​ $ 24.81 ​ ​ ​ ​ ​ ​ ​ 1 Weighted average grant date fair value reflects the impact of modified awards ​ The total grant-date fair value of Time Incentive Units that vested during the years ended December 31, 2024 and 2023 was $0.9 million and $4.7 million, respectively. As of December 31, 2024, the Company’s unrecognized share-based compensation expense related to unvested Time Vesting Incentive Units was de minimis and is expected to be recognized over a weighted average period of 0.1 years. As of December 31, 2024, unrecognized share-based compensation expense related to unvested Sale Vesting Incentive Units was approximately $1.2 million, which is contingent upon the occurrence of a sale ev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Note 18 — Net Loss Per Share Basic and diluted earnings per common share ( “ ” Basic EPS is generally calculated by dividing net income (loss) attributable to common stockholders by the weighted average number of common shares outstanding during the period. Diluted EPS is generally calculated by dividing net income (loss) attributable to common stockholders adjusted for the effects of any dilutive securities by the weighted average number of common shares outstanding plus the additional dilution for all potentially dilutive securities. During loss periods, diluted loss per share is based on the weighted average number of common shares outstanding (basic), because the inclusion of common stock equivalents would be antidilutive. The following table sets forth the computation of basic and diluted net income loss per share: ​ ​ ​ ​ ​ ​ ​ ​ ​ ​ Year Ended December 31, (in thousands, except per share data) ​ 2024 2023 Numerator ​ ​ ​ ​ ​ ​ Net loss $ (126,701) $ (135,466) Less: net loss attributable to redeemable noncontrolling interest ​ ​ (82,367) ​ (93,039) Net loss attributable to Class A common stockholders ​ ​ (44,334) ​ ​ (42,427) Less: net loss attributable to participating securities ​ ​ (297) ​ ​ (334) Net loss attributable to Class A common stockholders, basic and diluted ​ $ (44,037) ​ $ (42,093) ​ ​ ​ ​ ​ ​ ​ Denominator ​ ​ ​ ​ ​ ​ Weighted average common stock outstanding ​ ​ 107,421 ​ ​ 91,308 Less: weighted average unvested Earnout Shares outstanding ​ ​ (719) ​ ​ (719) Weighted average common stock outstanding, basic and diluted ​ ​ 106,702 ​ ​ 90,589 ​ ​ ​ ​ ​ ​ ​ Net loss per share to Class A common stockholders, basic and diluted ​ $ (0.41) ​ $ (0.46) ​ The Company’s potentially dilutive securities consist of the Company’s Public Warrants, Private Placement Warrants, RSUs, stock options and unvested Earnout Shares. For the periods in which EPS is presented, the Company excluded the following potential shares, presented based on amounts outstanding at each period end, from the computation of diluted net loss per share attributable to Class A common stockholders since their impact would have been antidilutive: ​ ​ ​ ​ ​ ​ ​ ​ ​ ​ ​ Year Ended ​ ​ ​ December 31, (in thousands) ​ 2024 ​ ​ 2023 Public Warrants ​ ​ 14,949 ​ ​ 14,949 Private Placement Warrants ​ ​ 3,149 ​ ​ 3,149 RSUs ​ ​ 12,265 ​ ​ 9,051 MSUs ​ ​ 262 ​ ​ — PSUs ​ ​ 1,026 ​ ​ — Stock options ​ ​ 457 ​ ​ 1,058 ​ ​ ​ 32,108 ​ ​ 28,207 ​ Additionally, 718,750 unvested Earnout Shares were excluded from the computation of diluted EPS since their vesting threshold (i.e., the $15.00 Triggering Event) had not yet been met as of December 31, 2024 and 2023 . There were approximately 0.7 million MSUs that were excluded from the computation of diluted EPS as their market vesting conditions had not yet been met as of December 31, 2024 and 2023. There were approximately 0.7 million PSUs that were excluded from the computation of diluted EPS as their performance conditions would not have been met as of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4</t>
        </is>
      </c>
    </row>
    <row r="3">
      <c r="A3" s="3" t="inlineStr">
        <is>
          <t>Redeemable Noncontrolling Interest</t>
        </is>
      </c>
      <c r="B3" s="4" t="inlineStr">
        <is>
          <t xml:space="preserve"> </t>
        </is>
      </c>
    </row>
    <row r="4">
      <c r="A4" s="4" t="inlineStr">
        <is>
          <t>Redeemable Noncontrolling Interest</t>
        </is>
      </c>
      <c r="B4" s="4" t="inlineStr">
        <is>
          <t>Note 19 — Redeemable Noncontrolling Interest As of December 31, 2024 and 2023, EVgo Holdings held 172,800,000 and 195,800,000 EVgo OpCo Units, respectively, in EVgo OpCo (reflecting the exclusion of 718,750 shares of Class A common stock held by other entities that were subject to possible forfeiture) and the same number of shares of Class B common stock, representing a 56.9% and 65.4% interest, respectively, in the Company. EVgo Holdings is entitled to one vote per share of Class B common stock but is not entitled to receive dividends or any assets upon liquidation, dissolution, distribution or winding-up of the Company. Each EVgo OpCo Unit is redeemable, together with one share of Class B common stock, for either one share of Class A common stock or, at EVgo OpCo’s election, the cash equivalent market value of one share of Class A common stock in accordance with the terms of the EVgo OpCo A&amp;R LLC Agreement (see Note 10). The EVgo OpCo Units held by EVgo Holdings have been classified as a redeemable noncontrolling interest in the Company. The cash redemption feature of the EVgo OpCo Units, together with a corresponding number of shares of Class B common stock, at the option of EVgo OpCo, is considered outside of the control of the Company. Therefore, in accordance with ASC Topic 480, Distinguishing Liabilities from Equity The redeemable noncontrolling interest held by EVgo Holdings in EVgo OpCo, through its ownership of EVgo OpCo Units, was initially measured at its carrying amount on the CRIS Close Date. Net income or loss and other comprehensive income or loss are attributed to the redeemable noncontrolling interest during each reporting period based on its ownership percentage, as appropriate. Subsequent to that, the redeemable noncontrolling interest is measured at its fair value (i.e., based on the Class A common stock price) at the end of each reporting period, exclusive of the par value of the related Class B common stock, with the remeasurement amount being no less than the initial carrying amount, as adjusted for the redeemable noncontrolling interest’s share of net income or loss and other comprehensive income or loss. The offset of any fair value adjustment is recorded to equity, with no impact to net income (loss). On December 16, 2024, EVgo entered into a stock and unit purchase agreement (“SPA”) with EVgo OpCo and EVgo Holdings. Pursuant to the SPA, and in connection with a notice delivered to us by LS Power, EVgo and EVgo OpCo agreed to redeem from LS Power 23,000,000 units of EVgo OpCo Units and 23,000,000 shares of Class B common stock. In exchange for the EVgo OpCo Units and shares of Class B common stock, EVgo and EVgo OpCo agreed to transfer 23,000,000 newly issued shares of our Class A common stock to EVgo Holdings. The redemption was completed on December 17, 2024. The following is a reconciliation of changes in redeemable noncontrolling interest: ​ ​ ​ ​ ​ (in thousands) ​ ​ ​ Balance as of December 31, 2022 $ 875,226 Equity-based compensation attributable to redeemable noncontrolling interest ​ ​ 3,770 Net loss attributable to redeemable noncontrolling interest ​ ​ (93,039) Adjustment to revise redeemable noncontrolling interest to its redemption value at period-end ​ ​ (84,993) Balance as of December 31, 2023 ​ ​ 700,964 Equity-based compensation attributable to redeemable noncontrolling interest 398 Contributions from noncontrolling interest ​ ​ 6,649 Fair value of OpCo Units redeemed ​ ​ (102,580) Net loss attributable to redeemable noncontrolling interest (82,367) Adjustment to revise redeemable noncontrolling interest to its redemption value at period-end 176,776 Balance as of December 31, 2024 $ 699,8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44334</v>
      </c>
      <c r="C4" s="7" t="n">
        <v>-4242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Insider Trading Arrangements - Badar Khan</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 On December 20, 2024 , Badar Khan , our Chief Executive Officer and a member of our Board of Directors, terminated a 10b5-1 trading plan that he had previously adopted on June 10, 2024. Mr. Khan’s former plan provided for the sale of up to 595,713 , shares of Class A common stock between November 2024 and November 2025 (or such earlier time as provided pursuant to the terms of the trading plan).</t>
        </is>
      </c>
    </row>
    <row r="5">
      <c r="A5" s="4" t="inlineStr">
        <is>
          <t>Name</t>
        </is>
      </c>
      <c r="B5" s="4" t="inlineStr">
        <is>
          <t>Badar Khan</t>
        </is>
      </c>
    </row>
    <row r="6">
      <c r="A6" s="4" t="inlineStr">
        <is>
          <t>Title</t>
        </is>
      </c>
      <c r="B6" s="4" t="inlineStr">
        <is>
          <t>Chief Executive Officer</t>
        </is>
      </c>
    </row>
    <row r="7">
      <c r="A7" s="4" t="inlineStr">
        <is>
          <t>Rule 10b5-1 Arrangement Terminated</t>
        </is>
      </c>
      <c r="B7" s="4" t="inlineStr">
        <is>
          <t>true</t>
        </is>
      </c>
    </row>
    <row r="8">
      <c r="A8" s="4" t="inlineStr">
        <is>
          <t>Termination Date</t>
        </is>
      </c>
      <c r="B8" s="4" t="inlineStr">
        <is>
          <t>Dec. 20,  2024</t>
        </is>
      </c>
    </row>
    <row r="9">
      <c r="A9" s="4" t="inlineStr">
        <is>
          <t>Aggregate Available</t>
        </is>
      </c>
      <c r="B9" s="6" t="n">
        <v>59571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ockholders' deficit</t>
        </is>
      </c>
      <c r="B2" s="4" t="inlineStr">
        <is>
          <t xml:space="preserve"> </t>
        </is>
      </c>
      <c r="C2" s="4" t="inlineStr">
        <is>
          <t xml:space="preserve"> </t>
        </is>
      </c>
    </row>
    <row r="3">
      <c r="A3" s="4" t="inlineStr">
        <is>
          <t>Allowance for accounts receivable</t>
        </is>
      </c>
      <c r="B3" s="7" t="n">
        <v>1196</v>
      </c>
      <c r="C3" s="7" t="n">
        <v>1116</v>
      </c>
    </row>
    <row r="4">
      <c r="A4" s="4" t="inlineStr">
        <is>
          <t>Preferred stock, par value (in dollars per share)</t>
        </is>
      </c>
      <c r="B4" s="8" t="n">
        <v>0.0001</v>
      </c>
      <c r="C4" s="8" t="n">
        <v>0.0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lass A Common Stock</t>
        </is>
      </c>
      <c r="B8" s="4" t="inlineStr">
        <is>
          <t xml:space="preserve"> </t>
        </is>
      </c>
      <c r="C8" s="4" t="inlineStr">
        <is>
          <t xml:space="preserve"> </t>
        </is>
      </c>
    </row>
    <row r="9">
      <c r="A9" s="3" t="inlineStr">
        <is>
          <t>Stockholders' deficit</t>
        </is>
      </c>
      <c r="B9" s="4" t="inlineStr">
        <is>
          <t xml:space="preserve"> </t>
        </is>
      </c>
      <c r="C9" s="4" t="inlineStr">
        <is>
          <t xml:space="preserve"> </t>
        </is>
      </c>
    </row>
    <row r="10">
      <c r="A10" s="4" t="inlineStr">
        <is>
          <t>Common stock, par value (in dollars per share)</t>
        </is>
      </c>
      <c r="B10" s="8" t="n">
        <v>0.0001</v>
      </c>
      <c r="C10" s="8" t="n">
        <v>0.0001</v>
      </c>
    </row>
    <row r="11">
      <c r="A11" s="4" t="inlineStr">
        <is>
          <t>Common stock, shares authorized (in shares)</t>
        </is>
      </c>
      <c r="B11" s="6" t="n">
        <v>1200000000</v>
      </c>
      <c r="C11" s="6" t="n">
        <v>1200000000</v>
      </c>
    </row>
    <row r="12">
      <c r="A12" s="4" t="inlineStr">
        <is>
          <t>Common stock, shares outstanding (in shares)</t>
        </is>
      </c>
      <c r="B12" s="6" t="n">
        <v>129973698</v>
      </c>
      <c r="C12" s="6" t="n">
        <v>102935965</v>
      </c>
    </row>
    <row r="13">
      <c r="A13" s="3" t="inlineStr">
        <is>
          <t>Liabilities, redeemable noncontrolling interest and stockholders' deficit</t>
        </is>
      </c>
      <c r="B13" s="4" t="inlineStr">
        <is>
          <t xml:space="preserve"> </t>
        </is>
      </c>
      <c r="C13" s="4" t="inlineStr">
        <is>
          <t xml:space="preserve"> </t>
        </is>
      </c>
    </row>
    <row r="14">
      <c r="A14" s="4" t="inlineStr">
        <is>
          <t>Class A common stock subject to possible redemption (in shares)</t>
        </is>
      </c>
      <c r="B14" s="6" t="n">
        <v>718750</v>
      </c>
      <c r="C14" s="6" t="n">
        <v>718750</v>
      </c>
    </row>
    <row r="15">
      <c r="A15" s="4" t="inlineStr">
        <is>
          <t>Class B Common Stock</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Common stock, par value (in dollars per share)</t>
        </is>
      </c>
      <c r="B17" s="8" t="n">
        <v>0.0001</v>
      </c>
      <c r="C17" s="8" t="n">
        <v>0.0001</v>
      </c>
    </row>
    <row r="18">
      <c r="A18" s="4" t="inlineStr">
        <is>
          <t>Common stock, shares authorized (in shares)</t>
        </is>
      </c>
      <c r="B18" s="6" t="n">
        <v>400000000</v>
      </c>
      <c r="C18" s="6" t="n">
        <v>400000000</v>
      </c>
    </row>
    <row r="19">
      <c r="A19" s="4" t="inlineStr">
        <is>
          <t>Common stock, shares issued (in shares)</t>
        </is>
      </c>
      <c r="B19" s="6" t="n">
        <v>172800000</v>
      </c>
      <c r="C19" s="6" t="n">
        <v>195800000</v>
      </c>
    </row>
    <row r="20">
      <c r="A20" s="4" t="inlineStr">
        <is>
          <t>Common stock, shares outstanding (in shares)</t>
        </is>
      </c>
      <c r="B20" s="6" t="n">
        <v>172800000</v>
      </c>
      <c r="C20" s="6" t="n">
        <v>195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maintain a cybersecurity risk management program designed to mitigate cybersecurity risks through a comprehensive framework that integrates cybersecurity into our overall risk management processes. Risk Assessment . To augment our internal efforts, we engage third parties to conduct independent assessments of our cybersecurity posture. These external assessments provide an objective review of our security controls, breach readiness and compliance with industry standards and regulations. The insights gained from these audits inform refinements to our risk management strategies with respect to cybersecurity-related threats. Cybersecurity Policies and Procedures . Standards and Technology Cybersecurity Framework, which provides a policy foundation for critical infrastructure security. These policies govern our cybersecurity program, including but not limited to access control, system development life cycle management, change management, and incident response. Monitoring Controls . We maintain a continuous monitoring strategy that utilizes advanced tools and technologies to oversee our network infrastructure and digital assets. This includes data loss prevention controls, system log reviews and unusual activities that could indicate a potential security breach. Automated alert systems deployed as part of our monitoring controls are designed to enable rapid identification and escalation of suspicious activities. These systems are configured to detect a range of cyber threats, from malware infections to unauthorized access attempts. Cyber Incident Response and Reporting . “Risk Factors – Risks Related to Our Business - Our systems are susceptible to various forms of cyber threats, including computer malware, viruses, ransomware, hacking attempts, phishing attacks and other network disruptions. These incidents have the potential to lead to security and privacy breaches, loss of proprietary information and interruptions or delays in our services and operations, any of which could significantly harm our business,” Detection and Analysis . The SIRT is composed of employees with expertise in various aspects of our operations including information security, information technology, DevOps, legal, and EVSE engineering, as well as senior leaders, including our President, Chief Financial Officer and Chief Legal Officer. Materiality Assessment, Mitigation and Reporting . We also conduct regular cybersecurity training for employees to ensure they are aware of potential cybersecurity threats and understand the role they play in maintaining our defenses. We also monitor evolving regulations and standards to review industry best practices and legal and regulatory obligations. </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ybersecurity risk management program designed to mitigate cybersecurity risks through a comprehensive framework that integrates cybersecurity into our overall risk management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Board Oversight of Cybersecurity. Our Audit Committee , acting pursuant to authority delegated by our full Board of Directors, actively oversees our cybersecurity strategy and risks from cybersecurity threats, as well as our broader enterprise risk management framework. Our cybersecurity team meets biweekly to assess and manage material risks from cybersecurity threats and vulnerabilities, which includes reviewing our risk profile and developing mitigation strategies with respect to those risks. We utilize vulnerability management software, which helps us identify risks within our environment. Our Audit Committee meets quarterly to review cyber security compliance initiatives as they are escalated from our cybersecurity team through management and reviews the enterprise risk matrix prepared by management on an annual basis. Our Information Security Manager has over 15 years of cybersecurity experience in information security and holds CISSP, CRISC, and Security+ certifications and has a MS in Information Assurance. Our Enterprise Risk Committee is briefed quarterly on cybersecurity threats and mitigation strategies by security. Updates include incident trends, compliance status, and responses to emerging threats. Additionally, real-time alerts ensure immediate awareness of critical cybersecurity events. Board’s Oversight Role. ​</t>
        </is>
      </c>
    </row>
    <row r="11">
      <c r="A11" s="4" t="inlineStr">
        <is>
          <t>Cybersecurity Risk Board Committee or Subcommittee Responsible for Oversight [Text Block]</t>
        </is>
      </c>
      <c r="B11" s="4" t="inlineStr">
        <is>
          <t>Our Audit Committee</t>
        </is>
      </c>
    </row>
    <row r="12">
      <c r="A12" s="4" t="inlineStr">
        <is>
          <t>Cybersecurity Risk Process for Informing Board Committee or Subcommittee Responsible for Oversight [Text Block]</t>
        </is>
      </c>
      <c r="B12" s="4" t="inlineStr">
        <is>
          <t>The Chair of our Audit Committee regularly reports on our Audit Committee’s oversight activities related to enterprise risk management and cybersecurity to our full Board of Directors.</t>
        </is>
      </c>
    </row>
    <row r="13">
      <c r="A13" s="4" t="inlineStr">
        <is>
          <t>Cybersecurity Risk Role of Management [Text Block]</t>
        </is>
      </c>
      <c r="B13" s="4" t="inlineStr">
        <is>
          <t>Cyber Incident Response and Reporting . “Risk Factors – Risks Related to Our Business - Our systems are susceptible to various forms of cyber threats, including computer malware, viruses, ransomware, hacking attempts, phishing attacks and other network disruptions. These incidents have the potential to lead to security and privacy breaches, loss of proprietary information and interruptions or delays in our services and operations, any of which could significantly harm our business,” Detection and Analysis . The SIRT is composed of employees with expertise in various aspects of our operations including information security, information technology, DevOps, legal, and EVSE engineering, as well as senior leaders, including our President, Chief Financial Officer and Chief Legal Offic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President, Chief Financial Officer and Chief Legal Officer</t>
        </is>
      </c>
    </row>
    <row r="16">
      <c r="A16" s="4" t="inlineStr">
        <is>
          <t>Cybersecurity Risk Management Expertise of Management Responsible [Text Block]</t>
        </is>
      </c>
      <c r="B16" s="4" t="inlineStr">
        <is>
          <t>The SIRT is composed of employees with expertise in various aspects of our operations including information security, information technology, DevOps, legal, and EVSE engineering</t>
        </is>
      </c>
    </row>
    <row r="17">
      <c r="A17" s="4" t="inlineStr">
        <is>
          <t>Cybersecurity Risk Process for Informing Management or Committees Responsible [Text Block]</t>
        </is>
      </c>
      <c r="B17" s="4" t="inlineStr">
        <is>
          <t>The Information Security Coordinator reviews the initial facts and findings regarding any security events, provides direction to the Information Security Department regarding any additional information that should be obtained, and convenes a meeting of the SIRT to review the matter, including to determine if the event could constitute a security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The accompanying consolidated financial statements are presented in accordance with GAAP and pursuant to the rules and regulations of the Securities and Exchange Commission (the “SEC”). References to GAAP issued by the Financial Accounting Standards Board (“FASB”) in these notes to the consolidated financial statements are to the FASB Accounting Standards Codification (“ASC”). The consolidated financial statements include the accounts of the Company and its subsidiaries and all intercompany transactions have been eliminated in consolidation. GAAP defines subsequent events as events or transactions that occur after the balance sheet date but before financial statements are issued or are available to be issued. Based on their nature, magnitude and timing, certain subsequent events may be required to be reflected in the consolidated financial statements at the balance sheet date and/or required to be disclosed in the notes to the consolidated financial statements. The Company has evaluated subsequent events accordingly.</t>
        </is>
      </c>
    </row>
    <row r="5">
      <c r="A5" s="4" t="inlineStr">
        <is>
          <t>Use of Estimates</t>
        </is>
      </c>
      <c r="B5" s="4" t="inlineStr">
        <is>
          <t>Use of Estimates The consolidated financial statements have been prepared in accordance with accounting principles generally accepted in the United States of America (“GAAP”). The preparation of EVgo’s consolidated financial statements requires the Company to make judgments, estimates and assumptions that affect the reported amounts of assets, liabilities, income and expenses and related disclosures of contingent assets and liabilities. Significant estimates made by management include, but are not limited to, variable consideration estimates and stand-alone selling prices (“SSP”) for performance obligations for revenue, valuation allowances for deferred tax assets, depreciable lives of property and equipment and intangible assets, costs associated with asset retirement obligations, and the fair value of operating lease right-of-use (“ROU”) assets and liabilities, share-based compensation, earnout liability and warrant liabilities. Management bases these estimates on its historical experience and various other assumptions that it believes to be reasonable under the circumstances. Actual results experienced may vary materially and adversely from EVgo’s estimates. Revisions to estimates are recognized prospectively.</t>
        </is>
      </c>
    </row>
    <row r="6">
      <c r="A6" s="4" t="inlineStr">
        <is>
          <t>Concentration of Business and Credit Risk</t>
        </is>
      </c>
      <c r="B6" s="4" t="inlineStr">
        <is>
          <t xml:space="preserve">Concentration of Business and Credit Risk The Company maintains its cash accounts in commercial banks. Cash balances held in a commercial bank are secured by the Federal Deposit Insurance Corporation up to $250,000. A portion of deposit balances are in excess of federal insurance limits. The Company has not experienced any losses on such accounts. The Company mitigates its risk with respect to cash by maintaining its deposits at high-quality financial institutions and monitoring the credit ratings of those institutions. The Company had two customers that collectively comprised 41.7% and 45.7% of the Company’s total net accounts receivable as of December 31, 2024 and 2023, respectively. For the years ended December 31, 2024 and 2023, one customer represented 33.5% and 45.2%, respectively of total revenue. For the year ended December 31, 2024, two vendors provided 87.9% of EVgo’s total charging equipment. For the year ended December 31, 2023, one vendor provided 76.9% of EVgo’s total charging equipment. </t>
        </is>
      </c>
    </row>
    <row r="7">
      <c r="A7" s="4" t="inlineStr">
        <is>
          <t>Reclassifications</t>
        </is>
      </c>
      <c r="B7" s="4" t="inlineStr">
        <is>
          <t>Reclassifications The Company has made certain reclassifications to prior period amounts to conform to the current period presentation.</t>
        </is>
      </c>
    </row>
    <row r="8">
      <c r="A8" s="4" t="inlineStr">
        <is>
          <t>Cash, Cash Equivalents and Restricted Cash</t>
        </is>
      </c>
      <c r="B8" s="4" t="inlineStr">
        <is>
          <t>Cash, Cash Equivalents and Restricted Cash Cash and restricted cash include cash held in cash depository accounts in major banks in the U.S. and are stated at cost. Cash equivalents are carried at fair value and are primarily invested in money market funds. Cash that is held by a financial institution and has restrictions on its availability to the Company is classified as restricted cash. The Company had unused letters of credit, which were collateralized with cash classified as restricted cash on the Company's consolidated balance sheets of $0.4 million as of December 31, 2024, associated with the construction of its charging stations, and of $0.7 million as of December 31, 2023, associated with unused letters of credits related to the construction of its charging stations and one of its operating leases. As of December 31, 2024, the Company had $2.8 million of restricted cash associated with a loan guarantee entered into with the U.S. Department of Energy (“DOE”) (see Note 15). The Company also had $0.1 million in restricted cash as of December 31, 2024 and 2023, related to a credit card agreement.</t>
        </is>
      </c>
    </row>
    <row r="9">
      <c r="A9" s="4" t="inlineStr">
        <is>
          <t>Accounts Receivable and Allowance for Doubtful Accounts</t>
        </is>
      </c>
      <c r="B9" s="4" t="inlineStr">
        <is>
          <t>Accounts Receivable and Allowance for Doubtful Accounts Accounts receivable are amounts due from customers under normal trade terms. Payment terms for accounts receivable related to capital-build agreements are specified in the individual agreements and vary depending on the counterparty. Management reviews accounts receivable on a recurring basis to determine if any accounts receivable will potentially be uncollectible. The Company reserves for any accounts receivable balances that are determined to be uncollectible in the allowance for doubtful accounts. After all attempts to collect an account receivable have failed, the account receivable is written off against the allowance for doubtful accounts. Other accounts receivable of $2.4 million and $2.7 million were included in accounts receivable, net, on the consolidated balance sheets as of December 31, 2024 and 2023, respectively. Unbilled contract receivables, for which performance obligations have been met, were $5.8 million and $1.5 million as of December 31, 2024 and 2023, respectively.</t>
        </is>
      </c>
    </row>
    <row r="10">
      <c r="A10" s="4" t="inlineStr">
        <is>
          <t>Deferred Equity Issuance Costs</t>
        </is>
      </c>
      <c r="B10" s="4" t="inlineStr">
        <is>
          <t xml:space="preserve">Deferred Equity Issuance Costs Deferred equity issuance costs, consisting primarily of legal, accounting and filing fees relating to public offerings, are capitalized. The deferred equity issuance costs are offset against public offering proceeds upon the effectiveness of an offering. In the event that an offering is abandoned or terminated, deferred equity issuance costs are expensed. As of December 31, 2024 and 2023, the Company had capitalized $0.8 million of deferred equity issuance costs in prepaids and other current assets on the consolidated balance sheets. </t>
        </is>
      </c>
    </row>
    <row r="11">
      <c r="A11" s="4" t="inlineStr">
        <is>
          <t>Debt issuance costs</t>
        </is>
      </c>
      <c r="B11" s="4" t="inlineStr">
        <is>
          <t>Debt Issuance Costs The Company capitalizes debt issuance costs, which consist primarily of arrangement fees and professional fees. Debt issuance costs are presented as assets on our consolidated balance sheets and are included in prepaids and other current assets and other assets. Debt issuance costs are amortized utilizing the straight-line method over the term of the debt. Amortization of debt issuance costs, net of capitalized interest, is included in interest income, net, in the consolidated statements of operations for the year ended December 31, 2024 as the amounts are de minimis. As of December 31, 2024, $23.2 million in deferred issuance costs was capitalized in connection with the DOE Loan, with annual amortization of approximately $1.4 million until maturity of the loan.</t>
        </is>
      </c>
    </row>
    <row r="12">
      <c r="A12" s="4" t="inlineStr">
        <is>
          <t>Cloud Implementation Costs</t>
        </is>
      </c>
      <c r="B12" s="4" t="inlineStr">
        <is>
          <t>Cloud Implementation Costs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prepaid expense and other current assets and within non-current assets on the consolidated balance sheets.</t>
        </is>
      </c>
    </row>
    <row r="13">
      <c r="A13" s="4" t="inlineStr">
        <is>
          <t>Property, Equipment and Software</t>
        </is>
      </c>
      <c r="B13" s="4" t="inlineStr">
        <is>
          <t>Property, Equipment and Software Property and equipment includes charging stations and other technical installations, construction in process, and charging stations and related equipment, which are stated at cost or at fair value as of the date of acquisition less accumulated depreciation and amortization. Depreciation for property, equipment and software is computed using the straight-line method over the estimated useful lives of the assets. The estimated useful lives of the remaining assets are approximately three The Company has adopted the provisions of ASC Topic 350-40, Internal-Use Software,</t>
        </is>
      </c>
    </row>
    <row r="14">
      <c r="A14" s="4" t="inlineStr">
        <is>
          <t>Goodwill and Other Intangible Assets</t>
        </is>
      </c>
      <c r="B14" s="4" t="inlineStr">
        <is>
          <t>Goodwill and Other Intangible Assets Goodwill represents the difference between the purchase price and the fair value of identifiable net assets acquired in a business combination. EVgo completes an impairment test of goodwill at least annually or more frequently if facts or circumstances indicate that goodwill might be impaired. EVgo’s annual impairment test date is October 1 st Finite-lived intangible assets are amortized over their useful lives and recorded as either cost of sales or operating expenses depending on the nature of the intangible asset. Costs incurred to renew or extend the term of recognized intangible assets are expensed as incurred. During the fourth quarter of 2024, the Company reviewed its goodwill and other intangible assets for indicators of impairment and performed its annual goodwill impairment analysis as part of this review. The Company did not note any impairment with respect to its goodwill or other intangible assets as of December 31, 2024, and no impairment charge was required. Estimated useful lives of the Company’s intangible assets are presented below: ​ ​ ​ ​ ​ Site Host relationships ​ 12 years Customer relationships ​ 4-5 years Developed technology ​ 10-15 years User base ​ 4 years Trade name ​ 15-20 years</t>
        </is>
      </c>
    </row>
    <row r="15">
      <c r="A15" s="4" t="inlineStr">
        <is>
          <t>Long-Lived Asset Impairment</t>
        </is>
      </c>
      <c r="B15" s="4" t="inlineStr">
        <is>
          <t>Long-Lived Asset Impairment The Company reviews its long-lived assets, including property and equipment, ROU assets and finite-lived intangible assets, for impairment whenever events or changes in circumstances indicate that the carrying amount of an asset or asset group may not be recoverable. If the Company identifies events or changes in circumstances that could impact recoverability, the Company compares the carrying value of the assets or asset groups with their estimated future undiscounted cash flows. If it is determined that an impairment has occurred, the loss would be recognized during that period. The impairment loss would be calculated as the difference between the asset or asset group carrying values and the present value of estimated net cash flows or comparable market values, giving consideration to recent operating performance and pricing trends.</t>
        </is>
      </c>
    </row>
    <row r="16">
      <c r="A16" s="4" t="inlineStr">
        <is>
          <t>Lease Accounting</t>
        </is>
      </c>
      <c r="B16" s="4" t="inlineStr">
        <is>
          <t xml:space="preserve">Lease Accounting The Company accounts for leases under ASC Topic 842, Leases The Company’s lease agreements primarily require lease payments based on a minimum annual rental amount. In addition to minimum lease payments, the Company’s lease agreements may contain variable lease payments based on revenue-sharing or inflation adjustments. The Company has elected the practical expedient to not separate non-lease components from lease components in the measurement of liabilities for all asset classes. Lease liabilities are recognized at the present value of the fixed lease payments using an implicit rate and, if not available, an incremental borrowing rate based on estimated collateralized borrowings available to the Company. The Company incurs initial direct costs and receives landlord incentives that increase or decrease the calculated ROU asset, respectively. The Company recognizes lease expense for operating leases on a straight-line basis over the lease term. The Company expenses variable lease payments as incurred. The Company’s lease agreements do not contain any material residual value guarantees or material restrictive covenants. The Company has not entered into any finance leases. Sale-leasebacks are transactions through which assets are sold at fair value and subsequently leased back. The resulting leases qualify and are accounted for as operating leases. Gains and losses on sale-leaseback transactions are recognized immediately. Failed sale-leaseback transactions are generally classified as finance leases and result in retention of the “sold” assets within land, buildings and equipment with a finance lease liability equal to the amount of proceeds received recorded as a component of other liabilities on the consolidated balance sheets. As a lessor, the Company has entered into agreements to lease charging equipment, charging stations and other technical installations or sublease properties leased from Site Hosts to third parties. The Company, at the inception of a lease contract, determines whether it is an operating, sales-type or direct financing lease. The Company has not elected the practical expedient to not separate non-lease components from lease components in the measurement of liabilities for all asset classes. The leases generally provide for fixed monthly payments and sometimes include provisions for contingent variable rent based on the number of charging sessions and minutes used, which are recognized when earned. Fixed payments received under lease agreements for operating leases are recognized on a straight-line basis over the lease term and are reported in revenue in the consolidated statements of operations. </t>
        </is>
      </c>
    </row>
    <row r="17">
      <c r="A17" s="4" t="inlineStr">
        <is>
          <t>Deferred Revenue</t>
        </is>
      </c>
      <c r="B17" s="4" t="inlineStr">
        <is>
          <t>Deferred Revenue Deferred revenue consists of billings on contracts where performance has commenced, and payments have been received in advance of revenue recognition. Deferred revenue is recognized into revenue as the related revenue recognition criteria are met. Deferred revenue also includes customer deposits, which represent prepayments that are refundable. Customer deposits are also comprised of funds that have been received to offset future expenses of the Company for certain marketing expenses reimbursed by customers.</t>
        </is>
      </c>
    </row>
    <row r="18">
      <c r="A18" s="4" t="inlineStr">
        <is>
          <t>Capital-Build Liability and Expense Reimbursements</t>
        </is>
      </c>
      <c r="B18" s="4" t="inlineStr">
        <is>
          <t>Capital-Build Liability and Expense Reimbursements The Company receives grant funding in the form of cash from governmental and non-governmental entities to construct and operate EV chargers. As there is no authoritative guidance under GAAP regarding accounting for government assistance to for-profit business entities, the grants directly or indirectly provided by the government are accounted for by analogy to International Accounting Standard (“IAS”) 20, Accounting for Government Grants and Disclosure of Government Assistance Revenue from Contracts with Customers The charging stations purchased and installed under these programs or agreements are recorded in property and equipment. At the time the expenditures for the charging stations have been incurred, the funding associated with the charging station capital expenditure is deferred as a capital-build liability and amortized against depreciation expense over the remaining useful life of the related assets. The Company retains ownership of these charging stations. Reimbursement under the agreements for operating and maintenance expenses is recognized as an offset to cost of sales in the consolidated statements of operations in the period in which EVgo recognizes the related costs of operation and maintenance of the chargers.</t>
        </is>
      </c>
    </row>
    <row r="19">
      <c r="A19" s="4" t="inlineStr">
        <is>
          <t>Derivative Financial Instruments</t>
        </is>
      </c>
      <c r="B19"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t>
        </is>
      </c>
    </row>
    <row r="20">
      <c r="A20" s="4" t="inlineStr">
        <is>
          <t>Earnout Liability</t>
        </is>
      </c>
      <c r="B20" s="4" t="inlineStr">
        <is>
          <t>Earnout Liability In connection with the CRIS Business Combination, certain initial stockholders of CRIS entered into an agreement with the Sponsor (the “Sponsor Agreement”) that provides for certain transfer restrictions and forfeiture provisions, among other things. Pursuant to the Sponsor Agreement, the initial stockholders party thereto are required to forfeit up to 1,437,500 shares of Class A common stock (the “Earnout Shares”) if certain events do not occur. the consolidated statements of operations. The estimated fair value of the contingent earnout liability is determined using a Monte Carlo simulation using a distribution of potential outcomes on a monthly basis over the Earnout Period (as defined in Note 14), prioritizing the most reliable information available. The assumptions utilized in the calculation are based on the achievement of certain stock price milestones, including the current common stock price, expected volatility, risk-free rate, expected restriction period and dividend rate. Until its settlement, the contingent earnout liability is categorized as a Level 3 (defined below) fair value measurement because the Company utilizes projections during the Earnout Period that include unobservable inputs. Contingent earnouts involve certain assumptions requiring significant judgment and actual results can differ from assumed and estimated amounts.</t>
        </is>
      </c>
    </row>
    <row r="21">
      <c r="A21" s="4" t="inlineStr">
        <is>
          <t>Asset Retirement Obligations</t>
        </is>
      </c>
      <c r="B21" s="4" t="inlineStr">
        <is>
          <t>Asset Retirement Obligations Asset retirement obligations represent the estimated present value of the amount the Company will incur for dismantling and restoring sites (locations owned by unrelated parties where the Company’s chargers are placed) at the end of their agreements, in accordance with their contractual terms. Upon initial recognition of the Company’s asset retirement obligation liability, property and equipment is increased by an amount offsetting the liability and depreciated over its useful life and the obligation is accreted to its estimated future value at the date of retirement. Subsequent to establishing an asset retirement obligation, downward revisions in the liability due to a change in the expected timing or amount of cash flows are recorded as corresponding decreases to the asset retirement costs; however, if the amount of the decrease exceeds the carrying value of the related asset retirement cost and related asset, such excess credits are adjusted through a reduction of accretion expense. Asset retirement obligations require the use of estimates to determine third-party costs for dismantling and restoring the sites. Discount rates are also included to present value these costs, which are then accreted to the date the Company expects to remove the corresponding asset. Discount rates are based on the Company’s estimated credit adjusted risk-free rate. The Company reviews its estimates of removal costs on an ongoing basis and makes changes to the asset retirement obligations, as necessary.</t>
        </is>
      </c>
    </row>
    <row r="22">
      <c r="A22" s="4" t="inlineStr">
        <is>
          <t>Warrant Liabilities</t>
        </is>
      </c>
      <c r="B22" s="4" t="inlineStr">
        <is>
          <t>Warrant Liabilities The Company accounts for its issued and outstanding warrants (as described in Note 13) in accordance with the guidance contained in ASC 815, under which the warrants do not meet the criteria for equity treatment and must be recorded as liabilities. Accordingly, the Company classifies the warrants as liabilities at their fair value and adjusts the warrants to fair value at the end of each reporting period. This liability is subject to re-measurement at each balance sheet date until exercised or redeemed by the Company and any change in fair value is recognized in the statements of operations. The fair value of the Private Placement Warrants on the date of issuance and on each measurement date is estimated by reference to the trading price of the public warrants, which is considered a Level 2 (defined below) fair value measurement, or using a Monte Carlo simulation methodology, which is considered a Level 3 (defined below) fair value measurement and includes inputs such as EVgo’s stock price, the risk-free interest rate, the expected term, the expected volatility, the dividend rate, the exercise price and the number of Private Placement Warrants outstanding. Assumptions used in the Monte Carlo model are subjective and require significant judgment and actual results can differ from assumed and estimated amounts.</t>
        </is>
      </c>
    </row>
    <row r="23">
      <c r="A23" s="4" t="inlineStr">
        <is>
          <t>Fair Value Measurement</t>
        </is>
      </c>
      <c r="B23" s="4" t="inlineStr">
        <is>
          <t>Fair Value Measurement The Company determines fair value in accordance with ASC 820, Fair Value Measurement Details on the methods and assumptions used to determine fair values are as follows: ●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 Fair value measurements based on Level 2 inputs (“Level 2”): Measurements derived indirectly from observable inputs or from quoted prices from markets that are less liquid are considered Level 2. ● Fair value measurements based on Level 3 inputs: Measurements that are least observable are estimated from significant unobservable inputs determined from sources with little or no market activity for comparable contracts or for positions with longer durations. The carrying values of certain accounts such as cash, restricted cash, accounts receivable, prepaids and other current assets, accounts payable and accrued expenses are deemed to approximate their fair values due to their short-term nature. The fair values of the Company’s money market funds are based on quoted prices in active markets for identical assets. There were no assets measured on a recurring basis using significant unobservable inputs (Level 3) as of December 31, 2024 and 2023.</t>
        </is>
      </c>
    </row>
    <row r="24">
      <c r="A24" s="4" t="inlineStr">
        <is>
          <t>Revenue Recognition</t>
        </is>
      </c>
      <c r="B24" s="4" t="inlineStr">
        <is>
          <t>Revenue Recognition The Company’s sources of revenue are from retail, commercial and OEM charging, regulatory credit sales, OEM network, eXtend, and ancillary services. Its primary source of revenue is charging contracts with customers. A significant portion of the Company’s charging contracts have upfront payment terms or monthly payment terms. Payments for walk-up retail charging usage are collected at the point of service, except for monthly member fees and member usage fees which are billed monthly in arrears. Payments for development and project management revenue occur either on an installment basis or are received upon completion of milestones. Payment terms vary on a contract-by-contract basis, although terms generally include a requirement of payment within 30 to 60 days. Revenues for regulatory credits such as LCFS credit sales are recognized upon delivery. The Company recognizes revenue pursuant to ASC 606, using a five-step model: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it satisfies a performance obligation.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At contract inception, the Company determines whether it satisfies the performance obligation over time or at a point in time. Revenue is recorded based on the transaction price excluding amounts collected on behalf of third parties such as sales taxes, which are collected on behalf of and remitted to governmental authorities. The Company may also incur fulfillment costs that are reimbursed by its customers as pass-through costs that may or may not be subject to a mark-up. Reimbursements for fulfillment costs are included in the transaction price and are recognized on a gross basis. The Company recognizes estimated losses on contracts immediately upon identification of the loss. Some of the Company’s contracts with customers only contain a single performance obligation. When agreements involve multiple performance obligations, the Company accounts for individual performance obligations separately if they are distinct. The Company applies significant judgment in identifying and accounting for each performance obligation, as a result of evaluating terms and conditions in contracts. The transaction price is allocated to each performance obligation based on the relative SSP. The Company determines the SSP based on observable SSP when it is available, as well as other factors, including the price charged to its customers, its discounting practices and its overall pricing objectives, while maximizing observable inputs. EVgo’s contracts may provide its customers with the option to renew the agreement. Generally, this option is not considered to provide a material right that should be accounted for as a separate performance obligation because the customer would not receive a discount if it decided to renew and the option to renew is generally cancellable by either party subject to the notice of non-renewal requirements specified in the contract. If a material right is identified, the Company would account for these accordingly as a separate performance obligation. EVgo’s contracts may also provide its customers with the option to purchase additional future services. Generally, this option is not considered to provide the customer with a material right that should be accounted for as a separate performance obligation since the cost of the additional future services are generally at market rates for such services and the Company is not automatically obligated to stand ready to deliver these additional goods or services because the customer may reject EVgo’s proposal. Areas of Judgment and Estimates The Company exercises judgment in determining which promises in a contract constitute performance obligations rather than set-up activities. The Company determines which activities under a contract transfer a good or service to a customer rather than activities that are required to fulfill a contract but do not transfer control of a good or a service to the customer. Determining whether obligations in a contract are considered distinct performance obligations that should be accounted for separately or as a single performance obligation requires significant judgment. In reaching its conclusion, the Company assesses the nature of each individual service offering and how the services are provided in the context of the contract, including whether the services are significantly integrated which may require judgment based on the facts and circumstances of the contract. The Company’s customer contracts may include variable consideration such as that due to the unknown number of users that will receive charging credits or an unknown number of sites that will receive maintenance services. The Company estimates variable consideration under the expected value method or the most likely amount method. If charging station installations are not completed by specified dates, the Company may be subject to installation penalties. The Company may also be subject to other penalties identified in the customer agreements upon failure to maintain specified network uptimes and for other contractual service requirements. Variable consideration for installation, service, and other penalties is generally estimated using the most likely amount method. Practical Expedients and Exemptions The Company elected the practical expedient to not adjust the consideration in a contract for the effects of a significant financing component if the Company expects, at contract inception, that the period between receipt of payment and the transfer of promised goods or services will be less than one year. In some cases, the Company receives payment in advance of the transfer of promised goods or services. For contracts in which revenue is recognized over time and the entity has a right to consideration from a customer in an amount that corresponds directly with the value to the customer of the entity’s performance completed to date, the Company recognizes revenue at the amount to which it has the right to invoice. The Company does not disclose the transaction price allocated to remaining performance obligations for (i) contracts for which the Company recognizes revenue at the amount to which it has the right to invoice and (ii) contracts with variable consideration allocated entirely to a single performance obligation. The Company’s remaining performance obligations under these contracts include providing charging services, branding services and maintenance services, which will generally be recognized over the contract term. An asset is recognized for the incremental costs of obtaining a contract with a customer if the benefit of those costs is expected to be longer than one year. A practical expedient to expense costs as incurred for costs to obtain a contract with a customer is applied when the amortization period would have been one year or less. Contract costs are evaluated for impairment in accordance with ASC 310, Receivables Contract Balances Differences in the timing of revenue recognition, billings and cash collections result in contract assets and contract liabilities. Contract Assets Contract Liabilities EVgo’s contract assets and liabilities are reported in a net position on a contract-by-contract basis at the end of each reporting period, when applicable. From time to time, the payment terms of contracts require the customer to make advance payments as well as interim payments as work progresses. These advance payments generally are not considered to contain a significant financing component.</t>
        </is>
      </c>
    </row>
    <row r="25">
      <c r="A25" s="4" t="inlineStr">
        <is>
          <t>Sales Tax Collected from Customers</t>
        </is>
      </c>
      <c r="B25" s="4" t="inlineStr">
        <is>
          <t>Sales Tax Collected from Customers As a part of the Company’s normal course of business, sales taxes are collected from customers in accordance with local regulations. Sales taxes collected are remitted, in a timely manner, to the appropriate governmental tax authority on behalf of the customer. The Company’s policy is to present revenue and costs net of sales taxes.</t>
        </is>
      </c>
    </row>
    <row r="26">
      <c r="A26" s="4" t="inlineStr">
        <is>
          <t>Cost of Sales and General and Administrative Expenses</t>
        </is>
      </c>
      <c r="B26" s="4" t="inlineStr">
        <is>
          <t>Cost of Sales and General and Administrative Expenses Cost of sales consists primarily of energy usage fees, depreciation (net of capital-build amortization expenses), site operating and maintenance expenses, network charges, warranty and repair services, site costs and related expense associated with charging equipment as well as cost of sales related to the eXtend business and the sale of data services and other ancillary services. General and administrative expenses primarily consist of payroll and related personnel expenses, IT and office services, customer service, office rent expense and professional services.</t>
        </is>
      </c>
    </row>
    <row r="27">
      <c r="A27" s="4" t="inlineStr">
        <is>
          <t>Advertising Costs</t>
        </is>
      </c>
      <c r="B27" s="4" t="inlineStr">
        <is>
          <t>Advertising Costs Advertising costs are generally expensed as incurred and totaled $2.1 million and $1.6 million for the years ended December 31, 2024 and 2023, respectively.</t>
        </is>
      </c>
    </row>
    <row r="28">
      <c r="A28" s="4" t="inlineStr">
        <is>
          <t>Research and Development Costs</t>
        </is>
      </c>
      <c r="B28" s="4" t="inlineStr">
        <is>
          <t>Research and Development Costs Research and development costs are expensed as incurred and totaled $11.6 million and $5.7 million for the years ended December 31, 2024 and 2023, respectively.</t>
        </is>
      </c>
    </row>
    <row r="29">
      <c r="A29" s="4" t="inlineStr">
        <is>
          <t>401(k) Plan</t>
        </is>
      </c>
      <c r="B29" s="4" t="inlineStr">
        <is>
          <t>401(k) Plan The Company has a 401(k) plan that qualifies under Section 401(k) of the U.S. Internal Revenue Code of 1986, as amended (the “Code”). The 401(k) plan provides discretionary employer matching contributions to eligible employees up to IRS annual limits. Employer contributions to the 401(k) plan for the years ended December 31, 2024 and 2023 were $1.0 million and $0.3 million, respectively.</t>
        </is>
      </c>
    </row>
    <row r="30">
      <c r="A30" s="4" t="inlineStr">
        <is>
          <t>Share-Based Compensation</t>
        </is>
      </c>
      <c r="B30" s="4" t="inlineStr">
        <is>
          <t xml:space="preserve">Share-Based Compensation The Company recognizes compensation expense for all awards granted based on the grant date fair value. Compensation expense for awards that vest in increments is recognized based on an accelerated attribution method. In accordance with ASC Topic 718, Compensation — Stock Compensation </t>
        </is>
      </c>
    </row>
    <row r="31">
      <c r="A31" s="4" t="inlineStr">
        <is>
          <t>Income Taxes</t>
        </is>
      </c>
      <c r="B31" s="4" t="inlineStr">
        <is>
          <t>Income Taxes EVgo and Thunder Sub are each classified as a corporation for federal income tax purposes and are subject to U.S. federal and state income taxes. EVgo and Thunder Sub report U.S. federal income taxes on a consolidated basis and will be taxed at the prevailing corporate tax rates. EVgo and Thunder Sub include in income, for U.S. federal income tax purposes, their allocable portion of income from “pass-through” entities in which they hold an interest, including EVgo OpCo and its subsidiaries. “Pass-through” entities, such as EVgo OpCo and its subsidiaries, are not subject to U.S. federal and certain state income taxes at the entity level and instead, the tax liabilities with respect to taxable income are passed through to the members, including Thunder Sub. As a result, prior to the CRIS Business Combination, EVgo Holdco and its subsidiaries were not subject to U.S. federal income taxes at the entity level.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has elected to account for transferable income tax credits using the flow-through method under ASC Topic 740, Income Taxes The Company is currently not aware of any issues under review that could result in significant payments, accruals or material deviation from its tax positions. The Company is subject to income tax examinations by major taxing authorities since inception.</t>
        </is>
      </c>
    </row>
    <row r="32">
      <c r="A32" s="4" t="inlineStr">
        <is>
          <t>Tax Receivable Agreement Liability</t>
        </is>
      </c>
      <c r="B32" s="4" t="inlineStr">
        <is>
          <t>Tax Receivable Agreement Liability In connection with the CRIS Business Combination, EVgo entered into a tax receivable agreement (the “Tax Receivable Agreement”) with EVgo Holdings (along with permitted assigns, the “TRA Holders”) and LS Power Equity Advisors, LLC, as agent. The Tax Receivable Agreement generally provides for payment by the Company, Thunder Sub or any of their subsidiaries other than EVgo OpCo and its subsidiaries (“Company Group”) to the TRA Holders of 85% of the net cash savings, if any, in U.S. federal, state and local income tax and franchise tax that the Company actually realizes (or is deemed to realize in certain circumstances) as a result of (i) certain increases in tax basis that occur as a result of the Company Group’s acquisition (or deemed acquisition for U.S. federal income tax purposes) of all or a portion of EVgo OpCo Units pursuant to any exercise of the Redemption Right and (ii) imputed interest deemed to be paid by us as a result of, and additional tax basis arising from, any payments we make under the Tax Receivable Agreement. The Company Group will retain the benefit of any remaining net cash savings. If the Company Group elects to terminate the Tax Receivable Agreement early (or it is terminated early due to the Company Group’s failure to honor a material obligation thereunder or due to certain mergers, asset sales, other forms of business combinations or other changes of control), the Company Group is required to make an immediate payment equal to the present value of the anticipated future payments to be made by it under the Tax Receivable Agreement (based upon certain assumptions and deemed events set forth in the Tax Receivable Agreement, including (i) that the Company Group has sufficient taxable income on a current basis to fully utilize the tax benefits covered by the Tax Receivable Agreement and (ii) that any EVgo OpCo Units (other than those held by the Company Group) outstanding on the termination date or change of control date, as applicable, are deemed to be redeemed on such date). The redemption of EVgo OpCo Units in December 2024 discussed in Note 19, is expected to produce favorable tax attributes for the Company. These tax attributes would not be available to the Company in the absence of the redemption. Amounts payable by the Company under the Tax Receivable Agreement are initially accrued against additional paid-in capital when it is probable that a liability has been incurred and the amount is estimable. Any subsequent changes to the liability are recorded as non-operating income (loss). If the liability is considered probable and estimable and is established for the first time as part of a reversal of a valuation allowance against deferred tax assets, the initial liability is accrued through non-operating income (loss). As of December 31, 2024, the Company does not expect any cash tax benefit from the tax attributes produced by the redemption and therefore no amounts have been accrued as the liability is not deemed probable. The unrecorded tax liability related to the redemption is estimated at $33.8 million as of December 31, 2024. During the year ended December 31, 2023, no transactions occurred that would result in a cash tax savings benefit that would trigger the recording of a liability by the Company based on the terms of the Tax Receivable Agreement.</t>
        </is>
      </c>
    </row>
    <row r="33">
      <c r="A33" s="4" t="inlineStr">
        <is>
          <t>Earnings (Loss) Per Share</t>
        </is>
      </c>
      <c r="B33" s="4" t="inlineStr">
        <is>
          <t>Earnings (Loss) Per Share Basic earnings (loss) per share represents net earnings (loss) attributable to common stockholders divided by the weighted average number of common shares outstanding during the period. The Company considers any Earnout Shares that are issued and outstanding but considered contingently returnable if certain conditions are not met, as participating securities due to their non-forfeitable right to receive dividends, requiring the use of the two-class method. Diluted earnings per share represents net earnings attributable to common stockholders divided by the weighted average number of common shares outstanding, inclusive of the dilutive impact of all potentially dilutive securities outstanding during the period, as applicable. Dilution is not considered when a net loss is reported.</t>
        </is>
      </c>
    </row>
    <row r="34">
      <c r="A34" s="4" t="inlineStr">
        <is>
          <t>Segment Reporting</t>
        </is>
      </c>
      <c r="B34" s="4" t="inlineStr">
        <is>
          <t>Segment Reporting The Company’s chief operating decision-maker (“CODM”) is its Chief Executive Officer. Operating segments are defined as components of an entity for which separate financial information is available and that is regularly reviewed by its CODM in deciding how to allocate resources to an individual segment and in assessing performance. The Company’s CODM reviews financial information presented on a consolidated basis for purposes of making operating decisions, allocating resources and evaluating financial performance. As such, the Company has determined that it operates in one operating and reportable segment. The following table presents disaggregated general and administrative expenses: ​ ​ ​ ​ ​ ​ ​ ​ ​ ​ Year Ended December 31, (in thousands) 2024 2023 Operations/network operations $ 54,285 $ 47,234 Other general and administrative ​ 41,184 ​ 48,302 Technology and development ​ 30,700 ​ 28,475 Sales and marketing ​ 14,962 ​ 19,004 General and administrative expenses ​ $ 141,131 ​ $ 143,015</t>
        </is>
      </c>
    </row>
    <row r="35">
      <c r="A35" s="4" t="inlineStr">
        <is>
          <t>Newly Adopted Accounting Standards and recently issued accounting standards</t>
        </is>
      </c>
      <c r="B35" s="4" t="inlineStr">
        <is>
          <t>Newly Adopted Accounting Standards In March 2020, the FASB issued ASU 2020-04, Reference Rate Reform (Topic 848): Facilitation of the Effects of Reference Rate Reform on Financial Reporting Reference Rate Reform (Topic 848): Deferral of the Sunset Date of Topic 848 In November 2023, the FASB issued ASU 2023-07, ASC Subtopic 280 “ Segment Reporting — Improvements to Reportable Segment Disclosures Recently Issued Accounting Standards In December 2023, the FASB Issued ASU 2023-09, ASC Subtopic 740 “ Income Taxes — Improvements to Income Tax Disclosures In March 2024, the FASB issued ASU 2024-01, ASC Subtopic 718 “ Compensation – Stock Compensation Compensation In November 2024, the FASB issued ASU 2024-03, ASC Subtopic 220 “ Income Statement – Reporting Comprehensive Income – Expense Disaggregation Disclosures Income Statement – Reporting Comprehensive Income – Expense Disaggregation Disclosures reporting periods beginning after December 15, 2026, and interim reporting periods within annual reporting periods beginning after December 15, 2027. Early adoption is permitted. The Company is currently evaluating this ASU to determine its impact on the Company’s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useful lives of intangible assets</t>
        </is>
      </c>
      <c r="B4" s="4" t="inlineStr">
        <is>
          <t>​ ​ ​ ​ ​ Site Host relationships ​ 12 years Customer relationships ​ 4-5 years Developed technology ​ 10-15 years User base ​ 4 years Trade name ​ 15-20 years</t>
        </is>
      </c>
    </row>
    <row r="5">
      <c r="A5" s="4" t="inlineStr">
        <is>
          <t>Schedule of segment disaggregation of general and administrative expenses</t>
        </is>
      </c>
      <c r="B5" s="4" t="inlineStr">
        <is>
          <t>​ ​ ​ ​ ​ ​ ​ ​ ​ ​ Year Ended December 31, (in thousands) 2024 2023 Operations/network operations $ 54,285 $ 47,234 Other general and administrative ​ 41,184 ​ 48,302 Technology and development ​ 30,700 ​ 28,475 Sales and marketing ​ 14,962 ​ 19,004 General and administrative expenses ​ $ 141,131 ​ $ 143,0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contract assets and liabilities and liabilities activity</t>
        </is>
      </c>
      <c r="B4" s="4" t="inlineStr">
        <is>
          <t>​ ​ ​ ​ ​ ​ ​ ​ ​ ​ ​ ​ ​ ​ ​ ​ ​ As of December 31, ​ Change (dollars in thousands) ​ 2024 2023 $ ​ % Contract assets ​ $ 1,383 ​ $ 1,191 ​ $ 192 ​ ​ 16 % Contract liabilities ​ $ 116,724 ​ $ 87,440 ​ $ 29,284 ​ ​ 33 % ​ ​ ​ ​ ​ ​ ​ ​ ​ ​ December 31, (in thousands) ​ 2024 ​ 2023 Beginning balance ​ $ 87,440 ​ $ 57,790 Additions ​ 135,426 ​ 120,614 Recognized in revenue ​ ​ (106,105) ​ ​ (90,551) Marketing activities recognized on a net basis ​ (37) ​ (413) Ending balance ​ $ 116,724 ​ $ 87,440</t>
        </is>
      </c>
    </row>
    <row r="5">
      <c r="A5" s="4" t="inlineStr">
        <is>
          <t>Schedule of contract liabilities recognized as revenue</t>
        </is>
      </c>
      <c r="B5" s="4" t="inlineStr">
        <is>
          <t>​ ​ ​ ​ ​ ​ ​ ​ ​ ​ Year Ended ​ ​ December 31, (in thousands) ​ 2024 2023 Amounts included in the beginning of period contract liabilities balance ​ $ 24,006 ​ $ 22,434 Amounts associated with performance obligations satisfied in previous periods ​ $ 42 ​ $ 141</t>
        </is>
      </c>
    </row>
    <row r="6">
      <c r="A6" s="4" t="inlineStr">
        <is>
          <t>Schedule of deferred revenue to be recognized</t>
        </is>
      </c>
      <c r="B6" s="4" t="inlineStr">
        <is>
          <t>​ ​ ​ ​ ​ (in thousands) ​ ​ ​ 2025 ​ $ 20,123 2026 ​ 12,176 2027 ​ 18,356 2028 ​ ​ 23,141 2029 ​ ​ 16,799 ​ ​ $ 90,5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 Accounting (Tables)</t>
        </is>
      </c>
      <c r="B1" s="2" t="inlineStr">
        <is>
          <t>12 Months Ended</t>
        </is>
      </c>
    </row>
    <row r="2">
      <c r="B2" s="2" t="inlineStr">
        <is>
          <t>Dec. 31, 2024</t>
        </is>
      </c>
    </row>
    <row r="3">
      <c r="A3" s="3" t="inlineStr">
        <is>
          <t>Lease Accounting</t>
        </is>
      </c>
      <c r="B3" s="4" t="inlineStr">
        <is>
          <t xml:space="preserve"> </t>
        </is>
      </c>
    </row>
    <row r="4">
      <c r="A4" s="4" t="inlineStr">
        <is>
          <t>Schedule of lease cost</t>
        </is>
      </c>
      <c r="B4" s="4" t="inlineStr">
        <is>
          <t>​ ​ ​ ​ ​ ​ ​ ​ ​ ​ Year Ended ​ ​ December 31, (in thousands) ​ 2024 2023 Operating lease costs ​ ​ ​ ​ ​ ​ Charging network cost of sales ​ $ 8,278 $ 6,018 Other cost of sales ​ ​ 2,793 ​ ​ 547 General and administrative expenses ​ ​ 4,568 ​ ​ 4,645 Variable lease costs ​ ​ ​ ​ ​ ​ Charging network cost of sales ​ ​ 2,350 ​ ​ 1,864 Other cost of sales ​ ​ 48 ​ ​ — General and administrative expenses ​ ​ 121 ​ ​ 125 Short-term lease costs ​ ​ — ​ ​ 69 ​ ​ $ 18,158 ​ $ 13,268</t>
        </is>
      </c>
    </row>
    <row r="5">
      <c r="A5" s="4" t="inlineStr">
        <is>
          <t>Schedule of future fixed minimum payments</t>
        </is>
      </c>
      <c r="B5" s="4" t="inlineStr">
        <is>
          <t>​ ​ ​ ​ ​ (in thousands) ​ ​ 2025 ​ $ 15,231 2026 ​ ​ 15,450 2027 ​ ​ 14,972 2028 ​ ​ 14,742 2029 ​ ​ 14,556 Thereafter ​ ​ 59,196 Total undiscounted operating lease payments ​ ​ 134,147 Less: imputed interest ​ ​ (43,778) Total discounted operating lease liabilities ​ $ 90,369</t>
        </is>
      </c>
    </row>
    <row r="6">
      <c r="A6" s="4" t="inlineStr">
        <is>
          <t>Schedule of other supplemental and cash flow information</t>
        </is>
      </c>
      <c r="B6" s="4" t="inlineStr">
        <is>
          <t>​ ​ ​ ​ ​ ​ ​ ​ ​ ​ ​ Year Ended ​ ​ December 31, (dollars in thousands) ​ 2024 ​ 2023 Weighted-average remaining lease term (in years) ​ ​ 8.7 ​ ​ 9.0 ​ Weighted-average discount rate ​ ​ 9.3 % ​ 9.6 % Cash paid for amounts included in measurement of operating lease liabilities ​ $ 14,566 ​ $ 8,953 ​ ROU assets obtained in exchange for new operating lease liabilities ​ $ 29,982 ​ $ 20,942 ​</t>
        </is>
      </c>
    </row>
    <row r="7">
      <c r="A7" s="4" t="inlineStr">
        <is>
          <t>Schedule of operating lease income</t>
        </is>
      </c>
      <c r="B7" s="4" t="inlineStr">
        <is>
          <t>​ ​ ​ ​ ​ ​ ​ ​ ​ Year Ended ​ ​ December 31, (in thousands) ​ 2024 2023 Ancillary revenue ​ ​ ​ ​ ​ ​ Operating lease income ​ $ 2,606 $ 2,444 Sublease income ​ 862 ​ ​ 1,225 ​ $ 3,468 ​ $ 3,669</t>
        </is>
      </c>
    </row>
    <row r="8">
      <c r="A8" s="4" t="inlineStr">
        <is>
          <t>Schedule of future minimum rental payments due to as lessor under operating leases (including subleases)</t>
        </is>
      </c>
      <c r="B8" s="4" t="inlineStr">
        <is>
          <t>​ ​ ​ ​ ​ (in thousands) ​ ​ ​ 2025 ​ $ 2,299 2026 ​ ​ 1,879 2027 ​ ​ 1,637 2028 ​ ​ 1,318 ​ ​ $ 7,133</t>
        </is>
      </c>
    </row>
    <row r="9">
      <c r="A9" s="4" t="inlineStr">
        <is>
          <t>Schedule of the components of charging equipment, charging stations, land, and subleased host sites leased to third parties</t>
        </is>
      </c>
      <c r="B9" s="4" t="inlineStr">
        <is>
          <t>​ ​ ​ ​ ​ ​ ​ ​ ​ ​ Year Ended ​ ​ December 31, (in thousands) ​ 2024 2023 Charging station equipment and installation costs ​ $ 7,233 ​ $ 5,941 Less: accumulated depreciation ​ ​ (2,419) ​ ​ (1,307) Property and equipment, net ​ $ 4,814 ​ $ 4,634 ​ ​ ​ ​ ​ ​ ​ Operating lease ROU assets ​ $ 7,915 ​ $ 11,7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vernment Assistance (Tables)</t>
        </is>
      </c>
      <c r="B1" s="2" t="inlineStr">
        <is>
          <t>12 Months Ended</t>
        </is>
      </c>
    </row>
    <row r="2">
      <c r="B2" s="2" t="inlineStr">
        <is>
          <t>Dec. 31, 2024</t>
        </is>
      </c>
    </row>
    <row r="3">
      <c r="A3" s="3" t="inlineStr">
        <is>
          <t>Government Assistance</t>
        </is>
      </c>
      <c r="B3" s="4" t="inlineStr">
        <is>
          <t xml:space="preserve"> </t>
        </is>
      </c>
    </row>
    <row r="4">
      <c r="A4" s="4" t="inlineStr">
        <is>
          <t>Schedule balances related to government assistance</t>
        </is>
      </c>
      <c r="B4" s="4" t="inlineStr">
        <is>
          <t>​ ​ ​ ​ ​ ​ ​ ​ ​ ​ December 31, (in thousands) ​ 2024 ​ 2023 Accounts receivable, capital-build as of ​ $ 16,723 ​ $ 8,807 Capital-build liability as of ​ $ 43,644 ​ $ 29,027 General and administrative expenses for the years ended ​ $ 159 ​ $ 566 Capital build amortization included in depreciation, net of capital-build amortization, included in cost of sales for the years ended ​ $ 7,224 ​ $ 4,789 Proceeds from capital build funding for the years ended ​ $ 14,260 ​ $ 12,7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Net (Tables)</t>
        </is>
      </c>
      <c r="B1" s="2" t="inlineStr">
        <is>
          <t>12 Months Ended</t>
        </is>
      </c>
    </row>
    <row r="2">
      <c r="B2" s="2" t="inlineStr">
        <is>
          <t>Dec. 31, 2024</t>
        </is>
      </c>
    </row>
    <row r="3">
      <c r="A3" s="3" t="inlineStr">
        <is>
          <t>Property, Equipment and Software, Net</t>
        </is>
      </c>
      <c r="B3" s="4" t="inlineStr">
        <is>
          <t xml:space="preserve"> </t>
        </is>
      </c>
    </row>
    <row r="4">
      <c r="A4" s="4" t="inlineStr">
        <is>
          <t>Schedule of property and equipment, net</t>
        </is>
      </c>
      <c r="B4" s="4" t="inlineStr">
        <is>
          <t>​ ​ ​ ​ ​ ​ ​ ​ ​ ​ As of December 31, (in thousands) ​ 2024 2023 Charging station installation costs ​ $ 278,069 ​ $ 198,513 Charging station equipment ​ 177,221 ​ 130,232 Construction in process ​ ​ 53,144 ​ ​ 91,803 Charging equipment ​ 35,739 ​ 38,473 Software ​ ​ 22,286 ​ ​ 20,743 Office equipment, vehicles and other ​ 1,533 ​ 1,801 Total property, equipment and software ​ 567,992 ​ 481,565 Less accumulated depreciation and amortization ​ (153,024) ​ (92,338) Property, equipment and software, net ​ $ 414,968 ​ $ 389,227</t>
        </is>
      </c>
    </row>
    <row r="5">
      <c r="A5" s="4" t="inlineStr">
        <is>
          <t>Schedule of depreciation and amortization of property and equipment, impairment loss and loss on disposal, net of recoveries</t>
        </is>
      </c>
      <c r="B5" s="4" t="inlineStr">
        <is>
          <t>​ ​ ​ ​ ​ ​ ​ ​ ​ ​ Year Ended December 31, (in thousands) 2024 2023 Cost of sales ​ ​ ​ ​ ​ ​ Depreciation of property and equipment ​ $ 55,652 ​ $ 38,692 Amortization of capital-build liability ​ ​ (9,663) ​ ​ (6,837) General and administrative expenses ​ ​ ​ ​ ​ ​ Depreciation of property and equipment ​ ​ 565 ​ ​ 495 Amortization of software ​ ​ 7,196 ​ ​ 5,716 Impairment expense ​ ​ 5,994 ​ ​ 9,910 Loss on disposal of property and equipment, net of insurance recoveries ​ ​ 1,198 ​ ​ 1,586 ​ ​ $ 60,942 ​ $ 49,5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finite-lived intangible assets, net</t>
        </is>
      </c>
      <c r="B4" s="4" t="inlineStr">
        <is>
          <t>Intangible assets, net, consisted of the following as of December 31, 2024: ​ ​ ​ ​ ​ ​ ​ ​ ​ ​ ​ ​ ​ ​ ​ ​ ​ ​ ​ ​ ​ ​ ​ ​ Remaining ​ ​ ​ ​ ​ ​ ​ Weighted ​ ​ Gross ​ ​ ​ ​ Net ​ Average ​ ​ Carrying ​ Accumulated ​ Carrying ​ Amortization (in thousands) Amount Amortization Value Period Site Host relationships ​ $ 41,500 ​ $ (17,152) ​ $ 24,348 7.1 years Customer relationships ​ 19,000 ​ (18,893) ​ 107 0.1 years Developed technology ​ 14,000 ​ (4,666) ​ 9,334 9.5 years User base ​ ​ 11,000 ​ (9,558) ​ ​ 1,442 ​ 0.6 years Trade name ​ 5,000 ​ (1,481) ​ 3,519 11.5 years ​ ​ $ 90,500 ​ $ (51,750) ​ $ 38,750 ​ ​ ​ ​ Intangible assets, net, consisted of the following as of December 31, 2023: ​ ​ ​ ​ ​ ​ ​ ​ ​ ​ ​ ​ ​ ​ ​ ​ ​ ​ ​ ​ ​ ​ ​ ​ Remaining ​ ​ ​ ​ ​ ​ ​ Weighted ​ ​ Gross ​ ​ ​ ​ Net ​ Average ​ ​ Carrying ​ Accumulated ​ Carrying ​ Amortization (in thousands) Amount Amortization Value Period Site Host relationships ​ $ 41,500 ​ $ (13,694) ​ $ 27,806 8.1 years Customer relationships ​ 19,000 ​ (16,175) ​ 2,825 0.8 years Developed technology ​ 14,000 ​ (3,660) ​ 10,340 10.5 years User base ​ ​ 11,000 ​ ​ (6,808) ​ ​ 4,192 ​ 1.6 years Trade name ​ 5,000 ​ (1,166) ​ 3,834 12.5 years ​ ​ $ 90,500 ​ $ (41,503) ​ $ 48,997 ​ ​ ​</t>
        </is>
      </c>
    </row>
    <row r="5">
      <c r="A5" s="4" t="inlineStr">
        <is>
          <t>Schedule of future amortization expense of intangible assets</t>
        </is>
      </c>
      <c r="B5" s="4" t="inlineStr">
        <is>
          <t>​ ​ ​ ​ ​ ​ ​ ​ ​ ​ ​ ​ ​ ​ ​ ​ ​ ​ ​ ​ ​ ​ Site Host ​ Customer ​ Developed ​ User ​ Trade ​ ​ (in thousands) Relationships Relationships Technology Base Name Total 2025 ​ $ 3,458 ​ $ 107 ​ $ 1,007 ​ $ 1,442 ​ $ 315 ​ $ 6,329 2026 ​ 3,458 ​ — ​ 1,007 ​ — ​ 315 ​ 4,780 2027 ​ 3,458 ​ — ​ 1,007 ​ — ​ 315 ​ 4,780 2028 ​ 3,458 ​ — ​ 1,007 ​ — ​ 315 ​ 4,780 2029 ​ 3,458 ​ ​ — ​ ​ 1,007 ​ ​ — ​ ​ 315 ​ ​ 4,780 Thereafter ​ ​ 7,058 ​ ​ — ​ ​ 4,299 ​ ​ — ​ ​ 1,944 ​ ​ 13,301 ​ ​ $ 24,348 ​ $ 107 ​ $ 9,334 ​ $ 1,442 ​ $ 3,519 ​ $ 38,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s</t>
        </is>
      </c>
      <c r="B3" s="4" t="inlineStr">
        <is>
          <t xml:space="preserve"> </t>
        </is>
      </c>
    </row>
    <row r="4">
      <c r="A4" s="4" t="inlineStr">
        <is>
          <t>Schedule of asset retirement obligation activity</t>
        </is>
      </c>
      <c r="B4" s="4" t="inlineStr">
        <is>
          <t>​ ​ ​ ​ ​ ​ ​ ​ ​ ​ Year Ended ​ ​ December 31, ​ ​ 2024 2023 Beginning balance ​ $ 18,232 ​ $ 15,473 Liabilities incurred ​ 951 ​ 2,715 Accretion expense ​ 1,798 ​ 2,280 Change in estimate ​ ​ 3,513 ​ ​ (1,932) Liabilities settled ​ (701) ​ (304) Ending balance ​ $ 23,793 ​ $ 18,2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t>
        </is>
      </c>
      <c r="B3" s="4" t="inlineStr">
        <is>
          <t xml:space="preserve"> </t>
        </is>
      </c>
    </row>
    <row r="4">
      <c r="A4" s="4" t="inlineStr">
        <is>
          <t>Schedule of accrued liabilities</t>
        </is>
      </c>
      <c r="B4" s="4" t="inlineStr">
        <is>
          <t>​ ​ ​ ​ ​ ​ ​ ​ ​ ​ As of December 31, (in thousands) ​ 2024 2023 Charging equipment and related services ​ $ 21,279 ​ $ 21,771 Employee compensation ​ ​ 11,283 ​ ​ 9,494 Other ​ ​ 10,391 ​ ​ 9,284 Total ​ $ 42,953 ​ $ 40,5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7" t="n">
        <v>256825</v>
      </c>
      <c r="C4" s="7" t="n">
        <v>160953</v>
      </c>
    </row>
    <row r="5">
      <c r="A5" s="3" t="inlineStr">
        <is>
          <t>Cost of sales</t>
        </is>
      </c>
      <c r="B5" s="4" t="inlineStr">
        <is>
          <t xml:space="preserve"> </t>
        </is>
      </c>
      <c r="C5" s="4" t="inlineStr">
        <is>
          <t xml:space="preserve"> </t>
        </is>
      </c>
    </row>
    <row r="6">
      <c r="A6" s="4" t="inlineStr">
        <is>
          <t>Charging network</t>
        </is>
      </c>
      <c r="B6" s="6" t="n">
        <v>97116</v>
      </c>
      <c r="C6" s="6" t="n">
        <v>54911</v>
      </c>
    </row>
    <row r="7">
      <c r="A7" s="4" t="inlineStr">
        <is>
          <t>Other</t>
        </is>
      </c>
      <c r="B7" s="6" t="n">
        <v>84353</v>
      </c>
      <c r="C7" s="6" t="n">
        <v>64473</v>
      </c>
    </row>
    <row r="8">
      <c r="A8" s="4" t="inlineStr">
        <is>
          <t>Depreciation, net of capital-build amortization</t>
        </is>
      </c>
      <c r="B8" s="6" t="n">
        <v>45989</v>
      </c>
      <c r="C8" s="6" t="n">
        <v>31855</v>
      </c>
    </row>
    <row r="9">
      <c r="A9" s="4" t="inlineStr">
        <is>
          <t>Total cost of sales</t>
        </is>
      </c>
      <c r="B9" s="6" t="n">
        <v>227458</v>
      </c>
      <c r="C9" s="6" t="n">
        <v>151239</v>
      </c>
    </row>
    <row r="10">
      <c r="A10" s="4" t="inlineStr">
        <is>
          <t>Gross profit</t>
        </is>
      </c>
      <c r="B10" s="6" t="n">
        <v>29367</v>
      </c>
      <c r="C10" s="6" t="n">
        <v>9714</v>
      </c>
    </row>
    <row r="11">
      <c r="A11" s="3" t="inlineStr">
        <is>
          <t>Operating expenses</t>
        </is>
      </c>
      <c r="B11" s="4" t="inlineStr">
        <is>
          <t xml:space="preserve"> </t>
        </is>
      </c>
      <c r="C11" s="4" t="inlineStr">
        <is>
          <t xml:space="preserve"> </t>
        </is>
      </c>
    </row>
    <row r="12">
      <c r="A12" s="4" t="inlineStr">
        <is>
          <t>General and administrative</t>
        </is>
      </c>
      <c r="B12" s="6" t="n">
        <v>141131</v>
      </c>
      <c r="C12" s="6" t="n">
        <v>143015</v>
      </c>
    </row>
    <row r="13">
      <c r="A13" s="4" t="inlineStr">
        <is>
          <t>Depreciation, amortization and accretion</t>
        </is>
      </c>
      <c r="B13" s="6" t="n">
        <v>19806</v>
      </c>
      <c r="C13" s="6" t="n">
        <v>20106</v>
      </c>
    </row>
    <row r="14">
      <c r="A14" s="4" t="inlineStr">
        <is>
          <t>Total operating expenses</t>
        </is>
      </c>
      <c r="B14" s="6" t="n">
        <v>160937</v>
      </c>
      <c r="C14" s="6" t="n">
        <v>163121</v>
      </c>
    </row>
    <row r="15">
      <c r="A15" s="4" t="inlineStr">
        <is>
          <t>Operating loss</t>
        </is>
      </c>
      <c r="B15" s="6" t="n">
        <v>-131570</v>
      </c>
      <c r="C15" s="6" t="n">
        <v>-153407</v>
      </c>
    </row>
    <row r="16">
      <c r="A16" s="4" t="inlineStr">
        <is>
          <t>Interest income, net</t>
        </is>
      </c>
      <c r="B16" s="6" t="n">
        <v>7490</v>
      </c>
      <c r="C16" s="6" t="n">
        <v>9754</v>
      </c>
    </row>
    <row r="17">
      <c r="A17" s="4" t="inlineStr">
        <is>
          <t>Other expense, net</t>
        </is>
      </c>
      <c r="B17" s="6" t="n">
        <v>-18</v>
      </c>
      <c r="C17" s="6" t="n">
        <v>-10</v>
      </c>
    </row>
    <row r="18">
      <c r="A18" s="4" t="inlineStr">
        <is>
          <t>Change in fair value of earnout liability</t>
        </is>
      </c>
      <c r="B18" s="6" t="n">
        <v>-288</v>
      </c>
      <c r="C18" s="6" t="n">
        <v>1076</v>
      </c>
    </row>
    <row r="19">
      <c r="A19" s="4" t="inlineStr">
        <is>
          <t>Change in fair value of warrant liabilities</t>
        </is>
      </c>
      <c r="B19" s="6" t="n">
        <v>-4599</v>
      </c>
      <c r="C19" s="6" t="n">
        <v>7163</v>
      </c>
    </row>
    <row r="20">
      <c r="A20" s="4" t="inlineStr">
        <is>
          <t>Total other income, net</t>
        </is>
      </c>
      <c r="B20" s="6" t="n">
        <v>2585</v>
      </c>
      <c r="C20" s="6" t="n">
        <v>17983</v>
      </c>
    </row>
    <row r="21">
      <c r="A21" s="4" t="inlineStr">
        <is>
          <t>Loss before income tax benefit (expense)</t>
        </is>
      </c>
      <c r="B21" s="6" t="n">
        <v>-128985</v>
      </c>
      <c r="C21" s="6" t="n">
        <v>-135424</v>
      </c>
    </row>
    <row r="22">
      <c r="A22" s="4" t="inlineStr">
        <is>
          <t>Income tax benefit (expense)</t>
        </is>
      </c>
      <c r="B22" s="6" t="n">
        <v>2284</v>
      </c>
      <c r="C22" s="6" t="n">
        <v>-42</v>
      </c>
    </row>
    <row r="23">
      <c r="A23" s="4" t="inlineStr">
        <is>
          <t>Net loss</t>
        </is>
      </c>
      <c r="B23" s="6" t="n">
        <v>-126701</v>
      </c>
      <c r="C23" s="6" t="n">
        <v>-135466</v>
      </c>
    </row>
    <row r="24">
      <c r="A24" s="4" t="inlineStr">
        <is>
          <t>Less: net loss attributable to redeemable noncontrolling interest</t>
        </is>
      </c>
      <c r="B24" s="6" t="n">
        <v>-82367</v>
      </c>
      <c r="C24" s="6" t="n">
        <v>-93039</v>
      </c>
    </row>
    <row r="25">
      <c r="A25" s="4" t="inlineStr">
        <is>
          <t>Net loss attributable to Class A common stockholders</t>
        </is>
      </c>
      <c r="B25" s="7" t="n">
        <v>-44334</v>
      </c>
      <c r="C25" s="7" t="n">
        <v>-42427</v>
      </c>
    </row>
    <row r="26">
      <c r="A26" s="4" t="inlineStr">
        <is>
          <t>Net loss per share to Class A common stockholders, basic (in dollars per shares)</t>
        </is>
      </c>
      <c r="B26" s="9" t="n">
        <v>-0.41</v>
      </c>
      <c r="C26" s="9" t="n">
        <v>-0.46</v>
      </c>
    </row>
    <row r="27">
      <c r="A27" s="4" t="inlineStr">
        <is>
          <t>Net loss per share to Class A common stockholders, diluted (in dollars per share)</t>
        </is>
      </c>
      <c r="B27" s="9" t="n">
        <v>-0.41</v>
      </c>
      <c r="C27" s="9" t="n">
        <v>-0.46</v>
      </c>
    </row>
    <row r="28">
      <c r="A28" s="4" t="inlineStr">
        <is>
          <t>Charging network</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7" t="n">
        <v>155672</v>
      </c>
      <c r="C30" s="7" t="n">
        <v>74244</v>
      </c>
    </row>
    <row r="31">
      <c r="A31" s="4" t="inlineStr">
        <is>
          <t>Charging, retail</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96654</v>
      </c>
      <c r="C33" s="6" t="n">
        <v>45735</v>
      </c>
    </row>
    <row r="34">
      <c r="A34" s="4" t="inlineStr">
        <is>
          <t>Charging, commercial</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26686</v>
      </c>
      <c r="C36" s="6" t="n">
        <v>10963</v>
      </c>
    </row>
    <row r="37">
      <c r="A37" s="4" t="inlineStr">
        <is>
          <t>Charging, OEM</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6" t="n">
        <v>15554</v>
      </c>
      <c r="C39" s="6" t="n">
        <v>5186</v>
      </c>
    </row>
    <row r="40">
      <c r="A40" s="4" t="inlineStr">
        <is>
          <t>Regulatory credit sales</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6" t="n">
        <v>8987</v>
      </c>
      <c r="C42" s="6" t="n">
        <v>6679</v>
      </c>
    </row>
    <row r="43">
      <c r="A43" s="4" t="inlineStr">
        <is>
          <t>Network, OEM</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Total revenue</t>
        </is>
      </c>
      <c r="B45" s="6" t="n">
        <v>7791</v>
      </c>
      <c r="C45" s="6" t="n">
        <v>5681</v>
      </c>
    </row>
    <row r="46">
      <c r="A46" s="4" t="inlineStr">
        <is>
          <t>eXtend</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Total revenue</t>
        </is>
      </c>
      <c r="B48" s="6" t="n">
        <v>86612</v>
      </c>
      <c r="C48" s="6" t="n">
        <v>72362</v>
      </c>
    </row>
    <row r="49">
      <c r="A49" s="4" t="inlineStr">
        <is>
          <t>Ancillary</t>
        </is>
      </c>
      <c r="B49" s="4" t="inlineStr">
        <is>
          <t xml:space="preserve"> </t>
        </is>
      </c>
      <c r="C49" s="4" t="inlineStr">
        <is>
          <t xml:space="preserve"> </t>
        </is>
      </c>
    </row>
    <row r="50">
      <c r="A50" s="3" t="inlineStr">
        <is>
          <t>Revenue</t>
        </is>
      </c>
      <c r="B50" s="4" t="inlineStr">
        <is>
          <t xml:space="preserve"> </t>
        </is>
      </c>
      <c r="C50" s="4" t="inlineStr">
        <is>
          <t xml:space="preserve"> </t>
        </is>
      </c>
    </row>
    <row r="51">
      <c r="A51" s="4" t="inlineStr">
        <is>
          <t>Total revenue</t>
        </is>
      </c>
      <c r="B51" s="7" t="n">
        <v>14541</v>
      </c>
      <c r="C51" s="7" t="n">
        <v>143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Schedule of assets and liabilities measured on recurring basis</t>
        </is>
      </c>
      <c r="B4" s="4" t="inlineStr">
        <is>
          <t>​ ​ ​ ​ ​ ​ ​ ​ ​ ​ ​ ​ ​ ​ As of December 31, ​ ​ 2024 ​ 2023 (in thousands) ​ Level ​ Balance Level ​ Balance Cash equivalents ​ ​ ​ ​ ​ ​ ​ ​ Money market funds ​ 1 ​ $ 101,125 ​ 1 ​ $ 186,125 Liabilities ​ ​ ​ ​ ​ ​ ​ ​ ​ ​ Earnout liability 3 ​ $ 942 ​ 3 ​ $ 654 Warrant liability – Public Warrants ​ 1 ​ ​ 7,987 ​ 1 ​ ​ 4,245 Warrant liability – Private Placement Warrants ​ 3 ​ ​ 1,753 ​ 3 ​ ​ 896 Total liabilities ​ ​ ​ $ 10,682 ​ ​ ​ $ 5,795</t>
        </is>
      </c>
    </row>
    <row r="5">
      <c r="A5" s="4" t="inlineStr">
        <is>
          <t>Schedule of changes in the fair value of warrant and earnout liabilities</t>
        </is>
      </c>
      <c r="B5" s="4" t="inlineStr">
        <is>
          <t>​ ​ ​ ​ ​ ​ ​ ​ ​ ​ ​ ​ ​ Private ​ ​ ​ ​ ​ Placement ​ ​ Earnout ​ Warrant (in thousands) ​ Liability ​ Liability Fair value as of December 31, 2022 ​ $ 1,730 ​ $ — Change in fair value of liability ​ ​ (1,076) ​ ​ (1,563) Transfers into Level 3 ​ ​ — ​ ​ 4,423 Transfers out of Level 3 ​ ​ — ​ ​ (1,964) Fair value as of December 31, 2023 ​ ​ 654 ​ ​ 896 Change in fair value of liability ​ ​ 288 ​ ​ 857 Fair value as of December 31, 2024 ​ $ 942 ​ $ 1,753 ​</t>
        </is>
      </c>
    </row>
    <row r="6">
      <c r="A6" s="4" t="inlineStr">
        <is>
          <t>Earnout liability</t>
        </is>
      </c>
      <c r="B6" s="4" t="inlineStr">
        <is>
          <t xml:space="preserve"> </t>
        </is>
      </c>
    </row>
    <row r="7">
      <c r="A7" s="3" t="inlineStr">
        <is>
          <t>Fair Value, Assets and Liabilities Measured on Recurring and Nonrecurring Basis [Line Items]</t>
        </is>
      </c>
      <c r="B7" s="4" t="inlineStr">
        <is>
          <t xml:space="preserve"> </t>
        </is>
      </c>
    </row>
    <row r="8">
      <c r="A8" s="4" t="inlineStr">
        <is>
          <t>Assumptions used in valuation of liability</t>
        </is>
      </c>
      <c r="B8" s="4" t="inlineStr">
        <is>
          <t>​ ​ ​ ​ ​ ​ ​ ​ ​ ​ ​ ​ December 31, ​ ​ 2024 ​ 2023 Stock price $ 4.05 ​ $ 3.58 Risk-free interest rate ​ ​ 4.2 % ​ ​ 4.1 % Expected restriction period (in years) ​ ​ 1.5 ​ ​ ​ 2.5 ​ Expected volatility ​ ​ 90 % ​ ​ 63 % Dividend rate ​ ​ — % ​ ​ — %</t>
        </is>
      </c>
    </row>
    <row r="9">
      <c r="A9" s="4" t="inlineStr">
        <is>
          <t>Private Placement Warrant Liability</t>
        </is>
      </c>
      <c r="B9" s="4" t="inlineStr">
        <is>
          <t xml:space="preserve"> </t>
        </is>
      </c>
    </row>
    <row r="10">
      <c r="A10" s="3" t="inlineStr">
        <is>
          <t>Fair Value, Assets and Liabilities Measured on Recurring and Nonrecurring Basis [Line Items]</t>
        </is>
      </c>
      <c r="B10" s="4" t="inlineStr">
        <is>
          <t xml:space="preserve"> </t>
        </is>
      </c>
    </row>
    <row r="11">
      <c r="A11" s="4" t="inlineStr">
        <is>
          <t>Assumptions used in valuation of liability</t>
        </is>
      </c>
      <c r="B11" s="4" t="inlineStr">
        <is>
          <t>​ ​ ​ ​ ​ ​ ​ ​ ​ ​ ​ ​ December 31, ​ ​ 2024 ​ 2023 Stock price $ 4.05 ​ $ 3.58 Risk-free interest rate ​ ​ 4.2 % ​ ​ 4.1 % Expected term (in years) ​ ​ 1.5 ​ ​ ​ 2.5 ​ Expected volatility ​ ​ 105 % ​ ​ 63 % Dividend rate ​ ​ — % ​ ​ — % Exercise price ​ $ 11.50 ​ ​ $ 11.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reconciliation of the federal statutory income tax rate</t>
        </is>
      </c>
      <c r="B4" s="4" t="inlineStr">
        <is>
          <t>​ ​ ​ ​ ​ ​ ​ ​ ​ ​ Year Ended ​ ​ December 31, ​ ​ 2024 ​ 2023 Statutory federal income tax rate ​ 21.00 % ​ 21.00 % State taxes, net of federal tax benefit ​ 5.69 ​ ​ 6.51 ​ Tax credits ​ 3.16 ​ ​ 4.68 ​ Change in fair value of earnout liability ​ (0.06) ​ ​ 0.22 ​ Other permanent items ​ (0.94) ​ ​ (1.05) ​ Change in fair value of warrant liabilities ​ (0.95) ​ ​ 1.46 ​ Transfer of 30C income tax credits, net ​ (1.85) ​ ​ — ​ Net loss attributable to NCI/non-taxable partnership structure ​ (14.51) ​ ​ (16.99) ​ Change in valuation allowance ​ (9.77) ​ ​ (15.86) ​ Effective tax rate ​ 1.77 % ​ (0.03) %</t>
        </is>
      </c>
    </row>
    <row r="5">
      <c r="A5" s="4" t="inlineStr">
        <is>
          <t>Schedule of components of net deferred tax assets</t>
        </is>
      </c>
      <c r="B5" s="4" t="inlineStr">
        <is>
          <t>​ ​ ​ ​ ​ ​ ​ ​ ​ As of December 31, (in thousands) 2024 2023 ​ Deferred tax assets: ​ ​ ​ ​ ​ ​ Investment in partnership $ 170,744 ​ $ 133,447 ​ Tax credit carryforwards 6,742 ​ 7,873 ​ Net operating loss carryforwards ​ 34,819 ​ ​ 25,868 ​ Total deferred tax assets ​ 212,305 ​ ​ 167,188 ​ Less valuation allowance ​ (212,305) ​ ​ (167,188) ​ Deferred tax assets, net of valuation allowance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hare-based compensation</t>
        </is>
      </c>
      <c r="B4" s="4" t="inlineStr">
        <is>
          <t>​ ​ ​ ​ ​ ​ ​ ​ ​ ​ Year Ended December 31, (in thousands) ​ 2024 ​ 2023 Other cost of sales ​ $ 333 $ 223 General and administrative expenses ​ ​ 21,626 ​ ​ 29,501 Total share-based compensation expense ​ $ 21,959 ​ $ 29,724</t>
        </is>
      </c>
    </row>
    <row r="5">
      <c r="A5" s="4" t="inlineStr">
        <is>
          <t>Schedule of options activity</t>
        </is>
      </c>
      <c r="B5" s="4" t="inlineStr">
        <is>
          <t>​ ​ ​ ​ ​ ​ ​ ​ ​ ​ ​ ​ ​ ​ ​ ​ ​ ​ ​ ​ ​ Weighted ​ ​ ​ ​ Shares ​ Weighted ​ ​ Average ​ ​ ​ ​ ​ Underlying Average Remaining Aggregate (shares in thousands) ​ Options ​ Exercise Price ​ Contractual Life ​ Intrinsic Value Outstanding as of December 31, 2023 ​ ​ 1,058 ​ $ 8.66 ​ ​ 7.6 years ​ ​ — Forfeited ​ ​ (601) ​ $ 9.50 ​ ​ ​ ​ ​ ​ Outstanding and expected to vest as of December 31, 2024 ​ ​ 457 ​ $ 7.55 ​ ​ 7.8 years ​ $ 153 Exercisable as of December 31, 2024 ​ ​ 198 ​ $ 8.42 ​ ​ 7.2 years ​ $ 51</t>
        </is>
      </c>
    </row>
    <row r="6">
      <c r="A6" s="4" t="inlineStr">
        <is>
          <t>Employee Stock Option</t>
        </is>
      </c>
      <c r="B6" s="4" t="inlineStr">
        <is>
          <t xml:space="preserve"> </t>
        </is>
      </c>
    </row>
    <row r="7">
      <c r="A7" s="3" t="inlineStr">
        <is>
          <t>Share-based Compensation Arrangement by Share-based Payment Award [Line Items]</t>
        </is>
      </c>
      <c r="B7" s="4" t="inlineStr">
        <is>
          <t xml:space="preserve"> </t>
        </is>
      </c>
    </row>
    <row r="8">
      <c r="A8" s="4" t="inlineStr">
        <is>
          <t>Schedule of assumptions used for grants of awards</t>
        </is>
      </c>
      <c r="B8" s="4" t="inlineStr">
        <is>
          <t>​ ​ ​ ​ ​ ​ ​ ​ ​ Year Ended December 31, 2023 Risk-free interest rate ​ ​ 3.5 to 5.4 % Expected dividend yield ​ ​ — % Expected volatility ​ ​ 78 to 79 % Expected life (in years) ​ ​ 0.8 to 10.0 ​</t>
        </is>
      </c>
    </row>
    <row r="9">
      <c r="A9" s="4" t="inlineStr">
        <is>
          <t>Service-Based Awards</t>
        </is>
      </c>
      <c r="B9" s="4" t="inlineStr">
        <is>
          <t xml:space="preserve"> </t>
        </is>
      </c>
    </row>
    <row r="10">
      <c r="A10" s="3" t="inlineStr">
        <is>
          <t>Share-based Compensation Arrangement by Share-based Payment Award [Line Items]</t>
        </is>
      </c>
      <c r="B10" s="4" t="inlineStr">
        <is>
          <t xml:space="preserve"> </t>
        </is>
      </c>
    </row>
    <row r="11">
      <c r="A11" s="4" t="inlineStr">
        <is>
          <t>Schedule of RSU activity</t>
        </is>
      </c>
      <c r="B11" s="4" t="inlineStr">
        <is>
          <t>​ ​ ​ ​ ​ ​ ​ ​ ​ ​ ​ ​ ​ Weighted ​ ​ ​ ​ ​ Average ​ ​ ​ Number of ​ Grant Date (shares in thousands) ​ ​ Shares Fair Value Nonvested as of December 31, 2023 1 ​ ​ 9,051 ​ $ 5.85 Granted ​ ​ 9,573 ​ $ 2.88 Vested ​ ​ (3,960) ​ $ 5.81 Forfeited ​ ​ (2,399) ​ $ 4.15 Nonvested and outstanding as of December 31, 2024 ​ ​ 12,265 ​ $ 3.88 ​ ​ ​ ​ ​ ​ ​ 1 Weighted average grant date fair value reflects the impact of modified awards</t>
        </is>
      </c>
    </row>
    <row r="12">
      <c r="A12" s="4" t="inlineStr">
        <is>
          <t>MSUs</t>
        </is>
      </c>
      <c r="B12" s="4" t="inlineStr">
        <is>
          <t xml:space="preserve"> </t>
        </is>
      </c>
    </row>
    <row r="13">
      <c r="A13" s="3" t="inlineStr">
        <is>
          <t>Share-based Compensation Arrangement by Share-based Payment Award [Line Items]</t>
        </is>
      </c>
      <c r="B13" s="4" t="inlineStr">
        <is>
          <t xml:space="preserve"> </t>
        </is>
      </c>
    </row>
    <row r="14">
      <c r="A14" s="4" t="inlineStr">
        <is>
          <t>Schedule of RSU activity</t>
        </is>
      </c>
      <c r="B14" s="4" t="inlineStr">
        <is>
          <t>​ ​ ​ ​ ​ ​ ​ ​ ​ ​ ​ ​ ​ Weighted ​ ​ ​ ​ ​ Average ​ ​ ​ Number of ​ Grant Date (shares in thousands) ​ ​ Shares Fair Value Nonvested as of December 31, 2023 ​ ​ 704 ​ $ 2.25 Granted ​ ​ 399 ​ $ 2.53 Vested ​ ​ (78) ​ $ 2.41 Forfeited ​ ​ (83) ​ $ 2.50 Nonvested as of December 31, 2024 ​ ​ 942 ​ $ 2.34 Expected to vest as of December 31, 2024 ​ ​ 262 ​ $ 2.52</t>
        </is>
      </c>
    </row>
    <row r="15">
      <c r="A15" s="4" t="inlineStr">
        <is>
          <t>Schedule of assumptions used for grants of awards</t>
        </is>
      </c>
      <c r="B15" s="4" t="inlineStr">
        <is>
          <t>​ ​ ​ ​ ​ ​ ​ ​ ​ ​ ​ ​ Year Ended December 31, ​ ​ ​ 2024 ​ 2023 Risk-free interest rate ​ ​ 3.5 to 4.0 % ​ 4.6 % Expected dividend yield ​ ​ — % ​ — % Expected volatility ​ ​ 85 to 88 % ​ 80 % Cost of equity ​ ​ 13 to 14 % ​ 14.1 % Remaining time to performance period end date (in years) ​ ​ 5.0 to 5.2 ​ ​ 5.0 ​</t>
        </is>
      </c>
    </row>
    <row r="16">
      <c r="A16" s="4" t="inlineStr">
        <is>
          <t>PSUs</t>
        </is>
      </c>
      <c r="B16" s="4" t="inlineStr">
        <is>
          <t xml:space="preserve"> </t>
        </is>
      </c>
    </row>
    <row r="17">
      <c r="A17" s="3" t="inlineStr">
        <is>
          <t>Share-based Compensation Arrangement by Share-based Payment Award [Line Items]</t>
        </is>
      </c>
      <c r="B17" s="4" t="inlineStr">
        <is>
          <t xml:space="preserve"> </t>
        </is>
      </c>
    </row>
    <row r="18">
      <c r="A18" s="4" t="inlineStr">
        <is>
          <t>Schedule of PSU activity</t>
        </is>
      </c>
      <c r="B18" s="4" t="inlineStr">
        <is>
          <t>​ ​ ​ ​ ​ ​ ​ ​ ​ ​ ​ ​ ​ Weighted ​ ​ ​ ​ ​ Average ​ ​ ​ Number of ​ Grant Date (shares in thousands) ​ ​ Shares Fair Value Nonvested as of December 31, 2023 ​ ​ — ​ $ — Granted ​ ​ 1,944 ​ $ 3.03 Forfeited ​ ​ (250) ​ $ 2.90 Nonvested as of December 31, 2024 ​ ​ 1,694 ​ $ 3.05 Expected to vest as of December 31, 2024 ​ ​ 1,368 ​ $ 3.05</t>
        </is>
      </c>
    </row>
    <row r="19">
      <c r="A19" s="4" t="inlineStr">
        <is>
          <t>Incentive Units</t>
        </is>
      </c>
      <c r="B19" s="4" t="inlineStr">
        <is>
          <t xml:space="preserve"> </t>
        </is>
      </c>
    </row>
    <row r="20">
      <c r="A20" s="3" t="inlineStr">
        <is>
          <t>Share-based Compensation Arrangement by Share-based Payment Award [Line Items]</t>
        </is>
      </c>
      <c r="B20" s="4" t="inlineStr">
        <is>
          <t xml:space="preserve"> </t>
        </is>
      </c>
    </row>
    <row r="21">
      <c r="A21" s="4" t="inlineStr">
        <is>
          <t>Schedule of assumptions used for grants of awards</t>
        </is>
      </c>
      <c r="B21" s="4" t="inlineStr">
        <is>
          <t>​ ​ ​ ​ ​ ​ Risk-free interest rate ​ ​ 4.5 % Discount for lack of marketability ​ ​ 10 % Expected volatility ​ ​ 76 % Time to exit (in years) ​ ​ 3.4 ​</t>
        </is>
      </c>
    </row>
    <row r="22">
      <c r="A22" s="4" t="inlineStr">
        <is>
          <t>Schedule of Incentive Units activity</t>
        </is>
      </c>
      <c r="B22" s="4" t="inlineStr">
        <is>
          <t>​ ​ ​ ​ ​ ​ ​ ​ ​ ​ ​ Weighted ​ ​ ​ ​ ​ Average ​ ​ ​ ​ ​ Grant Date (units in thousands) ​ Units Fair Value Nonvested as of December 31, 2023 1 ​ ​ 252 ​ $ 37.03 Vested ​ ​ (57) ​ $ 15.53 Forfeited ​ ​ (133) ​ $ 52.04 Nonvested and expected to vest as of December 31, 2024 ​ ​ 62 ​ $ 24.81 ​ ​ ​ ​ ​ ​ ​ 1 Weighted average grant date fair value reflects the impact of modified awar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basic and diluted net earnings per common share</t>
        </is>
      </c>
      <c r="B4" s="4" t="inlineStr">
        <is>
          <t>​ ​ ​ ​ ​ ​ ​ ​ ​ ​ Year Ended December 31, (in thousands, except per share data) ​ 2024 2023 Numerator ​ ​ ​ ​ ​ ​ Net loss $ (126,701) $ (135,466) Less: net loss attributable to redeemable noncontrolling interest ​ ​ (82,367) ​ (93,039) Net loss attributable to Class A common stockholders ​ ​ (44,334) ​ ​ (42,427) Less: net loss attributable to participating securities ​ ​ (297) ​ ​ (334) Net loss attributable to Class A common stockholders, basic and diluted ​ $ (44,037) ​ $ (42,093) ​ ​ ​ ​ ​ ​ ​ Denominator ​ ​ ​ ​ ​ ​ Weighted average common stock outstanding ​ ​ 107,421 ​ ​ 91,308 Less: weighted average unvested Earnout Shares outstanding ​ ​ (719) ​ ​ (719) Weighted average common stock outstanding, basic and diluted ​ ​ 106,702 ​ ​ 90,589 ​ ​ ​ ​ ​ ​ ​ Net loss per share to Class A common stockholders, basic and diluted ​ $ (0.41) ​ $ (0.46)</t>
        </is>
      </c>
    </row>
    <row r="5">
      <c r="A5" s="4" t="inlineStr">
        <is>
          <t>Schedule of antidilutive securities excluded from computation of diluted EPS</t>
        </is>
      </c>
      <c r="B5" s="4" t="inlineStr">
        <is>
          <t>​ ​ ​ ​ ​ ​ ​ ​ ​ ​ ​ Year Ended ​ ​ ​ December 31, (in thousands) ​ 2024 ​ ​ 2023 Public Warrants ​ ​ 14,949 ​ ​ 14,949 Private Placement Warrants ​ ​ 3,149 ​ ​ 3,149 RSUs ​ ​ 12,265 ​ ​ 9,051 MSUs ​ ​ 262 ​ ​ — PSUs ​ ​ 1,026 ​ ​ — Stock options ​ ​ 457 ​ ​ 1,058 ​ ​ ​ 32,108 ​ ​ 28,2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 (Tables)</t>
        </is>
      </c>
      <c r="B1" s="2" t="inlineStr">
        <is>
          <t>12 Months Ended</t>
        </is>
      </c>
    </row>
    <row r="2">
      <c r="B2" s="2" t="inlineStr">
        <is>
          <t>Dec. 31, 2024</t>
        </is>
      </c>
    </row>
    <row r="3">
      <c r="A3" s="3" t="inlineStr">
        <is>
          <t>Redeemable Noncontrolling Interest</t>
        </is>
      </c>
      <c r="B3" s="4" t="inlineStr">
        <is>
          <t xml:space="preserve"> </t>
        </is>
      </c>
    </row>
    <row r="4">
      <c r="A4" s="4" t="inlineStr">
        <is>
          <t>Schedule of reconciliation of changes in redeemable noncontrolling interest</t>
        </is>
      </c>
      <c r="B4" s="4" t="inlineStr">
        <is>
          <t>​ ​ ​ ​ ​ (in thousands) ​ ​ ​ Balance as of December 31, 2022 $ 875,226 Equity-based compensation attributable to redeemable noncontrolling interest ​ ​ 3,770 Net loss attributable to redeemable noncontrolling interest ​ ​ (93,039) Adjustment to revise redeemable noncontrolling interest to its redemption value at period-end ​ ​ (84,993) Balance as of December 31, 2023 ​ ​ 700,964 Equity-based compensation attributable to redeemable noncontrolling interest 398 Contributions from noncontrolling interest ​ ​ 6,649 Fair value of OpCo Units redeemed ​ ​ (102,580) Net loss attributable to redeemable noncontrolling interest (82,367) Adjustment to revise redeemable noncontrolling interest to its redemption value at period-end 176,776 Balance as of December 31, 2024 $ 699,8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 width="14" customWidth="1" min="7" max="7"/>
  </cols>
  <sheetData>
    <row r="1">
      <c r="A1" s="1" t="inlineStr">
        <is>
          <t>Description of Business and Nature of Operations (Details) - USD ($) $ / shares in Units, $ in Thousands</t>
        </is>
      </c>
      <c r="F1" s="2" t="inlineStr">
        <is>
          <t>12 Months Ended</t>
        </is>
      </c>
    </row>
    <row r="2">
      <c r="B2" s="2" t="inlineStr">
        <is>
          <t>Dec. 16, 2024</t>
        </is>
      </c>
      <c r="C2" s="2" t="inlineStr">
        <is>
          <t>May 22, 2023</t>
        </is>
      </c>
      <c r="D2" s="2" t="inlineStr">
        <is>
          <t>Jul. 01, 2021</t>
        </is>
      </c>
      <c r="E2" s="2" t="inlineStr">
        <is>
          <t>Oct. 02, 2020</t>
        </is>
      </c>
      <c r="F2" s="2" t="inlineStr">
        <is>
          <t>Dec. 31, 2023</t>
        </is>
      </c>
      <c r="G2" s="2" t="inlineStr">
        <is>
          <t>Dec. 31, 2024</t>
        </is>
      </c>
    </row>
    <row r="3">
      <c r="A3" s="4" t="inlineStr">
        <is>
          <t>Total transaction costs</t>
        </is>
      </c>
      <c r="B3" s="4" t="inlineStr">
        <is>
          <t xml:space="preserve"> </t>
        </is>
      </c>
      <c r="C3" s="4" t="inlineStr">
        <is>
          <t xml:space="preserve"> </t>
        </is>
      </c>
      <c r="D3" s="4" t="inlineStr">
        <is>
          <t xml:space="preserve"> </t>
        </is>
      </c>
      <c r="E3" s="4" t="inlineStr">
        <is>
          <t xml:space="preserve"> </t>
        </is>
      </c>
      <c r="F3" s="7" t="n">
        <v>4977</v>
      </c>
      <c r="G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8" t="n">
        <v>0.0001</v>
      </c>
      <c r="G5" s="8" t="n">
        <v>0.0001</v>
      </c>
    </row>
    <row r="6">
      <c r="A6" s="4" t="inlineStr">
        <is>
          <t>Conversion ratio</t>
        </is>
      </c>
      <c r="B6" s="4" t="inlineStr">
        <is>
          <t xml:space="preserve"> </t>
        </is>
      </c>
      <c r="C6" s="4" t="inlineStr">
        <is>
          <t xml:space="preserve"> </t>
        </is>
      </c>
      <c r="D6" s="6" t="n">
        <v>1</v>
      </c>
      <c r="E6" s="4" t="inlineStr">
        <is>
          <t xml:space="preserve"> </t>
        </is>
      </c>
      <c r="F6" s="4" t="inlineStr">
        <is>
          <t xml:space="preserve"> </t>
        </is>
      </c>
      <c r="G6" s="4" t="inlineStr">
        <is>
          <t xml:space="preserve"> </t>
        </is>
      </c>
    </row>
    <row r="7">
      <c r="A7" s="4" t="inlineStr">
        <is>
          <t>Class B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8" t="n">
        <v>0.0001</v>
      </c>
      <c r="G8" s="8" t="n">
        <v>0.0001</v>
      </c>
    </row>
    <row r="9">
      <c r="A9" s="4" t="inlineStr">
        <is>
          <t>Conversion ratio</t>
        </is>
      </c>
      <c r="B9" s="4" t="inlineStr">
        <is>
          <t xml:space="preserve"> </t>
        </is>
      </c>
      <c r="C9" s="4" t="inlineStr">
        <is>
          <t xml:space="preserve"> </t>
        </is>
      </c>
      <c r="D9" s="6" t="n">
        <v>1</v>
      </c>
      <c r="E9" s="4" t="inlineStr">
        <is>
          <t xml:space="preserve"> </t>
        </is>
      </c>
      <c r="F9" s="4" t="inlineStr">
        <is>
          <t xml:space="preserve"> </t>
        </is>
      </c>
      <c r="G9" s="4" t="inlineStr">
        <is>
          <t xml:space="preserve"> </t>
        </is>
      </c>
    </row>
    <row r="10">
      <c r="A10" s="4" t="inlineStr">
        <is>
          <t>Private Placement Warrants | Climate Change Crisis Real Impact I Acquisition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issued (in shares)</t>
        </is>
      </c>
      <c r="B11" s="4" t="inlineStr">
        <is>
          <t xml:space="preserve"> </t>
        </is>
      </c>
      <c r="C11" s="4" t="inlineStr">
        <is>
          <t xml:space="preserve"> </t>
        </is>
      </c>
      <c r="D11" s="4" t="inlineStr">
        <is>
          <t xml:space="preserve"> </t>
        </is>
      </c>
      <c r="E11" s="6" t="n">
        <v>6600000</v>
      </c>
      <c r="F11" s="4" t="inlineStr">
        <is>
          <t xml:space="preserve"> </t>
        </is>
      </c>
      <c r="G11" s="4" t="inlineStr">
        <is>
          <t xml:space="preserve"> </t>
        </is>
      </c>
    </row>
    <row r="12">
      <c r="A12" s="4" t="inlineStr">
        <is>
          <t>Unit price (in dollars per share)</t>
        </is>
      </c>
      <c r="B12" s="4" t="inlineStr">
        <is>
          <t xml:space="preserve"> </t>
        </is>
      </c>
      <c r="C12" s="4" t="inlineStr">
        <is>
          <t xml:space="preserve"> </t>
        </is>
      </c>
      <c r="D12" s="4" t="inlineStr">
        <is>
          <t xml:space="preserve"> </t>
        </is>
      </c>
      <c r="E12" s="7" t="n">
        <v>1</v>
      </c>
      <c r="F12" s="4" t="inlineStr">
        <is>
          <t xml:space="preserve"> </t>
        </is>
      </c>
      <c r="G12" s="4" t="inlineStr">
        <is>
          <t xml:space="preserve"> </t>
        </is>
      </c>
    </row>
    <row r="13">
      <c r="A13" s="4" t="inlineStr">
        <is>
          <t>Public offering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lass A common stock, net of issuance costs (in shares)</t>
        </is>
      </c>
      <c r="B14" s="4" t="inlineStr">
        <is>
          <t xml:space="preserve"> </t>
        </is>
      </c>
      <c r="C14" s="4" t="inlineStr">
        <is>
          <t xml:space="preserve"> </t>
        </is>
      </c>
      <c r="D14" s="4" t="inlineStr">
        <is>
          <t xml:space="preserve"> </t>
        </is>
      </c>
      <c r="E14" s="4" t="inlineStr">
        <is>
          <t xml:space="preserve"> </t>
        </is>
      </c>
      <c r="F14" s="6" t="n">
        <v>30123129</v>
      </c>
      <c r="G14" s="4" t="inlineStr">
        <is>
          <t xml:space="preserve"> </t>
        </is>
      </c>
    </row>
    <row r="15">
      <c r="A15" s="4" t="inlineStr">
        <is>
          <t>Public offering price per share</t>
        </is>
      </c>
      <c r="B15" s="4" t="inlineStr">
        <is>
          <t xml:space="preserve"> </t>
        </is>
      </c>
      <c r="C15" s="4" t="inlineStr">
        <is>
          <t xml:space="preserve"> </t>
        </is>
      </c>
      <c r="D15" s="4" t="inlineStr">
        <is>
          <t xml:space="preserve"> </t>
        </is>
      </c>
      <c r="E15" s="4" t="inlineStr">
        <is>
          <t xml:space="preserve"> </t>
        </is>
      </c>
      <c r="F15" s="9" t="n">
        <v>4.25</v>
      </c>
      <c r="G15" s="4" t="inlineStr">
        <is>
          <t xml:space="preserve"> </t>
        </is>
      </c>
    </row>
    <row r="16">
      <c r="A16" s="4" t="inlineStr">
        <is>
          <t>Public offering | LS Affiliates |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blic offering price per share</t>
        </is>
      </c>
      <c r="B17" s="7" t="n">
        <v>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ondary Offering | LS Affiliates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lass A common stock, net of issuance costs (in shares)</t>
        </is>
      </c>
      <c r="B19" s="6" t="n">
        <v>23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blic offering price per share</t>
        </is>
      </c>
      <c r="B20" s="7" t="n">
        <v>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ondary Offering | Evgo Member Holdings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lass A common stock, net of issuance costs (in shares)</t>
        </is>
      </c>
      <c r="B22" s="6" t="n">
        <v>23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transaction costs</t>
        </is>
      </c>
      <c r="B23" s="7" t="n">
        <v>1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Vgo Inc. and EVgo OpCo | Stock and unit Purchase Agreement ("SPA") | Evgo Member Holdings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lass A common stock, net of issuance costs (in shares)</t>
        </is>
      </c>
      <c r="B25" s="6" t="n">
        <v>23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Vgo Inc. and EVgo OpCo | Stock and unit Purchase Agreement ("SPA") | Evgo Member Holdings | 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redeemed (in shares)</t>
        </is>
      </c>
      <c r="B27" s="6" t="n">
        <v>23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Vgo Inc. and EVgo OpCo | Stock and unit Purchase Agreement ("SPA") | Evgo Member Holdings | EVgo Opco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its agreed to redeem (in units)</t>
        </is>
      </c>
      <c r="B29" s="6" t="n">
        <v>23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Vgo Inc. and EVgo OpCo | Stock and unit Purchase Agreement ("SPA") | EVgo Holdings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par value (in dollars per share)</t>
        </is>
      </c>
      <c r="B31" s="8" t="n">
        <v>0.00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lass A common stock, net of issuance costs (in shares)</t>
        </is>
      </c>
      <c r="B32" s="6" t="n">
        <v>23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Vgo Inc. and EVgo OpCo | Stock and unit Purchase Agreement ("SPA") | EVgo Holdings | Class B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redeemed (in shares)</t>
        </is>
      </c>
      <c r="B34" s="6" t="n">
        <v>23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par value (in dollars per share)</t>
        </is>
      </c>
      <c r="B35" s="8" t="n">
        <v>0.0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Vgo Inc. and EVgo OpCo | Stock and unit Purchase Agreement ("SPA") | EVgo Holdings | EVgo Opco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its agreed to redeem (in units)</t>
        </is>
      </c>
      <c r="B37" s="6" t="n">
        <v>23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vgo Member Holdings | Secondary Offering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lass A common stock, net of issuance costs (in shares)</t>
        </is>
      </c>
      <c r="B39" s="6" t="n">
        <v>23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ffiliated Entity | Public offering | Evgo Member Holdings |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lass A common stock, net of issuance costs (in shares)</t>
        </is>
      </c>
      <c r="B41" s="4" t="inlineStr">
        <is>
          <t xml:space="preserve"> </t>
        </is>
      </c>
      <c r="C41" s="6" t="n">
        <v>5882352</v>
      </c>
      <c r="D41" s="4" t="inlineStr">
        <is>
          <t xml:space="preserve"> </t>
        </is>
      </c>
      <c r="E41" s="4" t="inlineStr">
        <is>
          <t xml:space="preserve"> </t>
        </is>
      </c>
      <c r="F41" s="4" t="inlineStr">
        <is>
          <t xml:space="preserve"> </t>
        </is>
      </c>
      <c r="G41" s="4" t="inlineStr">
        <is>
          <t xml:space="preserve"> </t>
        </is>
      </c>
    </row>
    <row r="42">
      <c r="A42" s="4" t="inlineStr">
        <is>
          <t>Affiliated Entity | Evgo Member Holdings | Public offering |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ublic offering price per share</t>
        </is>
      </c>
      <c r="B43" s="4" t="inlineStr">
        <is>
          <t xml:space="preserve"> </t>
        </is>
      </c>
      <c r="C43" s="9" t="n">
        <v>4.25</v>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23" customWidth="1" min="3" max="3"/>
  </cols>
  <sheetData>
    <row r="1">
      <c r="A1" s="1" t="inlineStr">
        <is>
          <t>Summary of Significant Accounting Policies - Concentration of Business and Credit Risk (Details)</t>
        </is>
      </c>
      <c r="B1" s="2" t="inlineStr">
        <is>
          <t>12 Months Ended</t>
        </is>
      </c>
    </row>
    <row r="2">
      <c r="B2" s="2" t="inlineStr">
        <is>
          <t>Dec. 31, 2024 USD ($) customer item</t>
        </is>
      </c>
      <c r="C2" s="2" t="inlineStr">
        <is>
          <t>Dec. 31, 2023 customer</t>
        </is>
      </c>
    </row>
    <row r="3">
      <c r="A3" s="3" t="inlineStr">
        <is>
          <t>Concentration Risk [Line Items]</t>
        </is>
      </c>
      <c r="B3" s="4" t="inlineStr">
        <is>
          <t xml:space="preserve"> </t>
        </is>
      </c>
      <c r="C3" s="4" t="inlineStr">
        <is>
          <t xml:space="preserve"> </t>
        </is>
      </c>
    </row>
    <row r="4">
      <c r="A4" s="4" t="inlineStr">
        <is>
          <t>Federal Depository Insurance Coverage | $</t>
        </is>
      </c>
      <c r="B4" s="7" t="n">
        <v>250000</v>
      </c>
      <c r="C4" s="4" t="inlineStr">
        <is>
          <t xml:space="preserve"> </t>
        </is>
      </c>
    </row>
    <row r="5">
      <c r="A5" s="4" t="inlineStr">
        <is>
          <t>Total Accounts Receivable | Credit Concentration Risk | Major Customer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umber of customers</t>
        </is>
      </c>
      <c r="B7" s="6" t="n">
        <v>2</v>
      </c>
      <c r="C7" s="6" t="n">
        <v>2</v>
      </c>
    </row>
    <row r="8">
      <c r="A8" s="4" t="inlineStr">
        <is>
          <t>Concentration risk percentage</t>
        </is>
      </c>
      <c r="B8" s="10" t="n">
        <v>0.417</v>
      </c>
      <c r="C8" s="10" t="n">
        <v>0.457</v>
      </c>
    </row>
    <row r="9">
      <c r="A9" s="4" t="inlineStr">
        <is>
          <t>Total Revenue | Customer Concentration Risk | Major Customer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umber of customers</t>
        </is>
      </c>
      <c r="B11" s="6" t="n">
        <v>1</v>
      </c>
      <c r="C11" s="6" t="n">
        <v>1</v>
      </c>
    </row>
    <row r="12">
      <c r="A12" s="4" t="inlineStr">
        <is>
          <t>Concentration risk percentage</t>
        </is>
      </c>
      <c r="B12" s="10" t="n">
        <v>0.335</v>
      </c>
      <c r="C12" s="10" t="n">
        <v>0.452</v>
      </c>
    </row>
    <row r="13">
      <c r="A13" s="4" t="inlineStr">
        <is>
          <t>Total Purchases | Supplier Concentration Risk | Major Suppli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Number of vendors</t>
        </is>
      </c>
      <c r="B15" s="6" t="n">
        <v>2</v>
      </c>
      <c r="C15" s="6" t="n">
        <v>1</v>
      </c>
    </row>
    <row r="16">
      <c r="A16" s="4" t="inlineStr">
        <is>
          <t>Concentration risk percentage</t>
        </is>
      </c>
      <c r="B16" s="10" t="n">
        <v>0.879</v>
      </c>
      <c r="C16" s="10" t="n">
        <v>0.7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Restricted Cash (Details) - USD ($) $ in Millions</t>
        </is>
      </c>
      <c r="B1" s="2" t="inlineStr">
        <is>
          <t>Dec. 31, 2024</t>
        </is>
      </c>
      <c r="C1" s="2" t="inlineStr">
        <is>
          <t>Dec. 31, 2023</t>
        </is>
      </c>
    </row>
    <row r="2">
      <c r="A2" s="4" t="inlineStr">
        <is>
          <t>Unused letter of credit</t>
        </is>
      </c>
      <c r="B2" s="5" t="n">
        <v>0.4</v>
      </c>
      <c r="C2" s="5" t="n">
        <v>0.7</v>
      </c>
    </row>
    <row r="3">
      <c r="A3" s="4" t="inlineStr">
        <is>
          <t>Restricted cash related to a credit card agreement</t>
        </is>
      </c>
      <c r="B3" s="11" t="n">
        <v>0.1</v>
      </c>
      <c r="C3" s="5" t="n">
        <v>0.1</v>
      </c>
    </row>
    <row r="4">
      <c r="A4" s="4" t="inlineStr">
        <is>
          <t>DOE Loan</t>
        </is>
      </c>
      <c r="B4" s="4" t="inlineStr">
        <is>
          <t xml:space="preserve"> </t>
        </is>
      </c>
      <c r="C4" s="4" t="inlineStr">
        <is>
          <t xml:space="preserve"> </t>
        </is>
      </c>
    </row>
    <row r="5">
      <c r="A5" s="4" t="inlineStr">
        <is>
          <t>Restricted cash</t>
        </is>
      </c>
      <c r="B5" s="5" t="n">
        <v>2.8</v>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Doubtful Accounts (Details) - USD ($) $ in Million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Other accounts receivable</t>
        </is>
      </c>
      <c r="B3" s="5" t="n">
        <v>2.4</v>
      </c>
      <c r="C3" s="5" t="n">
        <v>2.7</v>
      </c>
    </row>
    <row r="4">
      <c r="A4" s="4" t="inlineStr">
        <is>
          <t>Unbilled contract receivables</t>
        </is>
      </c>
      <c r="B4" s="5" t="n">
        <v>5.8</v>
      </c>
      <c r="C4" s="5"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Equity Issuance Costs and Debt Issuance Costs (Details) - USD ($) $ in Millions</t>
        </is>
      </c>
      <c r="B1" s="2" t="inlineStr">
        <is>
          <t>Dec. 31, 2024</t>
        </is>
      </c>
      <c r="C1" s="2" t="inlineStr">
        <is>
          <t>Dec. 31, 2023</t>
        </is>
      </c>
    </row>
    <row r="2">
      <c r="A2" s="4" t="inlineStr">
        <is>
          <t>DOE Loan</t>
        </is>
      </c>
      <c r="B2" s="4" t="inlineStr">
        <is>
          <t xml:space="preserve"> </t>
        </is>
      </c>
      <c r="C2" s="4" t="inlineStr">
        <is>
          <t xml:space="preserve"> </t>
        </is>
      </c>
    </row>
    <row r="3">
      <c r="A3" s="4" t="inlineStr">
        <is>
          <t>Debt issuance costs</t>
        </is>
      </c>
      <c r="B3" s="5" t="n">
        <v>23.2</v>
      </c>
      <c r="C3" s="4" t="inlineStr">
        <is>
          <t xml:space="preserve"> </t>
        </is>
      </c>
    </row>
    <row r="4">
      <c r="A4" s="4" t="inlineStr">
        <is>
          <t>Annual amortization of debt issuance costs</t>
        </is>
      </c>
      <c r="B4" s="11" t="n">
        <v>1.4</v>
      </c>
      <c r="C4" s="4" t="inlineStr">
        <is>
          <t xml:space="preserve"> </t>
        </is>
      </c>
    </row>
    <row r="5">
      <c r="A5" s="4" t="inlineStr">
        <is>
          <t>Prepaids and other current assets</t>
        </is>
      </c>
      <c r="B5" s="4" t="inlineStr">
        <is>
          <t xml:space="preserve"> </t>
        </is>
      </c>
      <c r="C5" s="4" t="inlineStr">
        <is>
          <t xml:space="preserve"> </t>
        </is>
      </c>
    </row>
    <row r="6">
      <c r="A6" s="4" t="inlineStr">
        <is>
          <t>Deferred equity issuance costs</t>
        </is>
      </c>
      <c r="B6" s="5" t="n">
        <v>0.8</v>
      </c>
      <c r="C6" s="5" t="n">
        <v>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50" customWidth="1" min="2" max="2"/>
    <col width="57" customWidth="1" min="3" max="3"/>
    <col width="34" customWidth="1" min="4" max="4"/>
    <col width="34" customWidth="1" min="5" max="5"/>
    <col width="43" customWidth="1" min="6" max="6"/>
    <col width="50" customWidth="1" min="7" max="7"/>
    <col width="27" customWidth="1" min="8" max="8"/>
    <col width="20" customWidth="1" min="9" max="9"/>
    <col width="44" customWidth="1" min="10" max="10"/>
    <col width="16" customWidth="1" min="11" max="11"/>
    <col width="23" customWidth="1" min="12" max="12"/>
    <col width="13" customWidth="1" min="13" max="13"/>
  </cols>
  <sheetData>
    <row r="1">
      <c r="A1" s="1" t="inlineStr">
        <is>
          <t>Consolidated Statement of Stockholders' Deficit - USD ($) $ in Thousands</t>
        </is>
      </c>
      <c r="B1" s="2" t="inlineStr">
        <is>
          <t>Common Stock Class A Common Stock Equity Offering</t>
        </is>
      </c>
      <c r="C1" s="2" t="inlineStr">
        <is>
          <t>Common Stock Class A Common Stock At The Market Offering</t>
        </is>
      </c>
      <c r="D1" s="2" t="inlineStr">
        <is>
          <t>Common Stock Class A Common Stock</t>
        </is>
      </c>
      <c r="E1" s="2" t="inlineStr">
        <is>
          <t>Common Stock Class B Common Stock</t>
        </is>
      </c>
      <c r="F1" s="2" t="inlineStr">
        <is>
          <t>Additional Paid-in Capital Equity Offering</t>
        </is>
      </c>
      <c r="G1" s="2" t="inlineStr">
        <is>
          <t>Additional Paid-in Capital At The Market Offering</t>
        </is>
      </c>
      <c r="H1" s="2" t="inlineStr">
        <is>
          <t>Additional Paid-in Capital</t>
        </is>
      </c>
      <c r="I1" s="2" t="inlineStr">
        <is>
          <t>Accumulated Deficit</t>
        </is>
      </c>
      <c r="J1" s="2" t="inlineStr">
        <is>
          <t>Class A Common Stock At The Market Offering</t>
        </is>
      </c>
      <c r="K1" s="2" t="inlineStr">
        <is>
          <t>Equity Offering</t>
        </is>
      </c>
      <c r="L1" s="2" t="inlineStr">
        <is>
          <t>At The Market Offering</t>
        </is>
      </c>
      <c r="M1" s="2" t="inlineStr">
        <is>
          <t>Total</t>
        </is>
      </c>
    </row>
    <row r="2">
      <c r="A2" s="4" t="inlineStr">
        <is>
          <t>Beginning balance at Dec. 31, 2022</t>
        </is>
      </c>
      <c r="B2" s="4" t="inlineStr">
        <is>
          <t xml:space="preserve"> </t>
        </is>
      </c>
      <c r="C2" s="4" t="inlineStr">
        <is>
          <t xml:space="preserve"> </t>
        </is>
      </c>
      <c r="D2" s="7" t="n">
        <v>7</v>
      </c>
      <c r="E2" s="7" t="n">
        <v>20</v>
      </c>
      <c r="F2" s="4" t="inlineStr">
        <is>
          <t xml:space="preserve"> </t>
        </is>
      </c>
      <c r="G2" s="4" t="inlineStr">
        <is>
          <t xml:space="preserve"> </t>
        </is>
      </c>
      <c r="H2" s="7" t="n">
        <v>17533</v>
      </c>
      <c r="I2" s="7" t="n">
        <v>-375660</v>
      </c>
      <c r="J2" s="4" t="inlineStr">
        <is>
          <t xml:space="preserve"> </t>
        </is>
      </c>
      <c r="K2" s="4" t="inlineStr">
        <is>
          <t xml:space="preserve"> </t>
        </is>
      </c>
      <c r="L2" s="4" t="inlineStr">
        <is>
          <t xml:space="preserve"> </t>
        </is>
      </c>
      <c r="M2" s="7" t="n">
        <v>-358100</v>
      </c>
    </row>
    <row r="3">
      <c r="A3" s="4" t="inlineStr">
        <is>
          <t>Beginning balance (in shares) at Dec. 31, 2022</t>
        </is>
      </c>
      <c r="B3" s="4" t="inlineStr">
        <is>
          <t xml:space="preserve"> </t>
        </is>
      </c>
      <c r="C3" s="4" t="inlineStr">
        <is>
          <t xml:space="preserve"> </t>
        </is>
      </c>
      <c r="D3" s="6" t="n">
        <v>70248000</v>
      </c>
      <c r="E3" s="6" t="n">
        <v>1958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953</v>
      </c>
      <c r="I5" s="4" t="inlineStr">
        <is>
          <t xml:space="preserve"> </t>
        </is>
      </c>
      <c r="J5" s="4" t="inlineStr">
        <is>
          <t xml:space="preserve"> </t>
        </is>
      </c>
      <c r="K5" s="4" t="inlineStr">
        <is>
          <t xml:space="preserve"> </t>
        </is>
      </c>
      <c r="L5" s="4" t="inlineStr">
        <is>
          <t xml:space="preserve"> </t>
        </is>
      </c>
      <c r="M5" s="6" t="n">
        <v>25953</v>
      </c>
    </row>
    <row r="6">
      <c r="A6" s="4" t="inlineStr">
        <is>
          <t>Issuance of Class A common stock, net of issuance costs</t>
        </is>
      </c>
      <c r="B6" s="7" t="n">
        <v>3</v>
      </c>
      <c r="C6" s="7" t="n">
        <v>0</v>
      </c>
      <c r="D6" s="4" t="inlineStr">
        <is>
          <t xml:space="preserve"> </t>
        </is>
      </c>
      <c r="E6" s="4" t="inlineStr">
        <is>
          <t xml:space="preserve"> </t>
        </is>
      </c>
      <c r="F6" s="7" t="n">
        <v>123243</v>
      </c>
      <c r="G6" s="7" t="n">
        <v>5746</v>
      </c>
      <c r="H6" s="4" t="inlineStr">
        <is>
          <t xml:space="preserve"> </t>
        </is>
      </c>
      <c r="I6" s="4" t="inlineStr">
        <is>
          <t xml:space="preserve"> </t>
        </is>
      </c>
      <c r="J6" s="4" t="inlineStr">
        <is>
          <t xml:space="preserve"> </t>
        </is>
      </c>
      <c r="K6" s="7" t="n">
        <v>123246</v>
      </c>
      <c r="L6" s="7" t="n">
        <v>5746</v>
      </c>
      <c r="M6" s="4" t="inlineStr">
        <is>
          <t xml:space="preserve"> </t>
        </is>
      </c>
    </row>
    <row r="7">
      <c r="A7" s="4" t="inlineStr">
        <is>
          <t>Issuance of Class A common stock, net of issuance costs (in shares)</t>
        </is>
      </c>
      <c r="B7" s="6" t="n">
        <v>30123000</v>
      </c>
      <c r="C7" s="6" t="n">
        <v>889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89340</v>
      </c>
      <c r="K7" s="4" t="inlineStr">
        <is>
          <t xml:space="preserve"> </t>
        </is>
      </c>
      <c r="L7" s="4" t="inlineStr">
        <is>
          <t xml:space="preserve"> </t>
        </is>
      </c>
      <c r="M7" s="4" t="inlineStr">
        <is>
          <t xml:space="preserve"> </t>
        </is>
      </c>
    </row>
    <row r="8">
      <c r="A8" s="4" t="inlineStr">
        <is>
          <t>Issuance of Class A common stock under share-based compensation plans</t>
        </is>
      </c>
      <c r="B8" s="4" t="inlineStr">
        <is>
          <t xml:space="preserve"> </t>
        </is>
      </c>
      <c r="C8" s="4" t="inlineStr">
        <is>
          <t xml:space="preserve"> </t>
        </is>
      </c>
      <c r="D8" s="7" t="n">
        <v>0</v>
      </c>
      <c r="E8" s="4" t="inlineStr">
        <is>
          <t xml:space="preserve"> </t>
        </is>
      </c>
      <c r="F8" s="4" t="inlineStr">
        <is>
          <t xml:space="preserve"> </t>
        </is>
      </c>
      <c r="G8" s="4" t="inlineStr">
        <is>
          <t xml:space="preserve"> </t>
        </is>
      </c>
      <c r="H8" s="6" t="n">
        <v>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lass A common stock under share-based compensation plans (in shares)</t>
        </is>
      </c>
      <c r="B9" s="4" t="inlineStr">
        <is>
          <t xml:space="preserve"> </t>
        </is>
      </c>
      <c r="C9" s="4" t="inlineStr">
        <is>
          <t xml:space="preserve"> </t>
        </is>
      </c>
      <c r="D9" s="6" t="n">
        <v>1676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2427</v>
      </c>
      <c r="J10" s="4" t="inlineStr">
        <is>
          <t xml:space="preserve"> </t>
        </is>
      </c>
      <c r="K10" s="4" t="inlineStr">
        <is>
          <t xml:space="preserve"> </t>
        </is>
      </c>
      <c r="L10" s="4" t="inlineStr">
        <is>
          <t xml:space="preserve"> </t>
        </is>
      </c>
      <c r="M10" s="6" t="n">
        <v>-42427</v>
      </c>
    </row>
    <row r="11">
      <c r="A11" s="4" t="inlineStr">
        <is>
          <t>Redeemable noncontrolling interest adjustment to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4547</v>
      </c>
      <c r="I11" s="6" t="n">
        <v>169540</v>
      </c>
      <c r="J11" s="4" t="inlineStr">
        <is>
          <t xml:space="preserve"> </t>
        </is>
      </c>
      <c r="K11" s="4" t="inlineStr">
        <is>
          <t xml:space="preserve"> </t>
        </is>
      </c>
      <c r="L11" s="4" t="inlineStr">
        <is>
          <t xml:space="preserve"> </t>
        </is>
      </c>
      <c r="M11" s="6" t="n">
        <v>84993</v>
      </c>
    </row>
    <row r="12">
      <c r="A12" s="4" t="inlineStr">
        <is>
          <t>Ending balance at Dec. 31, 2023</t>
        </is>
      </c>
      <c r="B12" s="4" t="inlineStr">
        <is>
          <t xml:space="preserve"> </t>
        </is>
      </c>
      <c r="C12" s="4" t="inlineStr">
        <is>
          <t xml:space="preserve"> </t>
        </is>
      </c>
      <c r="D12" s="7" t="n">
        <v>10</v>
      </c>
      <c r="E12" s="7" t="n">
        <v>20</v>
      </c>
      <c r="F12" s="4" t="inlineStr">
        <is>
          <t xml:space="preserve"> </t>
        </is>
      </c>
      <c r="G12" s="4" t="inlineStr">
        <is>
          <t xml:space="preserve"> </t>
        </is>
      </c>
      <c r="H12" s="6" t="n">
        <v>87928</v>
      </c>
      <c r="I12" s="6" t="n">
        <v>-248547</v>
      </c>
      <c r="J12" s="4" t="inlineStr">
        <is>
          <t xml:space="preserve"> </t>
        </is>
      </c>
      <c r="K12" s="4" t="inlineStr">
        <is>
          <t xml:space="preserve"> </t>
        </is>
      </c>
      <c r="L12" s="4" t="inlineStr">
        <is>
          <t xml:space="preserve"> </t>
        </is>
      </c>
      <c r="M12" s="6" t="n">
        <v>-160589</v>
      </c>
    </row>
    <row r="13">
      <c r="A13" s="4" t="inlineStr">
        <is>
          <t>Ending balance (in shares) at Dec. 31, 2023</t>
        </is>
      </c>
      <c r="B13" s="4" t="inlineStr">
        <is>
          <t xml:space="preserve"> </t>
        </is>
      </c>
      <c r="C13" s="4" t="inlineStr">
        <is>
          <t xml:space="preserve"> </t>
        </is>
      </c>
      <c r="D13" s="6" t="n">
        <v>102936000</v>
      </c>
      <c r="E13" s="6" t="n">
        <v>1958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3010</v>
      </c>
      <c r="I15" s="4" t="inlineStr">
        <is>
          <t xml:space="preserve"> </t>
        </is>
      </c>
      <c r="J15" s="4" t="inlineStr">
        <is>
          <t xml:space="preserve"> </t>
        </is>
      </c>
      <c r="K15" s="4" t="inlineStr">
        <is>
          <t xml:space="preserve"> </t>
        </is>
      </c>
      <c r="L15" s="4" t="inlineStr">
        <is>
          <t xml:space="preserve"> </t>
        </is>
      </c>
      <c r="M15" s="6" t="n">
        <v>23010</v>
      </c>
    </row>
    <row r="16">
      <c r="A16" s="4" t="inlineStr">
        <is>
          <t>Issuance of Class A common stock, net of issuance cos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4" t="inlineStr">
        <is>
          <t xml:space="preserve"> </t>
        </is>
      </c>
    </row>
    <row r="17">
      <c r="A17" s="4" t="inlineStr">
        <is>
          <t>Issuance of Class A common stock under share-based compensation plans</t>
        </is>
      </c>
      <c r="B17" s="4" t="inlineStr">
        <is>
          <t xml:space="preserve"> </t>
        </is>
      </c>
      <c r="C17" s="4" t="inlineStr">
        <is>
          <t xml:space="preserve"> </t>
        </is>
      </c>
      <c r="D17" s="7" t="n">
        <v>0</v>
      </c>
      <c r="E17" s="4" t="inlineStr">
        <is>
          <t xml:space="preserve"> </t>
        </is>
      </c>
      <c r="F17" s="4" t="inlineStr">
        <is>
          <t xml:space="preserve"> </t>
        </is>
      </c>
      <c r="G17" s="4" t="inlineStr">
        <is>
          <t xml:space="preserve"> </t>
        </is>
      </c>
      <c r="H17" s="6" t="n">
        <v>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lass A common stock under share-based compensation plans (in shares)</t>
        </is>
      </c>
      <c r="B18" s="4" t="inlineStr">
        <is>
          <t xml:space="preserve"> </t>
        </is>
      </c>
      <c r="C18" s="4" t="inlineStr">
        <is>
          <t xml:space="preserve"> </t>
        </is>
      </c>
      <c r="D18" s="6" t="n">
        <v>4038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demption of Class B common stock and OpCo Units in exchange for Class A common stock</t>
        </is>
      </c>
      <c r="B19" s="4" t="inlineStr">
        <is>
          <t xml:space="preserve"> </t>
        </is>
      </c>
      <c r="C19" s="4" t="inlineStr">
        <is>
          <t xml:space="preserve"> </t>
        </is>
      </c>
      <c r="D19" s="7" t="n">
        <v>3</v>
      </c>
      <c r="E19" s="7" t="n">
        <v>-3</v>
      </c>
      <c r="F19" s="4" t="inlineStr">
        <is>
          <t xml:space="preserve"> </t>
        </is>
      </c>
      <c r="G19" s="4" t="inlineStr">
        <is>
          <t xml:space="preserve"> </t>
        </is>
      </c>
      <c r="H19" s="4" t="inlineStr">
        <is>
          <t xml:space="preserve"> </t>
        </is>
      </c>
      <c r="I19" s="6" t="n">
        <v>102580</v>
      </c>
      <c r="J19" s="4" t="inlineStr">
        <is>
          <t xml:space="preserve"> </t>
        </is>
      </c>
      <c r="K19" s="4" t="inlineStr">
        <is>
          <t xml:space="preserve"> </t>
        </is>
      </c>
      <c r="L19" s="4" t="inlineStr">
        <is>
          <t xml:space="preserve"> </t>
        </is>
      </c>
      <c r="M19" s="6" t="n">
        <v>102580</v>
      </c>
    </row>
    <row r="20">
      <c r="A20" s="4" t="inlineStr">
        <is>
          <t>Redemption of Class B common stock and OpCo Units in exchange for Class A common stock (in shares)</t>
        </is>
      </c>
      <c r="B20" s="4" t="inlineStr">
        <is>
          <t xml:space="preserve"> </t>
        </is>
      </c>
      <c r="C20" s="4" t="inlineStr">
        <is>
          <t xml:space="preserve"> </t>
        </is>
      </c>
      <c r="D20" s="6" t="n">
        <v>23000000</v>
      </c>
      <c r="E20" s="6" t="n">
        <v>-23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4334</v>
      </c>
      <c r="J21" s="4" t="inlineStr">
        <is>
          <t xml:space="preserve"> </t>
        </is>
      </c>
      <c r="K21" s="4" t="inlineStr">
        <is>
          <t xml:space="preserve"> </t>
        </is>
      </c>
      <c r="L21" s="4" t="inlineStr">
        <is>
          <t xml:space="preserve"> </t>
        </is>
      </c>
      <c r="M21" s="6" t="n">
        <v>-44334</v>
      </c>
    </row>
    <row r="22">
      <c r="A22" s="4" t="inlineStr">
        <is>
          <t>Redeemable noncontrolling interest adjustment to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10938</v>
      </c>
      <c r="I22" s="6" t="n">
        <v>-65838</v>
      </c>
      <c r="J22" s="4" t="inlineStr">
        <is>
          <t xml:space="preserve"> </t>
        </is>
      </c>
      <c r="K22" s="4" t="inlineStr">
        <is>
          <t xml:space="preserve"> </t>
        </is>
      </c>
      <c r="L22" s="4" t="inlineStr">
        <is>
          <t xml:space="preserve"> </t>
        </is>
      </c>
      <c r="M22" s="6" t="n">
        <v>-176776</v>
      </c>
    </row>
    <row r="23">
      <c r="A23" s="4" t="inlineStr">
        <is>
          <t>Ending balance at Dec. 31, 2024</t>
        </is>
      </c>
      <c r="B23" s="4" t="inlineStr">
        <is>
          <t xml:space="preserve"> </t>
        </is>
      </c>
      <c r="C23" s="4" t="inlineStr">
        <is>
          <t xml:space="preserve"> </t>
        </is>
      </c>
      <c r="D23" s="7" t="n">
        <v>13</v>
      </c>
      <c r="E23" s="7" t="n">
        <v>17</v>
      </c>
      <c r="F23" s="4" t="inlineStr">
        <is>
          <t xml:space="preserve"> </t>
        </is>
      </c>
      <c r="G23" s="4" t="inlineStr">
        <is>
          <t xml:space="preserve"> </t>
        </is>
      </c>
      <c r="H23" s="4" t="inlineStr">
        <is>
          <t xml:space="preserve"> </t>
        </is>
      </c>
      <c r="I23" s="7" t="n">
        <v>-256139</v>
      </c>
      <c r="J23" s="4" t="inlineStr">
        <is>
          <t xml:space="preserve"> </t>
        </is>
      </c>
      <c r="K23" s="4" t="inlineStr">
        <is>
          <t xml:space="preserve"> </t>
        </is>
      </c>
      <c r="L23" s="4" t="inlineStr">
        <is>
          <t xml:space="preserve"> </t>
        </is>
      </c>
      <c r="M23" s="7" t="n">
        <v>-256109</v>
      </c>
    </row>
    <row r="24">
      <c r="A24" s="4" t="inlineStr">
        <is>
          <t>Ending balance (in shares) at Dec. 31, 2024</t>
        </is>
      </c>
      <c r="B24" s="4" t="inlineStr">
        <is>
          <t xml:space="preserve"> </t>
        </is>
      </c>
      <c r="C24" s="4" t="inlineStr">
        <is>
          <t xml:space="preserve"> </t>
        </is>
      </c>
      <c r="D24" s="6" t="n">
        <v>129974000</v>
      </c>
      <c r="E24" s="6" t="n">
        <v>1728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operty, Equipment and Software and Goodwill and Other Intangible Assets (Details)</t>
        </is>
      </c>
      <c r="B1" s="2" t="inlineStr">
        <is>
          <t>12 Months Ended</t>
        </is>
      </c>
    </row>
    <row r="2">
      <c r="B2" s="2" t="inlineStr">
        <is>
          <t>Dec. 31, 2024 USD ($)</t>
        </is>
      </c>
    </row>
    <row r="3">
      <c r="A3" s="4" t="inlineStr">
        <is>
          <t>Impairment charge with respect to goodwill or other intangible assets</t>
        </is>
      </c>
      <c r="B3" s="7" t="n">
        <v>0</v>
      </c>
    </row>
    <row r="4">
      <c r="A4" s="4" t="inlineStr">
        <is>
          <t>Site Host relationships</t>
        </is>
      </c>
      <c r="B4" s="4" t="inlineStr">
        <is>
          <t xml:space="preserve"> </t>
        </is>
      </c>
    </row>
    <row r="5">
      <c r="A5" s="4" t="inlineStr">
        <is>
          <t>Useful life</t>
        </is>
      </c>
      <c r="B5" s="4" t="inlineStr">
        <is>
          <t>12 years</t>
        </is>
      </c>
    </row>
    <row r="6">
      <c r="A6" s="4" t="inlineStr">
        <is>
          <t>Customer relationships | Minimum</t>
        </is>
      </c>
      <c r="B6" s="4" t="inlineStr">
        <is>
          <t xml:space="preserve"> </t>
        </is>
      </c>
    </row>
    <row r="7">
      <c r="A7" s="4" t="inlineStr">
        <is>
          <t>Useful life</t>
        </is>
      </c>
      <c r="B7" s="4" t="inlineStr">
        <is>
          <t>4 years</t>
        </is>
      </c>
    </row>
    <row r="8">
      <c r="A8" s="4" t="inlineStr">
        <is>
          <t>Customer relationships | Maximum</t>
        </is>
      </c>
      <c r="B8" s="4" t="inlineStr">
        <is>
          <t xml:space="preserve"> </t>
        </is>
      </c>
    </row>
    <row r="9">
      <c r="A9" s="4" t="inlineStr">
        <is>
          <t>Useful life</t>
        </is>
      </c>
      <c r="B9" s="4" t="inlineStr">
        <is>
          <t>5 years</t>
        </is>
      </c>
    </row>
    <row r="10">
      <c r="A10" s="4" t="inlineStr">
        <is>
          <t>Developed technology | Minimum</t>
        </is>
      </c>
      <c r="B10" s="4" t="inlineStr">
        <is>
          <t xml:space="preserve"> </t>
        </is>
      </c>
    </row>
    <row r="11">
      <c r="A11" s="4" t="inlineStr">
        <is>
          <t>Useful life</t>
        </is>
      </c>
      <c r="B11" s="4" t="inlineStr">
        <is>
          <t>10 years</t>
        </is>
      </c>
    </row>
    <row r="12">
      <c r="A12" s="4" t="inlineStr">
        <is>
          <t>Developed technology | Maximum</t>
        </is>
      </c>
      <c r="B12" s="4" t="inlineStr">
        <is>
          <t xml:space="preserve"> </t>
        </is>
      </c>
    </row>
    <row r="13">
      <c r="A13" s="4" t="inlineStr">
        <is>
          <t>Useful life</t>
        </is>
      </c>
      <c r="B13" s="4" t="inlineStr">
        <is>
          <t>15 years</t>
        </is>
      </c>
    </row>
    <row r="14">
      <c r="A14" s="4" t="inlineStr">
        <is>
          <t>User base</t>
        </is>
      </c>
      <c r="B14" s="4" t="inlineStr">
        <is>
          <t xml:space="preserve"> </t>
        </is>
      </c>
    </row>
    <row r="15">
      <c r="A15" s="4" t="inlineStr">
        <is>
          <t>Useful life</t>
        </is>
      </c>
      <c r="B15" s="4" t="inlineStr">
        <is>
          <t>4 years</t>
        </is>
      </c>
    </row>
    <row r="16">
      <c r="A16" s="4" t="inlineStr">
        <is>
          <t>Trade name | Minimum</t>
        </is>
      </c>
      <c r="B16" s="4" t="inlineStr">
        <is>
          <t xml:space="preserve"> </t>
        </is>
      </c>
    </row>
    <row r="17">
      <c r="A17" s="4" t="inlineStr">
        <is>
          <t>Useful life</t>
        </is>
      </c>
      <c r="B17" s="4" t="inlineStr">
        <is>
          <t>15 years</t>
        </is>
      </c>
    </row>
    <row r="18">
      <c r="A18" s="4" t="inlineStr">
        <is>
          <t>Trade name | Maximum</t>
        </is>
      </c>
      <c r="B18" s="4" t="inlineStr">
        <is>
          <t xml:space="preserve"> </t>
        </is>
      </c>
    </row>
    <row r="19">
      <c r="A19" s="4" t="inlineStr">
        <is>
          <t>Useful life</t>
        </is>
      </c>
      <c r="B19" s="4" t="inlineStr">
        <is>
          <t>20 years</t>
        </is>
      </c>
    </row>
    <row r="20">
      <c r="A20" s="4" t="inlineStr">
        <is>
          <t>Software Development</t>
        </is>
      </c>
      <c r="B20" s="4" t="inlineStr">
        <is>
          <t xml:space="preserve"> </t>
        </is>
      </c>
    </row>
    <row r="21">
      <c r="A21" s="4" t="inlineStr">
        <is>
          <t>Useful life</t>
        </is>
      </c>
      <c r="B21" s="4" t="inlineStr">
        <is>
          <t>3 years</t>
        </is>
      </c>
    </row>
    <row r="22">
      <c r="A22" s="4" t="inlineStr">
        <is>
          <t>Property, Equipment And Software | Minimum</t>
        </is>
      </c>
      <c r="B22" s="4" t="inlineStr">
        <is>
          <t xml:space="preserve"> </t>
        </is>
      </c>
    </row>
    <row r="23">
      <c r="A23" s="4" t="inlineStr">
        <is>
          <t>Useful life</t>
        </is>
      </c>
      <c r="B23" s="4" t="inlineStr">
        <is>
          <t>3 years</t>
        </is>
      </c>
    </row>
    <row r="24">
      <c r="A24" s="4" t="inlineStr">
        <is>
          <t>Property, Equipment And Software | Maximum</t>
        </is>
      </c>
      <c r="B24" s="4" t="inlineStr">
        <is>
          <t xml:space="preserve"> </t>
        </is>
      </c>
    </row>
    <row r="25">
      <c r="A25" s="4" t="inlineStr">
        <is>
          <t>Useful life</t>
        </is>
      </c>
      <c r="B25"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Earnout Liability (Details)</t>
        </is>
      </c>
      <c r="B1" s="2" t="inlineStr">
        <is>
          <t>12 Months Ended</t>
        </is>
      </c>
    </row>
    <row r="2">
      <c r="B2" s="2" t="inlineStr">
        <is>
          <t>Dec. 31, 2024 shares</t>
        </is>
      </c>
    </row>
    <row r="3">
      <c r="A3" s="4" t="inlineStr">
        <is>
          <t>Class A Common Stock</t>
        </is>
      </c>
      <c r="B3" s="4" t="inlineStr">
        <is>
          <t xml:space="preserve"> </t>
        </is>
      </c>
    </row>
    <row r="4">
      <c r="A4" s="4" t="inlineStr">
        <is>
          <t>Number of earnout shares to be forfeited</t>
        </is>
      </c>
      <c r="B4" s="6" t="n">
        <v>14375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 (Details) - USD ($)</t>
        </is>
      </c>
      <c r="B1" s="2" t="inlineStr">
        <is>
          <t>Dec. 31, 2024</t>
        </is>
      </c>
      <c r="C1" s="2" t="inlineStr">
        <is>
          <t>Dec. 31, 2023</t>
        </is>
      </c>
    </row>
    <row r="2">
      <c r="A2" s="4" t="inlineStr">
        <is>
          <t>Recurring | Level 3</t>
        </is>
      </c>
      <c r="B2" s="4" t="inlineStr">
        <is>
          <t xml:space="preserve"> </t>
        </is>
      </c>
      <c r="C2" s="4" t="inlineStr">
        <is>
          <t xml:space="preserve"> </t>
        </is>
      </c>
    </row>
    <row r="3">
      <c r="A3" s="3" t="inlineStr">
        <is>
          <t>Summary of Significant Accounting Policies</t>
        </is>
      </c>
      <c r="B3" s="4" t="inlineStr">
        <is>
          <t xml:space="preserve"> </t>
        </is>
      </c>
      <c r="C3" s="4" t="inlineStr">
        <is>
          <t xml:space="preserve"> </t>
        </is>
      </c>
    </row>
    <row r="4">
      <c r="A4" s="4" t="inlineStr">
        <is>
          <t>Total assets</t>
        </is>
      </c>
      <c r="B4" s="7" t="n">
        <v>0</v>
      </c>
      <c r="C4"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4 D</t>
        </is>
      </c>
    </row>
    <row r="3">
      <c r="A3" s="4" t="inlineStr">
        <is>
          <t>Incremental Cost of obtaining Contract</t>
        </is>
      </c>
      <c r="B3" s="4" t="inlineStr">
        <is>
          <t>true</t>
        </is>
      </c>
    </row>
    <row r="4">
      <c r="A4" s="4" t="inlineStr">
        <is>
          <t>Minimum</t>
        </is>
      </c>
      <c r="B4" s="4" t="inlineStr">
        <is>
          <t xml:space="preserve"> </t>
        </is>
      </c>
    </row>
    <row r="5">
      <c r="A5" s="4" t="inlineStr">
        <is>
          <t>Payment term</t>
        </is>
      </c>
      <c r="B5" s="6" t="n">
        <v>30</v>
      </c>
    </row>
    <row r="6">
      <c r="A6" s="4" t="inlineStr">
        <is>
          <t>Maximum</t>
        </is>
      </c>
      <c r="B6" s="4" t="inlineStr">
        <is>
          <t xml:space="preserve"> </t>
        </is>
      </c>
    </row>
    <row r="7">
      <c r="A7" s="4" t="inlineStr">
        <is>
          <t>Payment term</t>
        </is>
      </c>
      <c r="B7" s="6" t="n">
        <v>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gment Reporting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General and administrative expenses</t>
        </is>
      </c>
      <c r="B4" s="7" t="n">
        <v>141131</v>
      </c>
      <c r="C4" s="7" t="n">
        <v>143015</v>
      </c>
    </row>
    <row r="5">
      <c r="A5" s="4" t="inlineStr">
        <is>
          <t>Operating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perations/network operations</t>
        </is>
      </c>
      <c r="B7" s="6" t="n">
        <v>54285</v>
      </c>
      <c r="C7" s="6" t="n">
        <v>47234</v>
      </c>
    </row>
    <row r="8">
      <c r="A8" s="4" t="inlineStr">
        <is>
          <t>Other general and administrative</t>
        </is>
      </c>
      <c r="B8" s="6" t="n">
        <v>41184</v>
      </c>
      <c r="C8" s="6" t="n">
        <v>48302</v>
      </c>
    </row>
    <row r="9">
      <c r="A9" s="4" t="inlineStr">
        <is>
          <t>Technology and development</t>
        </is>
      </c>
      <c r="B9" s="6" t="n">
        <v>30700</v>
      </c>
      <c r="C9" s="6" t="n">
        <v>28475</v>
      </c>
    </row>
    <row r="10">
      <c r="A10" s="4" t="inlineStr">
        <is>
          <t>Sales and marketing</t>
        </is>
      </c>
      <c r="B10" s="6" t="n">
        <v>14962</v>
      </c>
      <c r="C10" s="6" t="n">
        <v>19004</v>
      </c>
    </row>
    <row r="11">
      <c r="A11" s="4" t="inlineStr">
        <is>
          <t>General and administrative expenses</t>
        </is>
      </c>
      <c r="B11" s="7" t="n">
        <v>141131</v>
      </c>
      <c r="C11" s="7" t="n">
        <v>1430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mmary of Significant Accounting Policies - Additional Information (Details) $ in Millions</t>
        </is>
      </c>
      <c r="B1" s="2" t="inlineStr">
        <is>
          <t>12 Months Ended</t>
        </is>
      </c>
    </row>
    <row r="2">
      <c r="B2" s="2" t="inlineStr">
        <is>
          <t>Dec. 31, 2024 USD ($) item</t>
        </is>
      </c>
      <c r="C2" s="2" t="inlineStr">
        <is>
          <t>Dec. 31, 2023 USD ($)</t>
        </is>
      </c>
    </row>
    <row r="3">
      <c r="A3" s="3" t="inlineStr">
        <is>
          <t>Summary of Significant Accounting Policies</t>
        </is>
      </c>
      <c r="B3" s="4" t="inlineStr">
        <is>
          <t xml:space="preserve"> </t>
        </is>
      </c>
      <c r="C3" s="4" t="inlineStr">
        <is>
          <t xml:space="preserve"> </t>
        </is>
      </c>
    </row>
    <row r="4">
      <c r="A4" s="4" t="inlineStr">
        <is>
          <t>Advertising costs</t>
        </is>
      </c>
      <c r="B4" s="5" t="n">
        <v>2.1</v>
      </c>
      <c r="C4" s="5" t="n">
        <v>1.6</v>
      </c>
    </row>
    <row r="5">
      <c r="A5" s="4" t="inlineStr">
        <is>
          <t>Research and Development Costs</t>
        </is>
      </c>
      <c r="B5" s="11" t="n">
        <v>11.6</v>
      </c>
      <c r="C5" s="11" t="n">
        <v>5.7</v>
      </c>
    </row>
    <row r="6">
      <c r="A6" s="4" t="inlineStr">
        <is>
          <t>Employer contributions</t>
        </is>
      </c>
      <c r="B6" s="7" t="n">
        <v>1</v>
      </c>
      <c r="C6" s="5" t="n">
        <v>0.3</v>
      </c>
    </row>
    <row r="7">
      <c r="A7" s="4" t="inlineStr">
        <is>
          <t>Number of operating segments | item</t>
        </is>
      </c>
      <c r="B7" s="6" t="n">
        <v>1</v>
      </c>
      <c r="C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ax Receivable Agreement Liability (Details) $ in Millions</t>
        </is>
      </c>
      <c r="B1" s="2" t="inlineStr">
        <is>
          <t>12 Months Ended</t>
        </is>
      </c>
    </row>
    <row r="2">
      <c r="B2" s="2" t="inlineStr">
        <is>
          <t>Dec. 31, 2024 USD ($)</t>
        </is>
      </c>
    </row>
    <row r="3">
      <c r="A3" s="3" t="inlineStr">
        <is>
          <t>Summary of Significant Accounting Policies</t>
        </is>
      </c>
      <c r="B3" s="4" t="inlineStr">
        <is>
          <t xml:space="preserve"> </t>
        </is>
      </c>
    </row>
    <row r="4">
      <c r="A4" s="4" t="inlineStr">
        <is>
          <t>Net cash savings percentage owed to TRA Holders</t>
        </is>
      </c>
      <c r="B4" s="12" t="n">
        <v>0.85</v>
      </c>
    </row>
    <row r="5">
      <c r="A5" s="4" t="inlineStr">
        <is>
          <t>Amount accrued as per TRA</t>
        </is>
      </c>
      <c r="B5" s="7" t="n">
        <v>0</v>
      </c>
    </row>
    <row r="6">
      <c r="A6" s="4" t="inlineStr">
        <is>
          <t>Estimated unrecorded tax liability</t>
        </is>
      </c>
      <c r="B6" s="11" t="n">
        <v>33.8</v>
      </c>
    </row>
    <row r="7">
      <c r="A7" s="4" t="inlineStr">
        <is>
          <t>Cash savings tax benefit</t>
        </is>
      </c>
      <c r="B7" s="7"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9" customWidth="1" min="2" max="2"/>
  </cols>
  <sheetData>
    <row r="1">
      <c r="A1" s="1" t="inlineStr">
        <is>
          <t>Revenue Recognition - Disaggregation of revenue (Details)</t>
        </is>
      </c>
      <c r="B1" s="2" t="inlineStr">
        <is>
          <t>12 Months Ended</t>
        </is>
      </c>
    </row>
    <row r="2">
      <c r="B2" s="2" t="inlineStr">
        <is>
          <t>Dec. 31, 2024 item</t>
        </is>
      </c>
    </row>
    <row r="3">
      <c r="A3" s="4" t="inlineStr">
        <is>
          <t>eXtend revenue | Pilot Company | Maximum</t>
        </is>
      </c>
      <c r="B3" s="4" t="inlineStr">
        <is>
          <t xml:space="preserve"> </t>
        </is>
      </c>
    </row>
    <row r="4">
      <c r="A4" s="4" t="inlineStr">
        <is>
          <t>Maximum number of fast charging stalls to be deployed</t>
        </is>
      </c>
      <c r="B4" s="6" t="n">
        <v>2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assets and liabilities and liabilities activity (Details) - USD ($) $ in Thousands</t>
        </is>
      </c>
      <c r="B1" s="2" t="inlineStr">
        <is>
          <t>12 Months Ended</t>
        </is>
      </c>
    </row>
    <row r="2">
      <c r="B2" s="2" t="inlineStr">
        <is>
          <t>Dec. 31, 2024</t>
        </is>
      </c>
      <c r="C2" s="2" t="inlineStr">
        <is>
          <t>Dec. 31, 2023</t>
        </is>
      </c>
    </row>
    <row r="3">
      <c r="A3" s="3" t="inlineStr">
        <is>
          <t>Revenue Recognition</t>
        </is>
      </c>
      <c r="B3" s="4" t="inlineStr">
        <is>
          <t xml:space="preserve"> </t>
        </is>
      </c>
      <c r="C3" s="4" t="inlineStr">
        <is>
          <t xml:space="preserve"> </t>
        </is>
      </c>
    </row>
    <row r="4">
      <c r="A4" s="4" t="inlineStr">
        <is>
          <t>Contract assets</t>
        </is>
      </c>
      <c r="B4" s="7" t="n">
        <v>1383</v>
      </c>
      <c r="C4" s="7" t="n">
        <v>1191</v>
      </c>
    </row>
    <row r="5">
      <c r="A5" s="4" t="inlineStr">
        <is>
          <t>Contract liabilities</t>
        </is>
      </c>
      <c r="B5" s="6" t="n">
        <v>116724</v>
      </c>
      <c r="C5" s="6" t="n">
        <v>87440</v>
      </c>
    </row>
    <row r="6">
      <c r="A6" s="4" t="inlineStr">
        <is>
          <t>Change in contract assets</t>
        </is>
      </c>
      <c r="B6" s="6" t="n">
        <v>192</v>
      </c>
      <c r="C6" s="4" t="inlineStr">
        <is>
          <t xml:space="preserve"> </t>
        </is>
      </c>
    </row>
    <row r="7">
      <c r="A7" s="4" t="inlineStr">
        <is>
          <t>Change in contract liabilities</t>
        </is>
      </c>
      <c r="B7" s="7" t="n">
        <v>29284</v>
      </c>
      <c r="C7" s="4" t="inlineStr">
        <is>
          <t xml:space="preserve"> </t>
        </is>
      </c>
    </row>
    <row r="8">
      <c r="A8" s="4" t="inlineStr">
        <is>
          <t>Change in contract assets (as percentage)</t>
        </is>
      </c>
      <c r="B8" s="12" t="n">
        <v>0.16</v>
      </c>
      <c r="C8" s="4" t="inlineStr">
        <is>
          <t xml:space="preserve"> </t>
        </is>
      </c>
    </row>
    <row r="9">
      <c r="A9" s="4" t="inlineStr">
        <is>
          <t>Change in contract liabilities (as percentage)</t>
        </is>
      </c>
      <c r="B9" s="12" t="n">
        <v>0.33</v>
      </c>
      <c r="C9" s="4" t="inlineStr">
        <is>
          <t xml:space="preserve"> </t>
        </is>
      </c>
    </row>
    <row r="10">
      <c r="A10" s="3" t="inlineStr">
        <is>
          <t>Change in contract liabilities</t>
        </is>
      </c>
      <c r="B10" s="4" t="inlineStr">
        <is>
          <t xml:space="preserve"> </t>
        </is>
      </c>
      <c r="C10" s="4" t="inlineStr">
        <is>
          <t xml:space="preserve"> </t>
        </is>
      </c>
    </row>
    <row r="11">
      <c r="A11" s="4" t="inlineStr">
        <is>
          <t>Beginning balance</t>
        </is>
      </c>
      <c r="B11" s="7" t="n">
        <v>87440</v>
      </c>
      <c r="C11" s="6" t="n">
        <v>57790</v>
      </c>
    </row>
    <row r="12">
      <c r="A12" s="4" t="inlineStr">
        <is>
          <t>Additions</t>
        </is>
      </c>
      <c r="B12" s="6" t="n">
        <v>135426</v>
      </c>
      <c r="C12" s="6" t="n">
        <v>120614</v>
      </c>
    </row>
    <row r="13">
      <c r="A13" s="4" t="inlineStr">
        <is>
          <t>Recognized in revenue</t>
        </is>
      </c>
      <c r="B13" s="6" t="n">
        <v>-106105</v>
      </c>
      <c r="C13" s="6" t="n">
        <v>-90551</v>
      </c>
    </row>
    <row r="14">
      <c r="A14" s="4" t="inlineStr">
        <is>
          <t>Marketing activities recognized on a net basis</t>
        </is>
      </c>
      <c r="B14" s="6" t="n">
        <v>-37</v>
      </c>
      <c r="C14" s="6" t="n">
        <v>-413</v>
      </c>
    </row>
    <row r="15">
      <c r="A15" s="4" t="inlineStr">
        <is>
          <t>Ending balance</t>
        </is>
      </c>
      <c r="B15" s="7" t="n">
        <v>116724</v>
      </c>
      <c r="C15" s="7" t="n">
        <v>874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venues related to contract liabilities (Details) - USD ($) $ in Thousands</t>
        </is>
      </c>
      <c r="B1" s="2" t="inlineStr">
        <is>
          <t>12 Months Ended</t>
        </is>
      </c>
    </row>
    <row r="2">
      <c r="B2" s="2" t="inlineStr">
        <is>
          <t>Dec. 31, 2024</t>
        </is>
      </c>
      <c r="C2" s="2" t="inlineStr">
        <is>
          <t>Dec. 31, 2023</t>
        </is>
      </c>
    </row>
    <row r="3">
      <c r="A3" s="3" t="inlineStr">
        <is>
          <t>Revenue Recognition</t>
        </is>
      </c>
      <c r="B3" s="4" t="inlineStr">
        <is>
          <t xml:space="preserve"> </t>
        </is>
      </c>
      <c r="C3" s="4" t="inlineStr">
        <is>
          <t xml:space="preserve"> </t>
        </is>
      </c>
    </row>
    <row r="4">
      <c r="A4" s="4" t="inlineStr">
        <is>
          <t>Amounts included in the beginning of period contract liabilities balance</t>
        </is>
      </c>
      <c r="B4" s="7" t="n">
        <v>24006</v>
      </c>
      <c r="C4" s="7" t="n">
        <v>22434</v>
      </c>
    </row>
    <row r="5">
      <c r="A5" s="4" t="inlineStr">
        <is>
          <t>Amounts associated with performance obligations satisfied in previous periods</t>
        </is>
      </c>
      <c r="B5" s="7" t="n">
        <v>42</v>
      </c>
      <c r="C5" s="7" t="n">
        <v>1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Stockholders' Deficit (Parenthetical) - USD ($) $ in Thousands</t>
        </is>
      </c>
      <c r="B1" s="2" t="inlineStr">
        <is>
          <t>12 Months Ended</t>
        </is>
      </c>
    </row>
    <row r="2">
      <c r="B2" s="2" t="inlineStr">
        <is>
          <t>Dec. 31, 2024</t>
        </is>
      </c>
      <c r="C2" s="2" t="inlineStr">
        <is>
          <t>Dec. 31, 2023</t>
        </is>
      </c>
    </row>
    <row r="3">
      <c r="A3" s="3" t="inlineStr">
        <is>
          <t>Consolidated Statement of Stockholders' Deficit</t>
        </is>
      </c>
      <c r="B3" s="4" t="inlineStr">
        <is>
          <t xml:space="preserve"> </t>
        </is>
      </c>
      <c r="C3" s="4" t="inlineStr">
        <is>
          <t xml:space="preserve"> </t>
        </is>
      </c>
    </row>
    <row r="4">
      <c r="A4" s="4" t="inlineStr">
        <is>
          <t>Net loss attributable to redeemable noncontrolling interest</t>
        </is>
      </c>
      <c r="B4" s="7" t="n">
        <v>-82367</v>
      </c>
      <c r="C4" s="7" t="n">
        <v>-930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Deferred revenue to be recognized (Details) - USD ($) $ in Thousands</t>
        </is>
      </c>
      <c r="B1" s="2" t="inlineStr">
        <is>
          <t>Dec.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expected period of satisfaction</t>
        </is>
      </c>
      <c r="B3" s="7" t="n">
        <v>90595</v>
      </c>
      <c r="C3" s="4" t="inlineStr">
        <is>
          <t xml:space="preserve"> </t>
        </is>
      </c>
    </row>
    <row r="4">
      <c r="A4" s="4" t="inlineStr">
        <is>
          <t>Variable consideration - Deferred revenue</t>
        </is>
      </c>
      <c r="B4" s="6" t="n">
        <v>8600</v>
      </c>
      <c r="C4" s="7" t="n">
        <v>17200</v>
      </c>
    </row>
    <row r="5">
      <c r="A5" s="4" t="inlineStr">
        <is>
          <t>Revenue, Remaining Performance Obligation, Expected Timing of Satisfaction, Start Date [Axis]: 2025-01-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 expected period of satisfaction</t>
        </is>
      </c>
      <c r="B7" s="7" t="n">
        <v>20123</v>
      </c>
      <c r="C7" s="4" t="inlineStr">
        <is>
          <t xml:space="preserve"> </t>
        </is>
      </c>
    </row>
    <row r="8">
      <c r="A8" s="4" t="inlineStr">
        <is>
          <t>Revenue remaining performance obligation</t>
        </is>
      </c>
      <c r="B8" s="4" t="inlineStr">
        <is>
          <t>1 year</t>
        </is>
      </c>
      <c r="C8" s="4" t="inlineStr">
        <is>
          <t xml:space="preserve"> </t>
        </is>
      </c>
    </row>
    <row r="9">
      <c r="A9" s="4" t="inlineStr">
        <is>
          <t>Revenue, Remaining Performance Obligation, Expected Timing of Satisfaction, Start Date [Axis]: 2025-01-01 | Charging credits program</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venue remaining performance obligation expected period of satisfaction</t>
        </is>
      </c>
      <c r="B11" s="7" t="n">
        <v>17500</v>
      </c>
      <c r="C11" s="4" t="inlineStr">
        <is>
          <t xml:space="preserve"> </t>
        </is>
      </c>
    </row>
    <row r="12">
      <c r="A12" s="4" t="inlineStr">
        <is>
          <t>Revenue remaining performance obligation</t>
        </is>
      </c>
      <c r="B12" s="4" t="inlineStr">
        <is>
          <t>3 years</t>
        </is>
      </c>
      <c r="C12" s="4" t="inlineStr">
        <is>
          <t xml:space="preserve"> </t>
        </is>
      </c>
    </row>
    <row r="13">
      <c r="A13" s="4" t="inlineStr">
        <is>
          <t>Revenue, Remaining Performance Obligation, Expected Timing of Satisfaction, Start Date [Axis]: 2026-01-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venue remaining performance obligation expected period of satisfaction</t>
        </is>
      </c>
      <c r="B15" s="7" t="n">
        <v>12176</v>
      </c>
      <c r="C15" s="4" t="inlineStr">
        <is>
          <t xml:space="preserve"> </t>
        </is>
      </c>
    </row>
    <row r="16">
      <c r="A16" s="4" t="inlineStr">
        <is>
          <t>Revenue remaining performance obligation</t>
        </is>
      </c>
      <c r="B16" s="4" t="inlineStr">
        <is>
          <t>2 years</t>
        </is>
      </c>
      <c r="C16" s="4" t="inlineStr">
        <is>
          <t xml:space="preserve"> </t>
        </is>
      </c>
    </row>
    <row r="17">
      <c r="A17" s="4" t="inlineStr">
        <is>
          <t>Revenue, Remaining Performance Obligation, Expected Timing of Satisfaction, Start Date [Axis]: 2027-01-01</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venue remaining performance obligation expected period of satisfaction</t>
        </is>
      </c>
      <c r="B19" s="7" t="n">
        <v>18356</v>
      </c>
      <c r="C19" s="4" t="inlineStr">
        <is>
          <t xml:space="preserve"> </t>
        </is>
      </c>
    </row>
    <row r="20">
      <c r="A20" s="4" t="inlineStr">
        <is>
          <t>Revenue remaining performance obligation</t>
        </is>
      </c>
      <c r="B20" s="4" t="inlineStr">
        <is>
          <t>3 years</t>
        </is>
      </c>
      <c r="C20" s="4" t="inlineStr">
        <is>
          <t xml:space="preserve"> </t>
        </is>
      </c>
    </row>
    <row r="21">
      <c r="A21" s="4" t="inlineStr">
        <is>
          <t>Revenue, Remaining Performance Obligation, Expected Timing of Satisfaction, Start Date [Axis]: 2028-01-01</t>
        </is>
      </c>
      <c r="B21" s="4" t="inlineStr">
        <is>
          <t xml:space="preserve"> </t>
        </is>
      </c>
      <c r="C21" s="4" t="inlineStr">
        <is>
          <t xml:space="preserve"> </t>
        </is>
      </c>
    </row>
    <row r="22">
      <c r="A22" s="3" t="inlineStr">
        <is>
          <t>Revenue, Remaining Performance Obligation, Expected Timing of Satisfaction [Line Items]</t>
        </is>
      </c>
      <c r="B22" s="4" t="inlineStr">
        <is>
          <t xml:space="preserve"> </t>
        </is>
      </c>
      <c r="C22" s="4" t="inlineStr">
        <is>
          <t xml:space="preserve"> </t>
        </is>
      </c>
    </row>
    <row r="23">
      <c r="A23" s="4" t="inlineStr">
        <is>
          <t>Revenue remaining performance obligation expected period of satisfaction</t>
        </is>
      </c>
      <c r="B23" s="7" t="n">
        <v>23141</v>
      </c>
      <c r="C23" s="4" t="inlineStr">
        <is>
          <t xml:space="preserve"> </t>
        </is>
      </c>
    </row>
    <row r="24">
      <c r="A24" s="4" t="inlineStr">
        <is>
          <t>Revenue remaining performance obligation</t>
        </is>
      </c>
      <c r="B24" s="4" t="inlineStr">
        <is>
          <t>4 years</t>
        </is>
      </c>
      <c r="C24" s="4" t="inlineStr">
        <is>
          <t xml:space="preserve"> </t>
        </is>
      </c>
    </row>
    <row r="25">
      <c r="A25" s="4" t="inlineStr">
        <is>
          <t>Revenue, Remaining Performance Obligation, Expected Timing of Satisfaction, Start Date [Axis]: 2029-01-01</t>
        </is>
      </c>
      <c r="B25" s="4" t="inlineStr">
        <is>
          <t xml:space="preserve"> </t>
        </is>
      </c>
      <c r="C25" s="4" t="inlineStr">
        <is>
          <t xml:space="preserve"> </t>
        </is>
      </c>
    </row>
    <row r="26">
      <c r="A26" s="3" t="inlineStr">
        <is>
          <t>Revenue, Remaining Performance Obligation, Expected Timing of Satisfaction [Line Items]</t>
        </is>
      </c>
      <c r="B26" s="4" t="inlineStr">
        <is>
          <t xml:space="preserve"> </t>
        </is>
      </c>
      <c r="C26" s="4" t="inlineStr">
        <is>
          <t xml:space="preserve"> </t>
        </is>
      </c>
    </row>
    <row r="27">
      <c r="A27" s="4" t="inlineStr">
        <is>
          <t>Revenue remaining performance obligation expected period of satisfaction</t>
        </is>
      </c>
      <c r="B27" s="7" t="n">
        <v>16799</v>
      </c>
      <c r="C27" s="4" t="inlineStr">
        <is>
          <t xml:space="preserve"> </t>
        </is>
      </c>
    </row>
    <row r="28">
      <c r="A28" s="4" t="inlineStr">
        <is>
          <t>Revenue remaining performance obligation</t>
        </is>
      </c>
      <c r="B28" s="4" t="inlineStr">
        <is>
          <t>5 years</t>
        </is>
      </c>
      <c r="C2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Lease Accounting - Lessee Accounting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Lessee, Operating Lease, Existence of Option to Extend [true false]</t>
        </is>
      </c>
      <c r="B4" s="4" t="inlineStr">
        <is>
          <t>true</t>
        </is>
      </c>
      <c r="C4" s="4" t="inlineStr">
        <is>
          <t xml:space="preserve"> </t>
        </is>
      </c>
    </row>
    <row r="5">
      <c r="A5" s="4" t="inlineStr">
        <is>
          <t>Weighted-average remaining lease term</t>
        </is>
      </c>
      <c r="B5" s="4" t="inlineStr">
        <is>
          <t>8 years 8 months 12 days</t>
        </is>
      </c>
      <c r="C5" s="4" t="inlineStr">
        <is>
          <t>9 years</t>
        </is>
      </c>
    </row>
    <row r="6">
      <c r="A6" s="4" t="inlineStr">
        <is>
          <t>Weighted-average discount rate</t>
        </is>
      </c>
      <c r="B6" s="10" t="n">
        <v>0.093</v>
      </c>
      <c r="C6" s="10" t="n">
        <v>0.096</v>
      </c>
    </row>
    <row r="7">
      <c r="A7" s="4" t="inlineStr">
        <is>
          <t>Cash paid for amounts included in measurement of operating lease liabilities</t>
        </is>
      </c>
      <c r="B7" s="7" t="n">
        <v>14566</v>
      </c>
      <c r="C7" s="7" t="n">
        <v>8953</v>
      </c>
    </row>
    <row r="8">
      <c r="A8" s="4" t="inlineStr">
        <is>
          <t>ROU assets obtained in exchange for new operating lease liabilities</t>
        </is>
      </c>
      <c r="B8" s="6" t="n">
        <v>29982</v>
      </c>
      <c r="C8" s="6" t="n">
        <v>20942</v>
      </c>
    </row>
    <row r="9">
      <c r="A9" s="3" t="inlineStr">
        <is>
          <t>Lease costs</t>
        </is>
      </c>
      <c r="B9" s="4" t="inlineStr">
        <is>
          <t xml:space="preserve"> </t>
        </is>
      </c>
      <c r="C9" s="4" t="inlineStr">
        <is>
          <t xml:space="preserve"> </t>
        </is>
      </c>
    </row>
    <row r="10">
      <c r="A10" s="4" t="inlineStr">
        <is>
          <t>Short-term lease costs</t>
        </is>
      </c>
      <c r="B10" s="4" t="inlineStr">
        <is>
          <t xml:space="preserve"> </t>
        </is>
      </c>
      <c r="C10" s="6" t="n">
        <v>69</v>
      </c>
    </row>
    <row r="11">
      <c r="A11" s="4" t="inlineStr">
        <is>
          <t>Total lease costs</t>
        </is>
      </c>
      <c r="B11" s="6" t="n">
        <v>18158</v>
      </c>
      <c r="C11" s="6" t="n">
        <v>13268</v>
      </c>
    </row>
    <row r="12">
      <c r="A12" s="3" t="inlineStr">
        <is>
          <t>Future fixed minimum payments</t>
        </is>
      </c>
      <c r="B12" s="4" t="inlineStr">
        <is>
          <t xml:space="preserve"> </t>
        </is>
      </c>
      <c r="C12" s="4" t="inlineStr">
        <is>
          <t xml:space="preserve"> </t>
        </is>
      </c>
    </row>
    <row r="13">
      <c r="A13" s="4" t="inlineStr">
        <is>
          <t>2025</t>
        </is>
      </c>
      <c r="B13" s="6" t="n">
        <v>15231</v>
      </c>
      <c r="C13" s="4" t="inlineStr">
        <is>
          <t xml:space="preserve"> </t>
        </is>
      </c>
    </row>
    <row r="14">
      <c r="A14" s="4" t="inlineStr">
        <is>
          <t>2026</t>
        </is>
      </c>
      <c r="B14" s="6" t="n">
        <v>15450</v>
      </c>
      <c r="C14" s="4" t="inlineStr">
        <is>
          <t xml:space="preserve"> </t>
        </is>
      </c>
    </row>
    <row r="15">
      <c r="A15" s="4" t="inlineStr">
        <is>
          <t>2027</t>
        </is>
      </c>
      <c r="B15" s="6" t="n">
        <v>14972</v>
      </c>
      <c r="C15" s="4" t="inlineStr">
        <is>
          <t xml:space="preserve"> </t>
        </is>
      </c>
    </row>
    <row r="16">
      <c r="A16" s="4" t="inlineStr">
        <is>
          <t>2028</t>
        </is>
      </c>
      <c r="B16" s="6" t="n">
        <v>14742</v>
      </c>
      <c r="C16" s="4" t="inlineStr">
        <is>
          <t xml:space="preserve"> </t>
        </is>
      </c>
    </row>
    <row r="17">
      <c r="A17" s="4" t="inlineStr">
        <is>
          <t>2029</t>
        </is>
      </c>
      <c r="B17" s="6" t="n">
        <v>14556</v>
      </c>
      <c r="C17" s="4" t="inlineStr">
        <is>
          <t xml:space="preserve"> </t>
        </is>
      </c>
    </row>
    <row r="18">
      <c r="A18" s="4" t="inlineStr">
        <is>
          <t>Thereafter</t>
        </is>
      </c>
      <c r="B18" s="6" t="n">
        <v>59196</v>
      </c>
      <c r="C18" s="4" t="inlineStr">
        <is>
          <t xml:space="preserve"> </t>
        </is>
      </c>
    </row>
    <row r="19">
      <c r="A19" s="4" t="inlineStr">
        <is>
          <t>Total undiscounted operating lease payments</t>
        </is>
      </c>
      <c r="B19" s="6" t="n">
        <v>134147</v>
      </c>
      <c r="C19" s="4" t="inlineStr">
        <is>
          <t xml:space="preserve"> </t>
        </is>
      </c>
    </row>
    <row r="20">
      <c r="A20" s="4" t="inlineStr">
        <is>
          <t>Less: imputed interest</t>
        </is>
      </c>
      <c r="B20" s="6" t="n">
        <v>-43778</v>
      </c>
      <c r="C20" s="4" t="inlineStr">
        <is>
          <t xml:space="preserve"> </t>
        </is>
      </c>
    </row>
    <row r="21">
      <c r="A21" s="4" t="inlineStr">
        <is>
          <t>Total discounted operating lease liabilities</t>
        </is>
      </c>
      <c r="B21" s="6" t="n">
        <v>90369</v>
      </c>
      <c r="C21" s="4" t="inlineStr">
        <is>
          <t xml:space="preserve"> </t>
        </is>
      </c>
    </row>
    <row r="22">
      <c r="A22" s="4" t="inlineStr">
        <is>
          <t>Lease</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Operating lease commitments</t>
        </is>
      </c>
      <c r="B24" s="7" t="n">
        <v>35900</v>
      </c>
      <c r="C24" s="4" t="inlineStr">
        <is>
          <t xml:space="preserve"> </t>
        </is>
      </c>
    </row>
    <row r="25">
      <c r="A25" s="4" t="inlineStr">
        <is>
          <t>Minimum</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Operating lease term</t>
        </is>
      </c>
      <c r="B27" s="4" t="inlineStr">
        <is>
          <t>1 year</t>
        </is>
      </c>
      <c r="C27" s="4" t="inlineStr">
        <is>
          <t xml:space="preserve"> </t>
        </is>
      </c>
    </row>
    <row r="28">
      <c r="A28" s="4" t="inlineStr">
        <is>
          <t>Maximum</t>
        </is>
      </c>
      <c r="B28" s="4" t="inlineStr">
        <is>
          <t xml:space="preserve"> </t>
        </is>
      </c>
      <c r="C28" s="4" t="inlineStr">
        <is>
          <t xml:space="preserve"> </t>
        </is>
      </c>
    </row>
    <row r="29">
      <c r="A29" s="3" t="inlineStr">
        <is>
          <t>Lessee, Lease, Description [Line Items]</t>
        </is>
      </c>
      <c r="B29" s="4" t="inlineStr">
        <is>
          <t xml:space="preserve"> </t>
        </is>
      </c>
      <c r="C29" s="4" t="inlineStr">
        <is>
          <t xml:space="preserve"> </t>
        </is>
      </c>
    </row>
    <row r="30">
      <c r="A30" s="4" t="inlineStr">
        <is>
          <t>Operating lease term</t>
        </is>
      </c>
      <c r="B30" s="4" t="inlineStr">
        <is>
          <t>15 years</t>
        </is>
      </c>
      <c r="C30" s="4" t="inlineStr">
        <is>
          <t xml:space="preserve"> </t>
        </is>
      </c>
    </row>
    <row r="31">
      <c r="A31" s="4" t="inlineStr">
        <is>
          <t>Renewal term for most of the leases</t>
        </is>
      </c>
      <c r="B31" s="4" t="inlineStr">
        <is>
          <t>5 years</t>
        </is>
      </c>
      <c r="C31" s="4" t="inlineStr">
        <is>
          <t xml:space="preserve"> </t>
        </is>
      </c>
    </row>
    <row r="32">
      <c r="A32" s="4" t="inlineStr">
        <is>
          <t>Renewal term for certain leases</t>
        </is>
      </c>
      <c r="B32" s="4" t="inlineStr">
        <is>
          <t>30 years</t>
        </is>
      </c>
      <c r="C32" s="4" t="inlineStr">
        <is>
          <t xml:space="preserve"> </t>
        </is>
      </c>
    </row>
    <row r="33">
      <c r="A33" s="4" t="inlineStr">
        <is>
          <t>Charging network cost of sales</t>
        </is>
      </c>
      <c r="B33" s="4" t="inlineStr">
        <is>
          <t xml:space="preserve"> </t>
        </is>
      </c>
      <c r="C33" s="4" t="inlineStr">
        <is>
          <t xml:space="preserve"> </t>
        </is>
      </c>
    </row>
    <row r="34">
      <c r="A34" s="3" t="inlineStr">
        <is>
          <t>Lease costs</t>
        </is>
      </c>
      <c r="B34" s="4" t="inlineStr">
        <is>
          <t xml:space="preserve"> </t>
        </is>
      </c>
      <c r="C34" s="4" t="inlineStr">
        <is>
          <t xml:space="preserve"> </t>
        </is>
      </c>
    </row>
    <row r="35">
      <c r="A35" s="4" t="inlineStr">
        <is>
          <t>Operating lease costs</t>
        </is>
      </c>
      <c r="B35" s="7" t="n">
        <v>8278</v>
      </c>
      <c r="C35" s="6" t="n">
        <v>6018</v>
      </c>
    </row>
    <row r="36">
      <c r="A36" s="4" t="inlineStr">
        <is>
          <t>Variable lease costs</t>
        </is>
      </c>
      <c r="B36" s="6" t="n">
        <v>2350</v>
      </c>
      <c r="C36" s="6" t="n">
        <v>1864</v>
      </c>
    </row>
    <row r="37">
      <c r="A37" s="4" t="inlineStr">
        <is>
          <t>Other cost of sales</t>
        </is>
      </c>
      <c r="B37" s="4" t="inlineStr">
        <is>
          <t xml:space="preserve"> </t>
        </is>
      </c>
      <c r="C37" s="4" t="inlineStr">
        <is>
          <t xml:space="preserve"> </t>
        </is>
      </c>
    </row>
    <row r="38">
      <c r="A38" s="3" t="inlineStr">
        <is>
          <t>Lease costs</t>
        </is>
      </c>
      <c r="B38" s="4" t="inlineStr">
        <is>
          <t xml:space="preserve"> </t>
        </is>
      </c>
      <c r="C38" s="4" t="inlineStr">
        <is>
          <t xml:space="preserve"> </t>
        </is>
      </c>
    </row>
    <row r="39">
      <c r="A39" s="4" t="inlineStr">
        <is>
          <t>Operating lease costs</t>
        </is>
      </c>
      <c r="B39" s="6" t="n">
        <v>2793</v>
      </c>
      <c r="C39" s="6" t="n">
        <v>547</v>
      </c>
    </row>
    <row r="40">
      <c r="A40" s="4" t="inlineStr">
        <is>
          <t>Variable lease costs</t>
        </is>
      </c>
      <c r="B40" s="6" t="n">
        <v>48</v>
      </c>
      <c r="C40" s="4" t="inlineStr">
        <is>
          <t xml:space="preserve"> </t>
        </is>
      </c>
    </row>
    <row r="41">
      <c r="A41" s="4" t="inlineStr">
        <is>
          <t>General and administrative expenses</t>
        </is>
      </c>
      <c r="B41" s="4" t="inlineStr">
        <is>
          <t xml:space="preserve"> </t>
        </is>
      </c>
      <c r="C41" s="4" t="inlineStr">
        <is>
          <t xml:space="preserve"> </t>
        </is>
      </c>
    </row>
    <row r="42">
      <c r="A42" s="3" t="inlineStr">
        <is>
          <t>Lease costs</t>
        </is>
      </c>
      <c r="B42" s="4" t="inlineStr">
        <is>
          <t xml:space="preserve"> </t>
        </is>
      </c>
      <c r="C42" s="4" t="inlineStr">
        <is>
          <t xml:space="preserve"> </t>
        </is>
      </c>
    </row>
    <row r="43">
      <c r="A43" s="4" t="inlineStr">
        <is>
          <t>Operating lease costs</t>
        </is>
      </c>
      <c r="B43" s="6" t="n">
        <v>4568</v>
      </c>
      <c r="C43" s="6" t="n">
        <v>4645</v>
      </c>
    </row>
    <row r="44">
      <c r="A44" s="4" t="inlineStr">
        <is>
          <t>Variable lease costs</t>
        </is>
      </c>
      <c r="B44" s="7" t="n">
        <v>121</v>
      </c>
      <c r="C44" s="7" t="n">
        <v>1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33" customWidth="1" min="2" max="2"/>
  </cols>
  <sheetData>
    <row r="1">
      <c r="A1" s="1" t="inlineStr">
        <is>
          <t>Lease Accounting - Sale Leaseback Transactions (Details) $ in Millions</t>
        </is>
      </c>
      <c r="B1" s="2" t="inlineStr">
        <is>
          <t>12 Months Ended</t>
        </is>
      </c>
    </row>
    <row r="2">
      <c r="B2" s="2" t="inlineStr">
        <is>
          <t>Dec. 31, 2024 USD ($) item lease</t>
        </is>
      </c>
    </row>
    <row r="3">
      <c r="A3" s="3" t="inlineStr">
        <is>
          <t>Lease Accounting</t>
        </is>
      </c>
      <c r="B3" s="4" t="inlineStr">
        <is>
          <t xml:space="preserve"> </t>
        </is>
      </c>
    </row>
    <row r="4">
      <c r="A4" s="4" t="inlineStr">
        <is>
          <t>Number of parcels of real estate sold | item</t>
        </is>
      </c>
      <c r="B4" s="6" t="n">
        <v>3</v>
      </c>
    </row>
    <row r="5">
      <c r="A5" s="4" t="inlineStr">
        <is>
          <t>Sale leaseback transaction purchase price</t>
        </is>
      </c>
      <c r="B5" s="5" t="n">
        <v>16.5</v>
      </c>
    </row>
    <row r="6">
      <c r="A6" s="4" t="inlineStr">
        <is>
          <t>Net proceeds</t>
        </is>
      </c>
      <c r="B6" s="11" t="n">
        <v>14.6</v>
      </c>
    </row>
    <row r="7">
      <c r="A7" s="4" t="inlineStr">
        <is>
          <t>Aggregate loss on sale transactions</t>
        </is>
      </c>
      <c r="B7" s="5" t="n">
        <v>-0.6</v>
      </c>
    </row>
    <row r="8">
      <c r="A8" s="4" t="inlineStr">
        <is>
          <t>Lease term</t>
        </is>
      </c>
      <c r="B8" s="4" t="inlineStr">
        <is>
          <t>10 years</t>
        </is>
      </c>
    </row>
    <row r="9">
      <c r="A9" s="4" t="inlineStr">
        <is>
          <t>Number of renewal options on sale and leaseback | lease</t>
        </is>
      </c>
      <c r="B9" s="6" t="n">
        <v>6</v>
      </c>
    </row>
    <row r="10">
      <c r="A10" s="4" t="inlineStr">
        <is>
          <t>Renewal term of lease</t>
        </is>
      </c>
      <c r="B10"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ccounting - Lessor Accounting (Details) - USD ($) $ in Thousands</t>
        </is>
      </c>
      <c r="B1" s="2" t="inlineStr">
        <is>
          <t>12 Months Ended</t>
        </is>
      </c>
    </row>
    <row r="2">
      <c r="B2" s="2" t="inlineStr">
        <is>
          <t>Dec. 31, 2024</t>
        </is>
      </c>
      <c r="C2" s="2" t="inlineStr">
        <is>
          <t>Dec. 31, 2023</t>
        </is>
      </c>
    </row>
    <row r="3">
      <c r="A3" s="3" t="inlineStr">
        <is>
          <t>Lessor, Lease, Description [Line Items]</t>
        </is>
      </c>
      <c r="B3" s="4" t="inlineStr">
        <is>
          <t xml:space="preserve"> </t>
        </is>
      </c>
      <c r="C3" s="4" t="inlineStr">
        <is>
          <t xml:space="preserve"> </t>
        </is>
      </c>
    </row>
    <row r="4">
      <c r="A4" s="4" t="inlineStr">
        <is>
          <t>Lessor, Operating Lease, Existence of Option to Extend [true false]</t>
        </is>
      </c>
      <c r="B4" s="4" t="inlineStr">
        <is>
          <t>true</t>
        </is>
      </c>
      <c r="C4" s="4" t="inlineStr">
        <is>
          <t xml:space="preserve"> </t>
        </is>
      </c>
    </row>
    <row r="5">
      <c r="A5" s="3" t="inlineStr">
        <is>
          <t>Fixed Lease Income [Abstract]</t>
        </is>
      </c>
      <c r="B5" s="4" t="inlineStr">
        <is>
          <t xml:space="preserve"> </t>
        </is>
      </c>
      <c r="C5" s="4" t="inlineStr">
        <is>
          <t xml:space="preserve"> </t>
        </is>
      </c>
    </row>
    <row r="6">
      <c r="A6" s="4" t="inlineStr">
        <is>
          <t>Charging, commercial revenue</t>
        </is>
      </c>
      <c r="B6" s="7" t="n">
        <v>2606</v>
      </c>
      <c r="C6" s="7" t="n">
        <v>2444</v>
      </c>
    </row>
    <row r="7">
      <c r="A7" s="3" t="inlineStr">
        <is>
          <t>Sublease Income [Abstract]</t>
        </is>
      </c>
      <c r="B7" s="4" t="inlineStr">
        <is>
          <t xml:space="preserve"> </t>
        </is>
      </c>
      <c r="C7" s="4" t="inlineStr">
        <is>
          <t xml:space="preserve"> </t>
        </is>
      </c>
    </row>
    <row r="8">
      <c r="A8" s="4" t="inlineStr">
        <is>
          <t>Ancillary revenue</t>
        </is>
      </c>
      <c r="B8" s="6" t="n">
        <v>862</v>
      </c>
      <c r="C8" s="6" t="n">
        <v>1225</v>
      </c>
    </row>
    <row r="9">
      <c r="A9" s="4" t="inlineStr">
        <is>
          <t>Total operating lease income</t>
        </is>
      </c>
      <c r="B9" s="6" t="n">
        <v>3468</v>
      </c>
      <c r="C9" s="7" t="n">
        <v>3669</v>
      </c>
    </row>
    <row r="10">
      <c r="A10" s="3" t="inlineStr">
        <is>
          <t>Future minimum rental payments due to lessor under operating leases (including subleases)</t>
        </is>
      </c>
      <c r="B10" s="4" t="inlineStr">
        <is>
          <t xml:space="preserve"> </t>
        </is>
      </c>
      <c r="C10" s="4" t="inlineStr">
        <is>
          <t xml:space="preserve"> </t>
        </is>
      </c>
    </row>
    <row r="11">
      <c r="A11" s="4" t="inlineStr">
        <is>
          <t>2025</t>
        </is>
      </c>
      <c r="B11" s="6" t="n">
        <v>2299</v>
      </c>
      <c r="C11" s="4" t="inlineStr">
        <is>
          <t xml:space="preserve"> </t>
        </is>
      </c>
    </row>
    <row r="12">
      <c r="A12" s="4" t="inlineStr">
        <is>
          <t>2026</t>
        </is>
      </c>
      <c r="B12" s="6" t="n">
        <v>1879</v>
      </c>
      <c r="C12" s="4" t="inlineStr">
        <is>
          <t xml:space="preserve"> </t>
        </is>
      </c>
    </row>
    <row r="13">
      <c r="A13" s="4" t="inlineStr">
        <is>
          <t>2027</t>
        </is>
      </c>
      <c r="B13" s="6" t="n">
        <v>1637</v>
      </c>
      <c r="C13" s="4" t="inlineStr">
        <is>
          <t xml:space="preserve"> </t>
        </is>
      </c>
    </row>
    <row r="14">
      <c r="A14" s="4" t="inlineStr">
        <is>
          <t>2028</t>
        </is>
      </c>
      <c r="B14" s="6" t="n">
        <v>1318</v>
      </c>
      <c r="C14" s="4" t="inlineStr">
        <is>
          <t xml:space="preserve"> </t>
        </is>
      </c>
    </row>
    <row r="15">
      <c r="A15" s="4" t="inlineStr">
        <is>
          <t>Total</t>
        </is>
      </c>
      <c r="B15" s="7" t="n">
        <v>7133</v>
      </c>
      <c r="C15" s="4" t="inlineStr">
        <is>
          <t xml:space="preserve"> </t>
        </is>
      </c>
    </row>
    <row r="16">
      <c r="A16" s="4" t="inlineStr">
        <is>
          <t>Minimum</t>
        </is>
      </c>
      <c r="B16" s="4" t="inlineStr">
        <is>
          <t xml:space="preserve"> </t>
        </is>
      </c>
      <c r="C16" s="4" t="inlineStr">
        <is>
          <t xml:space="preserve"> </t>
        </is>
      </c>
    </row>
    <row r="17">
      <c r="A17" s="3" t="inlineStr">
        <is>
          <t>Lessor, Lease, Description [Line Items]</t>
        </is>
      </c>
      <c r="B17" s="4" t="inlineStr">
        <is>
          <t xml:space="preserve"> </t>
        </is>
      </c>
      <c r="C17" s="4" t="inlineStr">
        <is>
          <t xml:space="preserve"> </t>
        </is>
      </c>
    </row>
    <row r="18">
      <c r="A18" s="4" t="inlineStr">
        <is>
          <t>Initial lease terms</t>
        </is>
      </c>
      <c r="B18" s="4" t="inlineStr">
        <is>
          <t>1 year</t>
        </is>
      </c>
      <c r="C18" s="4" t="inlineStr">
        <is>
          <t xml:space="preserve"> </t>
        </is>
      </c>
    </row>
    <row r="19">
      <c r="A19" s="4" t="inlineStr">
        <is>
          <t>Maximum</t>
        </is>
      </c>
      <c r="B19" s="4" t="inlineStr">
        <is>
          <t xml:space="preserve"> </t>
        </is>
      </c>
      <c r="C19" s="4" t="inlineStr">
        <is>
          <t xml:space="preserve"> </t>
        </is>
      </c>
    </row>
    <row r="20">
      <c r="A20" s="3" t="inlineStr">
        <is>
          <t>Lessor, Lease, Description [Line Items]</t>
        </is>
      </c>
      <c r="B20" s="4" t="inlineStr">
        <is>
          <t xml:space="preserve"> </t>
        </is>
      </c>
      <c r="C20" s="4" t="inlineStr">
        <is>
          <t xml:space="preserve"> </t>
        </is>
      </c>
    </row>
    <row r="21">
      <c r="A21" s="4" t="inlineStr">
        <is>
          <t>Initial lease terms</t>
        </is>
      </c>
      <c r="B21" s="4" t="inlineStr">
        <is>
          <t>10 years</t>
        </is>
      </c>
      <c r="C2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Components of charging equipment and charging stations (Details) - Components Leased to Third Parties - USD ($) $ in Thousands</t>
        </is>
      </c>
      <c r="B1" s="2" t="inlineStr">
        <is>
          <t>Dec. 31, 2024</t>
        </is>
      </c>
      <c r="C1" s="2" t="inlineStr">
        <is>
          <t>Dec. 31, 2023</t>
        </is>
      </c>
    </row>
    <row r="2">
      <c r="A2" s="3" t="inlineStr">
        <is>
          <t>Property, Plant, and Equipment, Lessor Asset under Operating Lease</t>
        </is>
      </c>
      <c r="B2" s="4" t="inlineStr">
        <is>
          <t xml:space="preserve"> </t>
        </is>
      </c>
      <c r="C2" s="4" t="inlineStr">
        <is>
          <t xml:space="preserve"> </t>
        </is>
      </c>
    </row>
    <row r="3">
      <c r="A3" s="4" t="inlineStr">
        <is>
          <t>Charging station equipment and installation costs</t>
        </is>
      </c>
      <c r="B3" s="7" t="n">
        <v>7233</v>
      </c>
      <c r="C3" s="7" t="n">
        <v>5941</v>
      </c>
    </row>
    <row r="4">
      <c r="A4" s="4" t="inlineStr">
        <is>
          <t>Less: accumulated depreciation</t>
        </is>
      </c>
      <c r="B4" s="6" t="n">
        <v>-2419</v>
      </c>
      <c r="C4" s="6" t="n">
        <v>-1307</v>
      </c>
    </row>
    <row r="5">
      <c r="A5" s="4" t="inlineStr">
        <is>
          <t>Property and equipment, net</t>
        </is>
      </c>
      <c r="B5" s="6" t="n">
        <v>4814</v>
      </c>
      <c r="C5" s="6" t="n">
        <v>4634</v>
      </c>
    </row>
    <row r="6">
      <c r="A6" s="4" t="inlineStr">
        <is>
          <t>Operating lease right-of-use assets</t>
        </is>
      </c>
      <c r="B6" s="7" t="n">
        <v>7915</v>
      </c>
      <c r="C6" s="7" t="n">
        <v>117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Government Assistance (Details) - USD ($)</t>
        </is>
      </c>
      <c r="B1" s="2" t="inlineStr">
        <is>
          <t>12 Months Ended</t>
        </is>
      </c>
    </row>
    <row r="2">
      <c r="B2" s="2" t="inlineStr">
        <is>
          <t>Dec. 31, 2024</t>
        </is>
      </c>
      <c r="C2" s="2" t="inlineStr">
        <is>
          <t>Dec. 31, 2023</t>
        </is>
      </c>
    </row>
    <row r="3">
      <c r="A3" s="3" t="inlineStr">
        <is>
          <t>Government Assistance</t>
        </is>
      </c>
      <c r="B3" s="4" t="inlineStr">
        <is>
          <t xml:space="preserve"> </t>
        </is>
      </c>
      <c r="C3" s="4" t="inlineStr">
        <is>
          <t xml:space="preserve"> </t>
        </is>
      </c>
    </row>
    <row r="4">
      <c r="A4" s="4" t="inlineStr">
        <is>
          <t>Expiry term</t>
        </is>
      </c>
      <c r="B4" s="4" t="inlineStr">
        <is>
          <t>5 years</t>
        </is>
      </c>
      <c r="C4" s="4" t="inlineStr">
        <is>
          <t xml:space="preserve"> </t>
        </is>
      </c>
    </row>
    <row r="5">
      <c r="A5" s="4" t="inlineStr">
        <is>
          <t>DOE Loan</t>
        </is>
      </c>
      <c r="B5" s="4" t="inlineStr">
        <is>
          <t xml:space="preserve"> </t>
        </is>
      </c>
      <c r="C5" s="4" t="inlineStr">
        <is>
          <t xml:space="preserve"> </t>
        </is>
      </c>
    </row>
    <row r="6">
      <c r="A6" s="3" t="inlineStr">
        <is>
          <t>Government Assistance</t>
        </is>
      </c>
      <c r="B6" s="4" t="inlineStr">
        <is>
          <t xml:space="preserve"> </t>
        </is>
      </c>
      <c r="C6" s="4" t="inlineStr">
        <is>
          <t xml:space="preserve"> </t>
        </is>
      </c>
    </row>
    <row r="7">
      <c r="A7" s="4" t="inlineStr">
        <is>
          <t>Loan outstanding</t>
        </is>
      </c>
      <c r="B7" s="7" t="n">
        <v>0</v>
      </c>
      <c r="C7" s="4" t="inlineStr">
        <is>
          <t xml:space="preserve"> </t>
        </is>
      </c>
    </row>
    <row r="8">
      <c r="A8" s="4" t="inlineStr">
        <is>
          <t>Minimum</t>
        </is>
      </c>
      <c r="B8" s="4" t="inlineStr">
        <is>
          <t xml:space="preserve"> </t>
        </is>
      </c>
      <c r="C8" s="4" t="inlineStr">
        <is>
          <t xml:space="preserve"> </t>
        </is>
      </c>
    </row>
    <row r="9">
      <c r="A9" s="3" t="inlineStr">
        <is>
          <t>Government Assistance</t>
        </is>
      </c>
      <c r="B9" s="4" t="inlineStr">
        <is>
          <t xml:space="preserve"> </t>
        </is>
      </c>
      <c r="C9" s="4" t="inlineStr">
        <is>
          <t xml:space="preserve"> </t>
        </is>
      </c>
    </row>
    <row r="10">
      <c r="A10" s="4" t="inlineStr">
        <is>
          <t>Transaction duration</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Government Assistance</t>
        </is>
      </c>
      <c r="B12" s="4" t="inlineStr">
        <is>
          <t xml:space="preserve"> </t>
        </is>
      </c>
      <c r="C12" s="4" t="inlineStr">
        <is>
          <t xml:space="preserve"> </t>
        </is>
      </c>
    </row>
    <row r="13">
      <c r="A13" s="4" t="inlineStr">
        <is>
          <t>Transaction duration</t>
        </is>
      </c>
      <c r="B13" s="4" t="inlineStr">
        <is>
          <t>5 years</t>
        </is>
      </c>
      <c r="C13" s="4" t="inlineStr">
        <is>
          <t xml:space="preserve"> </t>
        </is>
      </c>
    </row>
    <row r="14">
      <c r="A14" s="4" t="inlineStr">
        <is>
          <t>Research Grant | DOE Loan</t>
        </is>
      </c>
      <c r="B14" s="4" t="inlineStr">
        <is>
          <t xml:space="preserve"> </t>
        </is>
      </c>
      <c r="C14" s="4" t="inlineStr">
        <is>
          <t xml:space="preserve"> </t>
        </is>
      </c>
    </row>
    <row r="15">
      <c r="A15" s="3" t="inlineStr">
        <is>
          <t>Government Assistance</t>
        </is>
      </c>
      <c r="B15" s="4" t="inlineStr">
        <is>
          <t xml:space="preserve"> </t>
        </is>
      </c>
      <c r="C15" s="4" t="inlineStr">
        <is>
          <t xml:space="preserve"> </t>
        </is>
      </c>
    </row>
    <row r="16">
      <c r="A16" s="4" t="inlineStr">
        <is>
          <t>Amount of research grant</t>
        </is>
      </c>
      <c r="B16" s="7" t="n">
        <v>1100000</v>
      </c>
      <c r="C16" s="4" t="inlineStr">
        <is>
          <t xml:space="preserve"> </t>
        </is>
      </c>
    </row>
    <row r="17">
      <c r="A17" s="4" t="inlineStr">
        <is>
          <t>Grant reimbursement recognized as reduction in general and administrative expenses.</t>
        </is>
      </c>
      <c r="B17" s="7" t="n">
        <v>100000</v>
      </c>
      <c r="C17" s="4" t="inlineStr">
        <is>
          <t xml:space="preserve"> </t>
        </is>
      </c>
    </row>
    <row r="18">
      <c r="A18" s="4" t="inlineStr">
        <is>
          <t>Government Assistance, Expense, Decrease (Increase), Statement of Income or Comprehensive Income [Extensible Enumeration]</t>
        </is>
      </c>
      <c r="B18" s="4" t="inlineStr">
        <is>
          <t>General and Administrative Expense</t>
        </is>
      </c>
      <c r="C18" s="4" t="inlineStr">
        <is>
          <t xml:space="preserve"> </t>
        </is>
      </c>
    </row>
    <row r="19">
      <c r="A19" s="4" t="inlineStr">
        <is>
          <t>Coronavirus Aid, Relief, and Economic Security Act (the "CARES Act")</t>
        </is>
      </c>
      <c r="B19" s="4" t="inlineStr">
        <is>
          <t xml:space="preserve"> </t>
        </is>
      </c>
      <c r="C19" s="4" t="inlineStr">
        <is>
          <t xml:space="preserve"> </t>
        </is>
      </c>
    </row>
    <row r="20">
      <c r="A20" s="3" t="inlineStr">
        <is>
          <t>Government Assistance</t>
        </is>
      </c>
      <c r="B20" s="4" t="inlineStr">
        <is>
          <t xml:space="preserve"> </t>
        </is>
      </c>
      <c r="C20" s="4" t="inlineStr">
        <is>
          <t xml:space="preserve"> </t>
        </is>
      </c>
    </row>
    <row r="21">
      <c r="A21" s="4" t="inlineStr">
        <is>
          <t>Government assistance/re-imbursements amount</t>
        </is>
      </c>
      <c r="B21" s="7" t="n">
        <v>0</v>
      </c>
      <c r="C21" s="7" t="n">
        <v>600000</v>
      </c>
    </row>
    <row r="22">
      <c r="A22" s="4" t="inlineStr">
        <is>
          <t>Government Assistance, Statement of Income or Comprehensive Income [Extensible Enumeration]</t>
        </is>
      </c>
      <c r="B22" s="4" t="inlineStr">
        <is>
          <t xml:space="preserve"> </t>
        </is>
      </c>
      <c r="C22" s="4" t="inlineStr">
        <is>
          <t>General and Administrative Expense</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Assistance - Balances related to government assistance (Details) - USD ($) $ in Thousands</t>
        </is>
      </c>
      <c r="B1" s="2" t="inlineStr">
        <is>
          <t>12 Months Ended</t>
        </is>
      </c>
    </row>
    <row r="2">
      <c r="B2" s="2" t="inlineStr">
        <is>
          <t>Dec. 31, 2024</t>
        </is>
      </c>
      <c r="C2" s="2" t="inlineStr">
        <is>
          <t>Dec. 31, 2023</t>
        </is>
      </c>
    </row>
    <row r="3">
      <c r="A3" s="3" t="inlineStr">
        <is>
          <t>Government Assistance</t>
        </is>
      </c>
      <c r="B3" s="4" t="inlineStr">
        <is>
          <t xml:space="preserve"> </t>
        </is>
      </c>
      <c r="C3" s="4" t="inlineStr">
        <is>
          <t xml:space="preserve"> </t>
        </is>
      </c>
    </row>
    <row r="4">
      <c r="A4" s="4" t="inlineStr">
        <is>
          <t>Accounts receivable, capital-build as of</t>
        </is>
      </c>
      <c r="B4" s="7" t="n">
        <v>17732</v>
      </c>
      <c r="C4" s="7" t="n">
        <v>9297</v>
      </c>
    </row>
    <row r="5">
      <c r="A5" s="4" t="inlineStr">
        <is>
          <t>General and administrative expenses for the years ended</t>
        </is>
      </c>
      <c r="B5" s="6" t="n">
        <v>141131</v>
      </c>
      <c r="C5" s="6" t="n">
        <v>143015</v>
      </c>
    </row>
    <row r="6">
      <c r="A6" s="4" t="inlineStr">
        <is>
          <t>Proceeds from capital build funding for the years ended</t>
        </is>
      </c>
      <c r="B6" s="6" t="n">
        <v>17442</v>
      </c>
      <c r="C6" s="6" t="n">
        <v>14432</v>
      </c>
    </row>
    <row r="7">
      <c r="A7" s="4" t="inlineStr">
        <is>
          <t>Capital Build Assistance</t>
        </is>
      </c>
      <c r="B7" s="4" t="inlineStr">
        <is>
          <t xml:space="preserve"> </t>
        </is>
      </c>
      <c r="C7" s="4" t="inlineStr">
        <is>
          <t xml:space="preserve"> </t>
        </is>
      </c>
    </row>
    <row r="8">
      <c r="A8" s="3" t="inlineStr">
        <is>
          <t>Government Assistance</t>
        </is>
      </c>
      <c r="B8" s="4" t="inlineStr">
        <is>
          <t xml:space="preserve"> </t>
        </is>
      </c>
      <c r="C8" s="4" t="inlineStr">
        <is>
          <t xml:space="preserve"> </t>
        </is>
      </c>
    </row>
    <row r="9">
      <c r="A9" s="4" t="inlineStr">
        <is>
          <t>Accounts receivable, capital-build as of</t>
        </is>
      </c>
      <c r="B9" s="6" t="n">
        <v>16723</v>
      </c>
      <c r="C9" s="6" t="n">
        <v>8807</v>
      </c>
    </row>
    <row r="10">
      <c r="A10" s="4" t="inlineStr">
        <is>
          <t>Capital-build liability as of</t>
        </is>
      </c>
      <c r="B10" s="6" t="n">
        <v>43644</v>
      </c>
      <c r="C10" s="6" t="n">
        <v>29027</v>
      </c>
    </row>
    <row r="11">
      <c r="A11" s="4" t="inlineStr">
        <is>
          <t>Proceeds from capital build funding for the years ended</t>
        </is>
      </c>
      <c r="B11" s="6" t="n">
        <v>14260</v>
      </c>
      <c r="C11" s="6" t="n">
        <v>12767</v>
      </c>
    </row>
    <row r="12">
      <c r="A12" s="4" t="inlineStr">
        <is>
          <t>Government Assistance</t>
        </is>
      </c>
      <c r="B12" s="4" t="inlineStr">
        <is>
          <t xml:space="preserve"> </t>
        </is>
      </c>
      <c r="C12" s="4" t="inlineStr">
        <is>
          <t xml:space="preserve"> </t>
        </is>
      </c>
    </row>
    <row r="13">
      <c r="A13" s="3" t="inlineStr">
        <is>
          <t>Government Assistance</t>
        </is>
      </c>
      <c r="B13" s="4" t="inlineStr">
        <is>
          <t xml:space="preserve"> </t>
        </is>
      </c>
      <c r="C13" s="4" t="inlineStr">
        <is>
          <t xml:space="preserve"> </t>
        </is>
      </c>
    </row>
    <row r="14">
      <c r="A14" s="4" t="inlineStr">
        <is>
          <t>General and administrative expenses for the years ended</t>
        </is>
      </c>
      <c r="B14" s="6" t="n">
        <v>159</v>
      </c>
      <c r="C14" s="6" t="n">
        <v>566</v>
      </c>
    </row>
    <row r="15">
      <c r="A15" s="4" t="inlineStr">
        <is>
          <t>Capital build amortization included in depreciation, net of capital-build amortization, included in cost of sales for the years ended</t>
        </is>
      </c>
      <c r="B15" s="7" t="n">
        <v>7224</v>
      </c>
      <c r="C15" s="7" t="n">
        <v>47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and equipment, net (Details) - USD ($) $ in Thousands</t>
        </is>
      </c>
      <c r="B1" s="2" t="inlineStr">
        <is>
          <t>Dec. 31, 2024</t>
        </is>
      </c>
      <c r="C1" s="2" t="inlineStr">
        <is>
          <t>Dec. 31, 2023</t>
        </is>
      </c>
    </row>
    <row r="2">
      <c r="A2" s="4" t="inlineStr">
        <is>
          <t>Total property, equipment and software</t>
        </is>
      </c>
      <c r="B2" s="7" t="n">
        <v>567992</v>
      </c>
      <c r="C2" s="7" t="n">
        <v>481565</v>
      </c>
    </row>
    <row r="3">
      <c r="A3" s="4" t="inlineStr">
        <is>
          <t>Less accumulated depreciation and amortization</t>
        </is>
      </c>
      <c r="B3" s="6" t="n">
        <v>-153024</v>
      </c>
      <c r="C3" s="6" t="n">
        <v>-92338</v>
      </c>
    </row>
    <row r="4">
      <c r="A4" s="4" t="inlineStr">
        <is>
          <t>Property, equipment and software, net</t>
        </is>
      </c>
      <c r="B4" s="6" t="n">
        <v>414968</v>
      </c>
      <c r="C4" s="6" t="n">
        <v>389227</v>
      </c>
    </row>
    <row r="5">
      <c r="A5" s="4" t="inlineStr">
        <is>
          <t>Charging station installation costs</t>
        </is>
      </c>
      <c r="B5" s="4" t="inlineStr">
        <is>
          <t xml:space="preserve"> </t>
        </is>
      </c>
      <c r="C5" s="4" t="inlineStr">
        <is>
          <t xml:space="preserve"> </t>
        </is>
      </c>
    </row>
    <row r="6">
      <c r="A6" s="4" t="inlineStr">
        <is>
          <t>Total property, equipment and software</t>
        </is>
      </c>
      <c r="B6" s="6" t="n">
        <v>278069</v>
      </c>
      <c r="C6" s="6" t="n">
        <v>198513</v>
      </c>
    </row>
    <row r="7">
      <c r="A7" s="4" t="inlineStr">
        <is>
          <t>Charging station equipment</t>
        </is>
      </c>
      <c r="B7" s="4" t="inlineStr">
        <is>
          <t xml:space="preserve"> </t>
        </is>
      </c>
      <c r="C7" s="4" t="inlineStr">
        <is>
          <t xml:space="preserve"> </t>
        </is>
      </c>
    </row>
    <row r="8">
      <c r="A8" s="4" t="inlineStr">
        <is>
          <t>Total property, equipment and software</t>
        </is>
      </c>
      <c r="B8" s="6" t="n">
        <v>177221</v>
      </c>
      <c r="C8" s="6" t="n">
        <v>130232</v>
      </c>
    </row>
    <row r="9">
      <c r="A9" s="4" t="inlineStr">
        <is>
          <t>Construction in process</t>
        </is>
      </c>
      <c r="B9" s="4" t="inlineStr">
        <is>
          <t xml:space="preserve"> </t>
        </is>
      </c>
      <c r="C9" s="4" t="inlineStr">
        <is>
          <t xml:space="preserve"> </t>
        </is>
      </c>
    </row>
    <row r="10">
      <c r="A10" s="4" t="inlineStr">
        <is>
          <t>Total property, equipment and software</t>
        </is>
      </c>
      <c r="B10" s="6" t="n">
        <v>53144</v>
      </c>
      <c r="C10" s="6" t="n">
        <v>91803</v>
      </c>
    </row>
    <row r="11">
      <c r="A11" s="4" t="inlineStr">
        <is>
          <t>Charging equipment</t>
        </is>
      </c>
      <c r="B11" s="4" t="inlineStr">
        <is>
          <t xml:space="preserve"> </t>
        </is>
      </c>
      <c r="C11" s="4" t="inlineStr">
        <is>
          <t xml:space="preserve"> </t>
        </is>
      </c>
    </row>
    <row r="12">
      <c r="A12" s="4" t="inlineStr">
        <is>
          <t>Total property, equipment and software</t>
        </is>
      </c>
      <c r="B12" s="6" t="n">
        <v>35739</v>
      </c>
      <c r="C12" s="6" t="n">
        <v>38473</v>
      </c>
    </row>
    <row r="13">
      <c r="A13" s="4" t="inlineStr">
        <is>
          <t>Software</t>
        </is>
      </c>
      <c r="B13" s="4" t="inlineStr">
        <is>
          <t xml:space="preserve"> </t>
        </is>
      </c>
      <c r="C13" s="4" t="inlineStr">
        <is>
          <t xml:space="preserve"> </t>
        </is>
      </c>
    </row>
    <row r="14">
      <c r="A14" s="4" t="inlineStr">
        <is>
          <t>Total property, equipment and software</t>
        </is>
      </c>
      <c r="B14" s="6" t="n">
        <v>22286</v>
      </c>
      <c r="C14" s="6" t="n">
        <v>20743</v>
      </c>
    </row>
    <row r="15">
      <c r="A15" s="4" t="inlineStr">
        <is>
          <t>Office equipment, vehicles and other</t>
        </is>
      </c>
      <c r="B15" s="4" t="inlineStr">
        <is>
          <t xml:space="preserve"> </t>
        </is>
      </c>
      <c r="C15" s="4" t="inlineStr">
        <is>
          <t xml:space="preserve"> </t>
        </is>
      </c>
    </row>
    <row r="16">
      <c r="A16" s="4" t="inlineStr">
        <is>
          <t>Total property, equipment and software</t>
        </is>
      </c>
      <c r="B16" s="7" t="n">
        <v>1533</v>
      </c>
      <c r="C16" s="7" t="n">
        <v>18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Software, Net - Schedule of allocation of depreciation and amortization of property and equipment (Details) - USD ($) $ in Thousands</t>
        </is>
      </c>
      <c r="B1" s="2" t="inlineStr">
        <is>
          <t>12 Months Ended</t>
        </is>
      </c>
    </row>
    <row r="2">
      <c r="B2" s="2" t="inlineStr">
        <is>
          <t>Dec. 31, 2024</t>
        </is>
      </c>
      <c r="C2" s="2" t="inlineStr">
        <is>
          <t>Dec. 31, 2023</t>
        </is>
      </c>
    </row>
    <row r="3">
      <c r="A3" s="4" t="inlineStr">
        <is>
          <t>Depreciation, amortization, impairment expense, and loss on disposal of property and equipment, net of insurance recoveries</t>
        </is>
      </c>
      <c r="B3" s="7" t="n">
        <v>60942</v>
      </c>
      <c r="C3" s="7" t="n">
        <v>49562</v>
      </c>
    </row>
    <row r="4">
      <c r="A4" s="4" t="inlineStr">
        <is>
          <t>Cost of sales</t>
        </is>
      </c>
      <c r="B4" s="4" t="inlineStr">
        <is>
          <t xml:space="preserve"> </t>
        </is>
      </c>
      <c r="C4" s="4" t="inlineStr">
        <is>
          <t xml:space="preserve"> </t>
        </is>
      </c>
    </row>
    <row r="5">
      <c r="A5" s="4" t="inlineStr">
        <is>
          <t>Depreciation of property and equipment</t>
        </is>
      </c>
      <c r="B5" s="6" t="n">
        <v>55652</v>
      </c>
      <c r="C5" s="6" t="n">
        <v>38692</v>
      </c>
    </row>
    <row r="6">
      <c r="A6" s="4" t="inlineStr">
        <is>
          <t>Amortization of capital-build liability</t>
        </is>
      </c>
      <c r="B6" s="6" t="n">
        <v>-9663</v>
      </c>
      <c r="C6" s="6" t="n">
        <v>-6837</v>
      </c>
    </row>
    <row r="7">
      <c r="A7" s="4" t="inlineStr">
        <is>
          <t>General and administrative expenses</t>
        </is>
      </c>
      <c r="B7" s="4" t="inlineStr">
        <is>
          <t xml:space="preserve"> </t>
        </is>
      </c>
      <c r="C7" s="4" t="inlineStr">
        <is>
          <t xml:space="preserve"> </t>
        </is>
      </c>
    </row>
    <row r="8">
      <c r="A8" s="4" t="inlineStr">
        <is>
          <t>Depreciation of property and equipment</t>
        </is>
      </c>
      <c r="B8" s="6" t="n">
        <v>565</v>
      </c>
      <c r="C8" s="6" t="n">
        <v>495</v>
      </c>
    </row>
    <row r="9">
      <c r="A9" s="4" t="inlineStr">
        <is>
          <t>Amortization of software</t>
        </is>
      </c>
      <c r="B9" s="6" t="n">
        <v>7196</v>
      </c>
      <c r="C9" s="6" t="n">
        <v>5716</v>
      </c>
    </row>
    <row r="10">
      <c r="A10" s="4" t="inlineStr">
        <is>
          <t>Impairment expense</t>
        </is>
      </c>
      <c r="B10" s="6" t="n">
        <v>5994</v>
      </c>
      <c r="C10" s="6" t="n">
        <v>9910</v>
      </c>
    </row>
    <row r="11">
      <c r="A11" s="4" t="inlineStr">
        <is>
          <t>Loss on disposal of property and equipment, net of insurance recoveries</t>
        </is>
      </c>
      <c r="B11" s="7" t="n">
        <v>1198</v>
      </c>
      <c r="C11" s="7" t="n">
        <v>158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Intangible Assets, Net - Schedule of finite-lived intangible assets, net (Details) - USD ($) $ in Thousands</t>
        </is>
      </c>
      <c r="B1" s="2" t="inlineStr">
        <is>
          <t>12 Months Ended</t>
        </is>
      </c>
    </row>
    <row r="2">
      <c r="B2" s="2" t="inlineStr">
        <is>
          <t>Dec. 31, 2024</t>
        </is>
      </c>
      <c r="C2" s="2" t="inlineStr">
        <is>
          <t>Dec. 31, 2023</t>
        </is>
      </c>
    </row>
    <row r="3">
      <c r="A3" s="4" t="inlineStr">
        <is>
          <t>Gross Carrying Amount</t>
        </is>
      </c>
      <c r="B3" s="7" t="n">
        <v>90500</v>
      </c>
      <c r="C3" s="7" t="n">
        <v>90500</v>
      </c>
    </row>
    <row r="4">
      <c r="A4" s="4" t="inlineStr">
        <is>
          <t>Accumulated Amortization</t>
        </is>
      </c>
      <c r="B4" s="6" t="n">
        <v>-51750</v>
      </c>
      <c r="C4" s="6" t="n">
        <v>-41503</v>
      </c>
    </row>
    <row r="5">
      <c r="A5" s="4" t="inlineStr">
        <is>
          <t>Net Carrying Value</t>
        </is>
      </c>
      <c r="B5" s="6" t="n">
        <v>38750</v>
      </c>
      <c r="C5" s="6" t="n">
        <v>48997</v>
      </c>
    </row>
    <row r="6">
      <c r="A6" s="4" t="inlineStr">
        <is>
          <t>Amortization of intangible assets</t>
        </is>
      </c>
      <c r="B6" s="6" t="n">
        <v>10200</v>
      </c>
      <c r="C6" s="6" t="n">
        <v>11600</v>
      </c>
    </row>
    <row r="7">
      <c r="A7" s="4" t="inlineStr">
        <is>
          <t>Site Host relationships</t>
        </is>
      </c>
      <c r="B7" s="4" t="inlineStr">
        <is>
          <t xml:space="preserve"> </t>
        </is>
      </c>
      <c r="C7" s="4" t="inlineStr">
        <is>
          <t xml:space="preserve"> </t>
        </is>
      </c>
    </row>
    <row r="8">
      <c r="A8" s="4" t="inlineStr">
        <is>
          <t>Gross Carrying Amount</t>
        </is>
      </c>
      <c r="B8" s="6" t="n">
        <v>41500</v>
      </c>
      <c r="C8" s="6" t="n">
        <v>41500</v>
      </c>
    </row>
    <row r="9">
      <c r="A9" s="4" t="inlineStr">
        <is>
          <t>Accumulated Amortization</t>
        </is>
      </c>
      <c r="B9" s="6" t="n">
        <v>-17152</v>
      </c>
      <c r="C9" s="6" t="n">
        <v>-13694</v>
      </c>
    </row>
    <row r="10">
      <c r="A10" s="4" t="inlineStr">
        <is>
          <t>Net Carrying Value</t>
        </is>
      </c>
      <c r="B10" s="7" t="n">
        <v>24348</v>
      </c>
      <c r="C10" s="7" t="n">
        <v>27806</v>
      </c>
    </row>
    <row r="11">
      <c r="A11" s="4" t="inlineStr">
        <is>
          <t>Remaining Weighted Average Amortization Period</t>
        </is>
      </c>
      <c r="B11" s="4" t="inlineStr">
        <is>
          <t>7 years 1 month 6 days</t>
        </is>
      </c>
      <c r="C11" s="4" t="inlineStr">
        <is>
          <t>8 years 1 month 6 days</t>
        </is>
      </c>
    </row>
    <row r="12">
      <c r="A12" s="4" t="inlineStr">
        <is>
          <t>Customer relationships</t>
        </is>
      </c>
      <c r="B12" s="4" t="inlineStr">
        <is>
          <t xml:space="preserve"> </t>
        </is>
      </c>
      <c r="C12" s="4" t="inlineStr">
        <is>
          <t xml:space="preserve"> </t>
        </is>
      </c>
    </row>
    <row r="13">
      <c r="A13" s="4" t="inlineStr">
        <is>
          <t>Gross Carrying Amount</t>
        </is>
      </c>
      <c r="B13" s="7" t="n">
        <v>19000</v>
      </c>
      <c r="C13" s="7" t="n">
        <v>19000</v>
      </c>
    </row>
    <row r="14">
      <c r="A14" s="4" t="inlineStr">
        <is>
          <t>Accumulated Amortization</t>
        </is>
      </c>
      <c r="B14" s="6" t="n">
        <v>-18893</v>
      </c>
      <c r="C14" s="6" t="n">
        <v>-16175</v>
      </c>
    </row>
    <row r="15">
      <c r="A15" s="4" t="inlineStr">
        <is>
          <t>Net Carrying Value</t>
        </is>
      </c>
      <c r="B15" s="7" t="n">
        <v>107</v>
      </c>
      <c r="C15" s="7" t="n">
        <v>2825</v>
      </c>
    </row>
    <row r="16">
      <c r="A16" s="4" t="inlineStr">
        <is>
          <t>Remaining Weighted Average Amortization Period</t>
        </is>
      </c>
      <c r="B16" s="4" t="inlineStr">
        <is>
          <t>1 month 6 days</t>
        </is>
      </c>
      <c r="C16" s="4" t="inlineStr">
        <is>
          <t>9 months 18 days</t>
        </is>
      </c>
    </row>
    <row r="17">
      <c r="A17" s="4" t="inlineStr">
        <is>
          <t>Developed technology</t>
        </is>
      </c>
      <c r="B17" s="4" t="inlineStr">
        <is>
          <t xml:space="preserve"> </t>
        </is>
      </c>
      <c r="C17" s="4" t="inlineStr">
        <is>
          <t xml:space="preserve"> </t>
        </is>
      </c>
    </row>
    <row r="18">
      <c r="A18" s="4" t="inlineStr">
        <is>
          <t>Gross Carrying Amount</t>
        </is>
      </c>
      <c r="B18" s="7" t="n">
        <v>14000</v>
      </c>
      <c r="C18" s="7" t="n">
        <v>14000</v>
      </c>
    </row>
    <row r="19">
      <c r="A19" s="4" t="inlineStr">
        <is>
          <t>Accumulated Amortization</t>
        </is>
      </c>
      <c r="B19" s="6" t="n">
        <v>-4666</v>
      </c>
      <c r="C19" s="6" t="n">
        <v>-3660</v>
      </c>
    </row>
    <row r="20">
      <c r="A20" s="4" t="inlineStr">
        <is>
          <t>Net Carrying Value</t>
        </is>
      </c>
      <c r="B20" s="7" t="n">
        <v>9334</v>
      </c>
      <c r="C20" s="7" t="n">
        <v>10340</v>
      </c>
    </row>
    <row r="21">
      <c r="A21" s="4" t="inlineStr">
        <is>
          <t>Remaining Weighted Average Amortization Period</t>
        </is>
      </c>
      <c r="B21" s="4" t="inlineStr">
        <is>
          <t>9 years 6 months</t>
        </is>
      </c>
      <c r="C21" s="4" t="inlineStr">
        <is>
          <t>10 years 6 months</t>
        </is>
      </c>
    </row>
    <row r="22">
      <c r="A22" s="4" t="inlineStr">
        <is>
          <t>User base</t>
        </is>
      </c>
      <c r="B22" s="4" t="inlineStr">
        <is>
          <t xml:space="preserve"> </t>
        </is>
      </c>
      <c r="C22" s="4" t="inlineStr">
        <is>
          <t xml:space="preserve"> </t>
        </is>
      </c>
    </row>
    <row r="23">
      <c r="A23" s="4" t="inlineStr">
        <is>
          <t>Gross Carrying Amount</t>
        </is>
      </c>
      <c r="B23" s="7" t="n">
        <v>11000</v>
      </c>
      <c r="C23" s="7" t="n">
        <v>11000</v>
      </c>
    </row>
    <row r="24">
      <c r="A24" s="4" t="inlineStr">
        <is>
          <t>Accumulated Amortization</t>
        </is>
      </c>
      <c r="B24" s="6" t="n">
        <v>-9558</v>
      </c>
      <c r="C24" s="6" t="n">
        <v>-6808</v>
      </c>
    </row>
    <row r="25">
      <c r="A25" s="4" t="inlineStr">
        <is>
          <t>Net Carrying Value</t>
        </is>
      </c>
      <c r="B25" s="7" t="n">
        <v>1442</v>
      </c>
      <c r="C25" s="7" t="n">
        <v>4192</v>
      </c>
    </row>
    <row r="26">
      <c r="A26" s="4" t="inlineStr">
        <is>
          <t>Remaining Weighted Average Amortization Period</t>
        </is>
      </c>
      <c r="B26" s="4" t="inlineStr">
        <is>
          <t>7 months 6 days</t>
        </is>
      </c>
      <c r="C26" s="4" t="inlineStr">
        <is>
          <t>1 year 7 months 6 days</t>
        </is>
      </c>
    </row>
    <row r="27">
      <c r="A27" s="4" t="inlineStr">
        <is>
          <t>Trade name</t>
        </is>
      </c>
      <c r="B27" s="4" t="inlineStr">
        <is>
          <t xml:space="preserve"> </t>
        </is>
      </c>
      <c r="C27" s="4" t="inlineStr">
        <is>
          <t xml:space="preserve"> </t>
        </is>
      </c>
    </row>
    <row r="28">
      <c r="A28" s="4" t="inlineStr">
        <is>
          <t>Gross Carrying Amount</t>
        </is>
      </c>
      <c r="B28" s="7" t="n">
        <v>5000</v>
      </c>
      <c r="C28" s="7" t="n">
        <v>5000</v>
      </c>
    </row>
    <row r="29">
      <c r="A29" s="4" t="inlineStr">
        <is>
          <t>Accumulated Amortization</t>
        </is>
      </c>
      <c r="B29" s="6" t="n">
        <v>-1481</v>
      </c>
      <c r="C29" s="6" t="n">
        <v>-1166</v>
      </c>
    </row>
    <row r="30">
      <c r="A30" s="4" t="inlineStr">
        <is>
          <t>Net Carrying Value</t>
        </is>
      </c>
      <c r="B30" s="7" t="n">
        <v>3519</v>
      </c>
      <c r="C30" s="7" t="n">
        <v>3834</v>
      </c>
    </row>
    <row r="31">
      <c r="A31" s="4" t="inlineStr">
        <is>
          <t>Remaining Weighted Average Amortization Period</t>
        </is>
      </c>
      <c r="B31" s="4" t="inlineStr">
        <is>
          <t>11 years 6 months</t>
        </is>
      </c>
      <c r="C31" s="4" t="inlineStr">
        <is>
          <t>12 years 6 month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26701</v>
      </c>
      <c r="C4" s="7" t="n">
        <v>-135466</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accretion</t>
        </is>
      </c>
      <c r="B6" s="6" t="n">
        <v>65795</v>
      </c>
      <c r="C6" s="6" t="n">
        <v>51961</v>
      </c>
    </row>
    <row r="7">
      <c r="A7" s="4" t="inlineStr">
        <is>
          <t>Net loss on disposal of property and equipment, net of insurance recoveries, and impairment expense</t>
        </is>
      </c>
      <c r="B7" s="6" t="n">
        <v>7192</v>
      </c>
      <c r="C7" s="6" t="n">
        <v>11496</v>
      </c>
    </row>
    <row r="8">
      <c r="A8" s="4" t="inlineStr">
        <is>
          <t>Share-based compensation</t>
        </is>
      </c>
      <c r="B8" s="6" t="n">
        <v>21959</v>
      </c>
      <c r="C8" s="6" t="n">
        <v>29724</v>
      </c>
    </row>
    <row r="9">
      <c r="A9" s="4" t="inlineStr">
        <is>
          <t>Change in fair value of earnout liability</t>
        </is>
      </c>
      <c r="B9" s="6" t="n">
        <v>288</v>
      </c>
      <c r="C9" s="6" t="n">
        <v>-1076</v>
      </c>
    </row>
    <row r="10">
      <c r="A10" s="4" t="inlineStr">
        <is>
          <t>Change in fair value of warrant liabilities</t>
        </is>
      </c>
      <c r="B10" s="6" t="n">
        <v>4599</v>
      </c>
      <c r="C10" s="6" t="n">
        <v>-7163</v>
      </c>
    </row>
    <row r="11">
      <c r="A11" s="4" t="inlineStr">
        <is>
          <t>Other</t>
        </is>
      </c>
      <c r="B11" s="6" t="n">
        <v>-31</v>
      </c>
      <c r="C11" s="6" t="n">
        <v>34</v>
      </c>
    </row>
    <row r="12">
      <c r="A12" s="3" t="inlineStr">
        <is>
          <t>Changes in operating assets and liabilities</t>
        </is>
      </c>
      <c r="B12" s="4" t="inlineStr">
        <is>
          <t xml:space="preserve"> </t>
        </is>
      </c>
      <c r="C12" s="4" t="inlineStr">
        <is>
          <t xml:space="preserve"> </t>
        </is>
      </c>
    </row>
    <row r="13">
      <c r="A13" s="4" t="inlineStr">
        <is>
          <t>Accounts receivable, net</t>
        </is>
      </c>
      <c r="B13" s="6" t="n">
        <v>-10966</v>
      </c>
      <c r="C13" s="6" t="n">
        <v>-23809</v>
      </c>
    </row>
    <row r="14">
      <c r="A14" s="4" t="inlineStr">
        <is>
          <t>Prepaids and other current assets and other assets</t>
        </is>
      </c>
      <c r="B14" s="6" t="n">
        <v>-6913</v>
      </c>
      <c r="C14" s="6" t="n">
        <v>-2697</v>
      </c>
    </row>
    <row r="15">
      <c r="A15" s="4" t="inlineStr">
        <is>
          <t>Operating lease assets and liabilities, net</t>
        </is>
      </c>
      <c r="B15" s="6" t="n">
        <v>792</v>
      </c>
      <c r="C15" s="6" t="n">
        <v>1492</v>
      </c>
    </row>
    <row r="16">
      <c r="A16" s="4" t="inlineStr">
        <is>
          <t>Accounts payable</t>
        </is>
      </c>
      <c r="B16" s="6" t="n">
        <v>4972</v>
      </c>
      <c r="C16" s="6" t="n">
        <v>654</v>
      </c>
    </row>
    <row r="17">
      <c r="A17" s="4" t="inlineStr">
        <is>
          <t>Accrued liabilities</t>
        </is>
      </c>
      <c r="B17" s="6" t="n">
        <v>3274</v>
      </c>
      <c r="C17" s="6" t="n">
        <v>8287</v>
      </c>
    </row>
    <row r="18">
      <c r="A18" s="4" t="inlineStr">
        <is>
          <t>Deferred revenue</t>
        </is>
      </c>
      <c r="B18" s="6" t="n">
        <v>29284</v>
      </c>
      <c r="C18" s="6" t="n">
        <v>29650</v>
      </c>
    </row>
    <row r="19">
      <c r="A19" s="4" t="inlineStr">
        <is>
          <t>Other current and noncurrent liabilities</t>
        </is>
      </c>
      <c r="B19" s="6" t="n">
        <v>-800</v>
      </c>
      <c r="C19" s="6" t="n">
        <v>-142</v>
      </c>
    </row>
    <row r="20">
      <c r="A20" s="4" t="inlineStr">
        <is>
          <t>Net cash used in operating activities</t>
        </is>
      </c>
      <c r="B20" s="6" t="n">
        <v>-7256</v>
      </c>
      <c r="C20" s="6" t="n">
        <v>-37055</v>
      </c>
    </row>
    <row r="21">
      <c r="A21" s="3" t="inlineStr">
        <is>
          <t>Cash flows from investing activities</t>
        </is>
      </c>
      <c r="B21" s="4" t="inlineStr">
        <is>
          <t xml:space="preserve"> </t>
        </is>
      </c>
      <c r="C21" s="4" t="inlineStr">
        <is>
          <t xml:space="preserve"> </t>
        </is>
      </c>
    </row>
    <row r="22">
      <c r="A22" s="4" t="inlineStr">
        <is>
          <t>Capital expenditures</t>
        </is>
      </c>
      <c r="B22" s="6" t="n">
        <v>-94787</v>
      </c>
      <c r="C22" s="6" t="n">
        <v>-158896</v>
      </c>
    </row>
    <row r="23">
      <c r="A23" s="4" t="inlineStr">
        <is>
          <t>Proceeds from sale-leaseback transactions</t>
        </is>
      </c>
      <c r="B23" s="4" t="inlineStr">
        <is>
          <t xml:space="preserve"> </t>
        </is>
      </c>
      <c r="C23" s="6" t="n">
        <v>15273</v>
      </c>
    </row>
    <row r="24">
      <c r="A24" s="4" t="inlineStr">
        <is>
          <t>Proceeds from insurance for property losses</t>
        </is>
      </c>
      <c r="B24" s="6" t="n">
        <v>316</v>
      </c>
      <c r="C24" s="6" t="n">
        <v>311</v>
      </c>
    </row>
    <row r="25">
      <c r="A25" s="4" t="inlineStr">
        <is>
          <t>Net cash used in investing activities</t>
        </is>
      </c>
      <c r="B25" s="6" t="n">
        <v>-94471</v>
      </c>
      <c r="C25" s="6" t="n">
        <v>-143312</v>
      </c>
    </row>
    <row r="26">
      <c r="A26" s="3" t="inlineStr">
        <is>
          <t>Cash flows from financing activities</t>
        </is>
      </c>
      <c r="B26" s="4" t="inlineStr">
        <is>
          <t xml:space="preserve"> </t>
        </is>
      </c>
      <c r="C26" s="4" t="inlineStr">
        <is>
          <t xml:space="preserve"> </t>
        </is>
      </c>
    </row>
    <row r="27">
      <c r="A27" s="4" t="inlineStr">
        <is>
          <t>Proceeds from capital-build funding</t>
        </is>
      </c>
      <c r="B27" s="6" t="n">
        <v>17442</v>
      </c>
      <c r="C27" s="6" t="n">
        <v>14432</v>
      </c>
    </row>
    <row r="28">
      <c r="A28" s="4" t="inlineStr">
        <is>
          <t>Contribution from redeemable noncontrolling interest</t>
        </is>
      </c>
      <c r="B28" s="6" t="n">
        <v>6649</v>
      </c>
      <c r="C28" s="4" t="inlineStr">
        <is>
          <t xml:space="preserve"> </t>
        </is>
      </c>
    </row>
    <row r="29">
      <c r="A29" s="4" t="inlineStr">
        <is>
          <t>Payments of deferred debt issuance costs</t>
        </is>
      </c>
      <c r="B29" s="6" t="n">
        <v>-10998</v>
      </c>
      <c r="C29" s="6" t="n">
        <v>-286</v>
      </c>
    </row>
    <row r="30">
      <c r="A30" s="4" t="inlineStr">
        <is>
          <t>Payments of deferred equity issuance costs</t>
        </is>
      </c>
      <c r="B30" s="4" t="inlineStr">
        <is>
          <t xml:space="preserve"> </t>
        </is>
      </c>
      <c r="C30" s="6" t="n">
        <v>-4977</v>
      </c>
    </row>
    <row r="31">
      <c r="A31" s="4" t="inlineStr">
        <is>
          <t>Net cash provided by financing activities</t>
        </is>
      </c>
      <c r="B31" s="6" t="n">
        <v>13093</v>
      </c>
      <c r="C31" s="6" t="n">
        <v>143020</v>
      </c>
    </row>
    <row r="32">
      <c r="A32" s="4" t="inlineStr">
        <is>
          <t>Net decrease in cash, cash equivalents and restricted cash</t>
        </is>
      </c>
      <c r="B32" s="6" t="n">
        <v>-88634</v>
      </c>
      <c r="C32" s="6" t="n">
        <v>-37347</v>
      </c>
    </row>
    <row r="33">
      <c r="A33" s="4" t="inlineStr">
        <is>
          <t>Cash, cash equivalents and restricted cash, beginning of period</t>
        </is>
      </c>
      <c r="B33" s="6" t="n">
        <v>209146</v>
      </c>
      <c r="C33" s="6" t="n">
        <v>246493</v>
      </c>
    </row>
    <row r="34">
      <c r="A34" s="4" t="inlineStr">
        <is>
          <t>Cash, cash equivalents and restricted cash, end of period</t>
        </is>
      </c>
      <c r="B34" s="6" t="n">
        <v>120512</v>
      </c>
      <c r="C34" s="6" t="n">
        <v>209146</v>
      </c>
    </row>
    <row r="35">
      <c r="A35" s="3" t="inlineStr">
        <is>
          <t>Beginning of period</t>
        </is>
      </c>
      <c r="B35" s="4" t="inlineStr">
        <is>
          <t xml:space="preserve"> </t>
        </is>
      </c>
      <c r="C35" s="4" t="inlineStr">
        <is>
          <t xml:space="preserve"> </t>
        </is>
      </c>
    </row>
    <row r="36">
      <c r="A36" s="4" t="inlineStr">
        <is>
          <t>Cash and cash equivalents</t>
        </is>
      </c>
      <c r="B36" s="6" t="n">
        <v>208674</v>
      </c>
      <c r="C36" s="6" t="n">
        <v>245721</v>
      </c>
    </row>
    <row r="37">
      <c r="A37" s="4" t="inlineStr">
        <is>
          <t>Restricted cash</t>
        </is>
      </c>
      <c r="B37" s="6" t="n">
        <v>472</v>
      </c>
      <c r="C37" s="6" t="n">
        <v>772</v>
      </c>
    </row>
    <row r="38">
      <c r="A38" s="4" t="inlineStr">
        <is>
          <t>Cash, cash equivalents and restricted cash, beginning of period</t>
        </is>
      </c>
      <c r="B38" s="6" t="n">
        <v>209146</v>
      </c>
      <c r="C38" s="6" t="n">
        <v>246493</v>
      </c>
    </row>
    <row r="39">
      <c r="A39" s="3" t="inlineStr">
        <is>
          <t>End of period</t>
        </is>
      </c>
      <c r="B39" s="4" t="inlineStr">
        <is>
          <t xml:space="preserve"> </t>
        </is>
      </c>
      <c r="C39" s="4" t="inlineStr">
        <is>
          <t xml:space="preserve"> </t>
        </is>
      </c>
    </row>
    <row r="40">
      <c r="A40" s="4" t="inlineStr">
        <is>
          <t>Cash and cash equivalents</t>
        </is>
      </c>
      <c r="B40" s="6" t="n">
        <v>117273</v>
      </c>
      <c r="C40" s="6" t="n">
        <v>208674</v>
      </c>
    </row>
    <row r="41">
      <c r="A41" s="4" t="inlineStr">
        <is>
          <t>Restricted cash</t>
        </is>
      </c>
      <c r="B41" s="6" t="n">
        <v>3239</v>
      </c>
      <c r="C41" s="6" t="n">
        <v>472</v>
      </c>
    </row>
    <row r="42">
      <c r="A42" s="4" t="inlineStr">
        <is>
          <t>Cash, cash equivalents and restricted cash, end of period</t>
        </is>
      </c>
      <c r="B42" s="6" t="n">
        <v>120512</v>
      </c>
      <c r="C42" s="6" t="n">
        <v>209146</v>
      </c>
    </row>
    <row r="43">
      <c r="A43" s="3" t="inlineStr">
        <is>
          <t>Supplemental disclosure of noncash investing and financing activities</t>
        </is>
      </c>
      <c r="B43" s="4" t="inlineStr">
        <is>
          <t xml:space="preserve"> </t>
        </is>
      </c>
      <c r="C43" s="4" t="inlineStr">
        <is>
          <t xml:space="preserve"> </t>
        </is>
      </c>
    </row>
    <row r="44">
      <c r="A44" s="4" t="inlineStr">
        <is>
          <t>Non-cash adjustment to redeemable noncontrolling interest</t>
        </is>
      </c>
      <c r="B44" s="6" t="n">
        <v>74196</v>
      </c>
      <c r="C44" s="6" t="n">
        <v>-84993</v>
      </c>
    </row>
    <row r="45">
      <c r="A45" s="4" t="inlineStr">
        <is>
          <t>Non-cash increase in capital-build liability</t>
        </is>
      </c>
      <c r="B45" s="6" t="n">
        <v>25665</v>
      </c>
      <c r="C45" s="6" t="n">
        <v>16467</v>
      </c>
    </row>
    <row r="46">
      <c r="A46" s="4" t="inlineStr">
        <is>
          <t>Deferred debt issuance costs in accounts payable, accrued liabilities, other current liabilities and other liabilities</t>
        </is>
      </c>
      <c r="B46" s="6" t="n">
        <v>11929</v>
      </c>
      <c r="C46" s="6" t="n">
        <v>187</v>
      </c>
    </row>
    <row r="47">
      <c r="A47" s="4" t="inlineStr">
        <is>
          <t>Capital expenditures in accounts payable and accrued liabilities</t>
        </is>
      </c>
      <c r="B47" s="6" t="n">
        <v>11067</v>
      </c>
      <c r="C47" s="6" t="n">
        <v>15213</v>
      </c>
    </row>
    <row r="48">
      <c r="A48" s="4" t="inlineStr">
        <is>
          <t>Non-cash increase in asset retirement obligations</t>
        </is>
      </c>
      <c r="B48" s="6" t="n">
        <v>5086</v>
      </c>
      <c r="C48" s="6" t="n">
        <v>783</v>
      </c>
    </row>
    <row r="49">
      <c r="A49" s="4" t="inlineStr">
        <is>
          <t>Share-based compensation capitalized to property, equipment and software</t>
        </is>
      </c>
      <c r="B49" s="7" t="n">
        <v>1449</v>
      </c>
      <c r="C49" s="4" t="inlineStr">
        <is>
          <t xml:space="preserve"> </t>
        </is>
      </c>
    </row>
    <row r="50">
      <c r="A50" s="4" t="inlineStr">
        <is>
          <t>ATM</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oceeds from issuance of Class A common stock</t>
        </is>
      </c>
      <c r="B52" s="4" t="inlineStr">
        <is>
          <t xml:space="preserve"> </t>
        </is>
      </c>
      <c r="C52" s="6" t="n">
        <v>5828</v>
      </c>
    </row>
    <row r="53">
      <c r="A53" s="4" t="inlineStr">
        <is>
          <t>Equity Offering</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roceeds from issuance of Class A common stock</t>
        </is>
      </c>
      <c r="B55" s="4" t="inlineStr">
        <is>
          <t xml:space="preserve"> </t>
        </is>
      </c>
      <c r="C55" s="7" t="n">
        <v>1280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of intangible assets (Details) - USD ($) $ in Thousands</t>
        </is>
      </c>
      <c r="B1" s="2" t="inlineStr">
        <is>
          <t>Dec. 31, 2024</t>
        </is>
      </c>
      <c r="C1" s="2" t="inlineStr">
        <is>
          <t>Dec. 31, 2023</t>
        </is>
      </c>
    </row>
    <row r="2">
      <c r="A2" s="3" t="inlineStr">
        <is>
          <t>Future amortization of amortizable intangible assets</t>
        </is>
      </c>
      <c r="B2" s="4" t="inlineStr">
        <is>
          <t xml:space="preserve"> </t>
        </is>
      </c>
      <c r="C2" s="4" t="inlineStr">
        <is>
          <t xml:space="preserve"> </t>
        </is>
      </c>
    </row>
    <row r="3">
      <c r="A3" s="4" t="inlineStr">
        <is>
          <t>2025</t>
        </is>
      </c>
      <c r="B3" s="7" t="n">
        <v>6329</v>
      </c>
      <c r="C3" s="4" t="inlineStr">
        <is>
          <t xml:space="preserve"> </t>
        </is>
      </c>
    </row>
    <row r="4">
      <c r="A4" s="4" t="inlineStr">
        <is>
          <t>2026</t>
        </is>
      </c>
      <c r="B4" s="6" t="n">
        <v>4780</v>
      </c>
      <c r="C4" s="4" t="inlineStr">
        <is>
          <t xml:space="preserve"> </t>
        </is>
      </c>
    </row>
    <row r="5">
      <c r="A5" s="4" t="inlineStr">
        <is>
          <t>2027</t>
        </is>
      </c>
      <c r="B5" s="6" t="n">
        <v>4780</v>
      </c>
      <c r="C5" s="4" t="inlineStr">
        <is>
          <t xml:space="preserve"> </t>
        </is>
      </c>
    </row>
    <row r="6">
      <c r="A6" s="4" t="inlineStr">
        <is>
          <t>2028</t>
        </is>
      </c>
      <c r="B6" s="6" t="n">
        <v>4780</v>
      </c>
      <c r="C6" s="4" t="inlineStr">
        <is>
          <t xml:space="preserve"> </t>
        </is>
      </c>
    </row>
    <row r="7">
      <c r="A7" s="4" t="inlineStr">
        <is>
          <t>2029</t>
        </is>
      </c>
      <c r="B7" s="6" t="n">
        <v>4780</v>
      </c>
      <c r="C7" s="4" t="inlineStr">
        <is>
          <t xml:space="preserve"> </t>
        </is>
      </c>
    </row>
    <row r="8">
      <c r="A8" s="4" t="inlineStr">
        <is>
          <t>Thereafter</t>
        </is>
      </c>
      <c r="B8" s="6" t="n">
        <v>13301</v>
      </c>
      <c r="C8" s="4" t="inlineStr">
        <is>
          <t xml:space="preserve"> </t>
        </is>
      </c>
    </row>
    <row r="9">
      <c r="A9" s="4" t="inlineStr">
        <is>
          <t>Net Carrying Value</t>
        </is>
      </c>
      <c r="B9" s="6" t="n">
        <v>38750</v>
      </c>
      <c r="C9" s="7" t="n">
        <v>48997</v>
      </c>
    </row>
    <row r="10">
      <c r="A10" s="4" t="inlineStr">
        <is>
          <t>Site Host relationships</t>
        </is>
      </c>
      <c r="B10" s="4" t="inlineStr">
        <is>
          <t xml:space="preserve"> </t>
        </is>
      </c>
      <c r="C10" s="4" t="inlineStr">
        <is>
          <t xml:space="preserve"> </t>
        </is>
      </c>
    </row>
    <row r="11">
      <c r="A11" s="3" t="inlineStr">
        <is>
          <t>Future amortization of amortizable intangible assets</t>
        </is>
      </c>
      <c r="B11" s="4" t="inlineStr">
        <is>
          <t xml:space="preserve"> </t>
        </is>
      </c>
      <c r="C11" s="4" t="inlineStr">
        <is>
          <t xml:space="preserve"> </t>
        </is>
      </c>
    </row>
    <row r="12">
      <c r="A12" s="4" t="inlineStr">
        <is>
          <t>2025</t>
        </is>
      </c>
      <c r="B12" s="6" t="n">
        <v>3458</v>
      </c>
      <c r="C12" s="4" t="inlineStr">
        <is>
          <t xml:space="preserve"> </t>
        </is>
      </c>
    </row>
    <row r="13">
      <c r="A13" s="4" t="inlineStr">
        <is>
          <t>2026</t>
        </is>
      </c>
      <c r="B13" s="6" t="n">
        <v>3458</v>
      </c>
      <c r="C13" s="4" t="inlineStr">
        <is>
          <t xml:space="preserve"> </t>
        </is>
      </c>
    </row>
    <row r="14">
      <c r="A14" s="4" t="inlineStr">
        <is>
          <t>2027</t>
        </is>
      </c>
      <c r="B14" s="6" t="n">
        <v>3458</v>
      </c>
      <c r="C14" s="4" t="inlineStr">
        <is>
          <t xml:space="preserve"> </t>
        </is>
      </c>
    </row>
    <row r="15">
      <c r="A15" s="4" t="inlineStr">
        <is>
          <t>2028</t>
        </is>
      </c>
      <c r="B15" s="6" t="n">
        <v>3458</v>
      </c>
      <c r="C15" s="4" t="inlineStr">
        <is>
          <t xml:space="preserve"> </t>
        </is>
      </c>
    </row>
    <row r="16">
      <c r="A16" s="4" t="inlineStr">
        <is>
          <t>2029</t>
        </is>
      </c>
      <c r="B16" s="6" t="n">
        <v>3458</v>
      </c>
      <c r="C16" s="4" t="inlineStr">
        <is>
          <t xml:space="preserve"> </t>
        </is>
      </c>
    </row>
    <row r="17">
      <c r="A17" s="4" t="inlineStr">
        <is>
          <t>Thereafter</t>
        </is>
      </c>
      <c r="B17" s="6" t="n">
        <v>7058</v>
      </c>
      <c r="C17" s="4" t="inlineStr">
        <is>
          <t xml:space="preserve"> </t>
        </is>
      </c>
    </row>
    <row r="18">
      <c r="A18" s="4" t="inlineStr">
        <is>
          <t>Net Carrying Value</t>
        </is>
      </c>
      <c r="B18" s="6" t="n">
        <v>24348</v>
      </c>
      <c r="C18" s="6" t="n">
        <v>27806</v>
      </c>
    </row>
    <row r="19">
      <c r="A19" s="4" t="inlineStr">
        <is>
          <t>Customer relationships</t>
        </is>
      </c>
      <c r="B19" s="4" t="inlineStr">
        <is>
          <t xml:space="preserve"> </t>
        </is>
      </c>
      <c r="C19" s="4" t="inlineStr">
        <is>
          <t xml:space="preserve"> </t>
        </is>
      </c>
    </row>
    <row r="20">
      <c r="A20" s="3" t="inlineStr">
        <is>
          <t>Future amortization of amortizable intangible assets</t>
        </is>
      </c>
      <c r="B20" s="4" t="inlineStr">
        <is>
          <t xml:space="preserve"> </t>
        </is>
      </c>
      <c r="C20" s="4" t="inlineStr">
        <is>
          <t xml:space="preserve"> </t>
        </is>
      </c>
    </row>
    <row r="21">
      <c r="A21" s="4" t="inlineStr">
        <is>
          <t>2025</t>
        </is>
      </c>
      <c r="B21" s="6" t="n">
        <v>107</v>
      </c>
      <c r="C21" s="4" t="inlineStr">
        <is>
          <t xml:space="preserve"> </t>
        </is>
      </c>
    </row>
    <row r="22">
      <c r="A22" s="4" t="inlineStr">
        <is>
          <t>Net Carrying Value</t>
        </is>
      </c>
      <c r="B22" s="6" t="n">
        <v>107</v>
      </c>
      <c r="C22" s="6" t="n">
        <v>2825</v>
      </c>
    </row>
    <row r="23">
      <c r="A23" s="4" t="inlineStr">
        <is>
          <t>Developed technology</t>
        </is>
      </c>
      <c r="B23" s="4" t="inlineStr">
        <is>
          <t xml:space="preserve"> </t>
        </is>
      </c>
      <c r="C23" s="4" t="inlineStr">
        <is>
          <t xml:space="preserve"> </t>
        </is>
      </c>
    </row>
    <row r="24">
      <c r="A24" s="3" t="inlineStr">
        <is>
          <t>Future amortization of amortizable intangible assets</t>
        </is>
      </c>
      <c r="B24" s="4" t="inlineStr">
        <is>
          <t xml:space="preserve"> </t>
        </is>
      </c>
      <c r="C24" s="4" t="inlineStr">
        <is>
          <t xml:space="preserve"> </t>
        </is>
      </c>
    </row>
    <row r="25">
      <c r="A25" s="4" t="inlineStr">
        <is>
          <t>2025</t>
        </is>
      </c>
      <c r="B25" s="6" t="n">
        <v>1007</v>
      </c>
      <c r="C25" s="4" t="inlineStr">
        <is>
          <t xml:space="preserve"> </t>
        </is>
      </c>
    </row>
    <row r="26">
      <c r="A26" s="4" t="inlineStr">
        <is>
          <t>2026</t>
        </is>
      </c>
      <c r="B26" s="6" t="n">
        <v>1007</v>
      </c>
      <c r="C26" s="4" t="inlineStr">
        <is>
          <t xml:space="preserve"> </t>
        </is>
      </c>
    </row>
    <row r="27">
      <c r="A27" s="4" t="inlineStr">
        <is>
          <t>2027</t>
        </is>
      </c>
      <c r="B27" s="6" t="n">
        <v>1007</v>
      </c>
      <c r="C27" s="4" t="inlineStr">
        <is>
          <t xml:space="preserve"> </t>
        </is>
      </c>
    </row>
    <row r="28">
      <c r="A28" s="4" t="inlineStr">
        <is>
          <t>2028</t>
        </is>
      </c>
      <c r="B28" s="6" t="n">
        <v>1007</v>
      </c>
      <c r="C28" s="4" t="inlineStr">
        <is>
          <t xml:space="preserve"> </t>
        </is>
      </c>
    </row>
    <row r="29">
      <c r="A29" s="4" t="inlineStr">
        <is>
          <t>2029</t>
        </is>
      </c>
      <c r="B29" s="6" t="n">
        <v>1007</v>
      </c>
      <c r="C29" s="4" t="inlineStr">
        <is>
          <t xml:space="preserve"> </t>
        </is>
      </c>
    </row>
    <row r="30">
      <c r="A30" s="4" t="inlineStr">
        <is>
          <t>Thereafter</t>
        </is>
      </c>
      <c r="B30" s="6" t="n">
        <v>4299</v>
      </c>
      <c r="C30" s="4" t="inlineStr">
        <is>
          <t xml:space="preserve"> </t>
        </is>
      </c>
    </row>
    <row r="31">
      <c r="A31" s="4" t="inlineStr">
        <is>
          <t>Net Carrying Value</t>
        </is>
      </c>
      <c r="B31" s="6" t="n">
        <v>9334</v>
      </c>
      <c r="C31" s="6" t="n">
        <v>10340</v>
      </c>
    </row>
    <row r="32">
      <c r="A32" s="4" t="inlineStr">
        <is>
          <t>User base</t>
        </is>
      </c>
      <c r="B32" s="4" t="inlineStr">
        <is>
          <t xml:space="preserve"> </t>
        </is>
      </c>
      <c r="C32" s="4" t="inlineStr">
        <is>
          <t xml:space="preserve"> </t>
        </is>
      </c>
    </row>
    <row r="33">
      <c r="A33" s="3" t="inlineStr">
        <is>
          <t>Future amortization of amortizable intangible assets</t>
        </is>
      </c>
      <c r="B33" s="4" t="inlineStr">
        <is>
          <t xml:space="preserve"> </t>
        </is>
      </c>
      <c r="C33" s="4" t="inlineStr">
        <is>
          <t xml:space="preserve"> </t>
        </is>
      </c>
    </row>
    <row r="34">
      <c r="A34" s="4" t="inlineStr">
        <is>
          <t>2025</t>
        </is>
      </c>
      <c r="B34" s="6" t="n">
        <v>1442</v>
      </c>
      <c r="C34" s="4" t="inlineStr">
        <is>
          <t xml:space="preserve"> </t>
        </is>
      </c>
    </row>
    <row r="35">
      <c r="A35" s="4" t="inlineStr">
        <is>
          <t>Net Carrying Value</t>
        </is>
      </c>
      <c r="B35" s="6" t="n">
        <v>1442</v>
      </c>
      <c r="C35" s="6" t="n">
        <v>4192</v>
      </c>
    </row>
    <row r="36">
      <c r="A36" s="4" t="inlineStr">
        <is>
          <t>Trade name</t>
        </is>
      </c>
      <c r="B36" s="4" t="inlineStr">
        <is>
          <t xml:space="preserve"> </t>
        </is>
      </c>
      <c r="C36" s="4" t="inlineStr">
        <is>
          <t xml:space="preserve"> </t>
        </is>
      </c>
    </row>
    <row r="37">
      <c r="A37" s="3" t="inlineStr">
        <is>
          <t>Future amortization of amortizable intangible assets</t>
        </is>
      </c>
      <c r="B37" s="4" t="inlineStr">
        <is>
          <t xml:space="preserve"> </t>
        </is>
      </c>
      <c r="C37" s="4" t="inlineStr">
        <is>
          <t xml:space="preserve"> </t>
        </is>
      </c>
    </row>
    <row r="38">
      <c r="A38" s="4" t="inlineStr">
        <is>
          <t>2025</t>
        </is>
      </c>
      <c r="B38" s="6" t="n">
        <v>315</v>
      </c>
      <c r="C38" s="4" t="inlineStr">
        <is>
          <t xml:space="preserve"> </t>
        </is>
      </c>
    </row>
    <row r="39">
      <c r="A39" s="4" t="inlineStr">
        <is>
          <t>2026</t>
        </is>
      </c>
      <c r="B39" s="6" t="n">
        <v>315</v>
      </c>
      <c r="C39" s="4" t="inlineStr">
        <is>
          <t xml:space="preserve"> </t>
        </is>
      </c>
    </row>
    <row r="40">
      <c r="A40" s="4" t="inlineStr">
        <is>
          <t>2027</t>
        </is>
      </c>
      <c r="B40" s="6" t="n">
        <v>315</v>
      </c>
      <c r="C40" s="4" t="inlineStr">
        <is>
          <t xml:space="preserve"> </t>
        </is>
      </c>
    </row>
    <row r="41">
      <c r="A41" s="4" t="inlineStr">
        <is>
          <t>2028</t>
        </is>
      </c>
      <c r="B41" s="6" t="n">
        <v>315</v>
      </c>
      <c r="C41" s="4" t="inlineStr">
        <is>
          <t xml:space="preserve"> </t>
        </is>
      </c>
    </row>
    <row r="42">
      <c r="A42" s="4" t="inlineStr">
        <is>
          <t>2029</t>
        </is>
      </c>
      <c r="B42" s="6" t="n">
        <v>315</v>
      </c>
      <c r="C42" s="4" t="inlineStr">
        <is>
          <t xml:space="preserve"> </t>
        </is>
      </c>
    </row>
    <row r="43">
      <c r="A43" s="4" t="inlineStr">
        <is>
          <t>Thereafter</t>
        </is>
      </c>
      <c r="B43" s="6" t="n">
        <v>1944</v>
      </c>
      <c r="C43" s="4" t="inlineStr">
        <is>
          <t xml:space="preserve"> </t>
        </is>
      </c>
    </row>
    <row r="44">
      <c r="A44" s="4" t="inlineStr">
        <is>
          <t>Net Carrying Value</t>
        </is>
      </c>
      <c r="B44" s="7" t="n">
        <v>3519</v>
      </c>
      <c r="C44" s="7" t="n">
        <v>38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sset retirement obligation activity (Details) - USD ($) $ in Thousands</t>
        </is>
      </c>
      <c r="B1" s="2" t="inlineStr">
        <is>
          <t>12 Months Ended</t>
        </is>
      </c>
    </row>
    <row r="2">
      <c r="B2" s="2" t="inlineStr">
        <is>
          <t>Dec. 31, 2024</t>
        </is>
      </c>
      <c r="C2" s="2" t="inlineStr">
        <is>
          <t>Dec. 31, 2023</t>
        </is>
      </c>
    </row>
    <row r="3">
      <c r="A3" s="3" t="inlineStr">
        <is>
          <t>Asset Retirement Obligations</t>
        </is>
      </c>
      <c r="B3" s="4" t="inlineStr">
        <is>
          <t xml:space="preserve"> </t>
        </is>
      </c>
      <c r="C3" s="4" t="inlineStr">
        <is>
          <t xml:space="preserve"> </t>
        </is>
      </c>
    </row>
    <row r="4">
      <c r="A4" s="4" t="inlineStr">
        <is>
          <t>Beginning balance</t>
        </is>
      </c>
      <c r="B4" s="7" t="n">
        <v>18232</v>
      </c>
      <c r="C4" s="7" t="n">
        <v>15473</v>
      </c>
    </row>
    <row r="5">
      <c r="A5" s="4" t="inlineStr">
        <is>
          <t>Liabilities incurred</t>
        </is>
      </c>
      <c r="B5" s="6" t="n">
        <v>951</v>
      </c>
      <c r="C5" s="6" t="n">
        <v>2715</v>
      </c>
    </row>
    <row r="6">
      <c r="A6" s="4" t="inlineStr">
        <is>
          <t>Accretion expense</t>
        </is>
      </c>
      <c r="B6" s="6" t="n">
        <v>1798</v>
      </c>
      <c r="C6" s="6" t="n">
        <v>2280</v>
      </c>
    </row>
    <row r="7">
      <c r="A7" s="4" t="inlineStr">
        <is>
          <t>Change in estimate</t>
        </is>
      </c>
      <c r="B7" s="6" t="n">
        <v>3513</v>
      </c>
      <c r="C7" s="6" t="n">
        <v>-1932</v>
      </c>
    </row>
    <row r="8">
      <c r="A8" s="4" t="inlineStr">
        <is>
          <t>Liabilities settled</t>
        </is>
      </c>
      <c r="B8" s="6" t="n">
        <v>-701</v>
      </c>
      <c r="C8" s="6" t="n">
        <v>-304</v>
      </c>
    </row>
    <row r="9">
      <c r="A9" s="4" t="inlineStr">
        <is>
          <t>Ending balance</t>
        </is>
      </c>
      <c r="B9" s="7" t="n">
        <v>23793</v>
      </c>
      <c r="C9" s="7" t="n">
        <v>1823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Accrued Liabilities</t>
        </is>
      </c>
      <c r="B2" s="4" t="inlineStr">
        <is>
          <t xml:space="preserve"> </t>
        </is>
      </c>
      <c r="C2" s="4" t="inlineStr">
        <is>
          <t xml:space="preserve"> </t>
        </is>
      </c>
    </row>
    <row r="3">
      <c r="A3" s="4" t="inlineStr">
        <is>
          <t>Charging equipment and related services</t>
        </is>
      </c>
      <c r="B3" s="7" t="n">
        <v>21279</v>
      </c>
      <c r="C3" s="7" t="n">
        <v>21771</v>
      </c>
    </row>
    <row r="4">
      <c r="A4" s="4" t="inlineStr">
        <is>
          <t>Employee compensation</t>
        </is>
      </c>
      <c r="B4" s="6" t="n">
        <v>11283</v>
      </c>
      <c r="C4" s="6" t="n">
        <v>9494</v>
      </c>
    </row>
    <row r="5">
      <c r="A5" s="4" t="inlineStr">
        <is>
          <t>Other</t>
        </is>
      </c>
      <c r="B5" s="6" t="n">
        <v>10391</v>
      </c>
      <c r="C5" s="6" t="n">
        <v>9284</v>
      </c>
    </row>
    <row r="6">
      <c r="A6" s="4" t="inlineStr">
        <is>
          <t>Total</t>
        </is>
      </c>
      <c r="B6" s="7" t="n">
        <v>42953</v>
      </c>
      <c r="C6" s="7" t="n">
        <v>405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s>
  <sheetData>
    <row r="1">
      <c r="A1" s="1" t="inlineStr">
        <is>
          <t>Equity Structure (Details) - USD ($) $ / shares in Units, $ in Thousands</t>
        </is>
      </c>
      <c r="D1" s="2" t="inlineStr">
        <is>
          <t>12 Months Ended</t>
        </is>
      </c>
    </row>
    <row r="2">
      <c r="B2" s="2" t="inlineStr">
        <is>
          <t>Dec. 16, 2024</t>
        </is>
      </c>
      <c r="C2" s="2" t="inlineStr">
        <is>
          <t>Nov. 10, 2022</t>
        </is>
      </c>
      <c r="D2" s="2" t="inlineStr">
        <is>
          <t>Dec. 31, 2024</t>
        </is>
      </c>
      <c r="E2" s="2" t="inlineStr">
        <is>
          <t>Dec. 31, 2023</t>
        </is>
      </c>
    </row>
    <row r="3">
      <c r="A3" s="4" t="inlineStr">
        <is>
          <t>Preferred stock, shares authorized (in shares)</t>
        </is>
      </c>
      <c r="B3" s="4" t="inlineStr">
        <is>
          <t xml:space="preserve"> </t>
        </is>
      </c>
      <c r="C3" s="4" t="inlineStr">
        <is>
          <t xml:space="preserve"> </t>
        </is>
      </c>
      <c r="D3" s="6" t="n">
        <v>10000000</v>
      </c>
      <c r="E3" s="6" t="n">
        <v>10000000</v>
      </c>
    </row>
    <row r="4">
      <c r="A4" s="4" t="inlineStr">
        <is>
          <t>Preferred stock, par value (in dollars per share)</t>
        </is>
      </c>
      <c r="B4" s="4" t="inlineStr">
        <is>
          <t xml:space="preserve"> </t>
        </is>
      </c>
      <c r="C4" s="4" t="inlineStr">
        <is>
          <t xml:space="preserve"> </t>
        </is>
      </c>
      <c r="D4" s="8" t="n">
        <v>0.0001</v>
      </c>
      <c r="E4" s="8" t="n">
        <v>0.0001</v>
      </c>
    </row>
    <row r="5">
      <c r="A5" s="4" t="inlineStr">
        <is>
          <t>Total transaction costs</t>
        </is>
      </c>
      <c r="B5" s="4" t="inlineStr">
        <is>
          <t xml:space="preserve"> </t>
        </is>
      </c>
      <c r="C5" s="4" t="inlineStr">
        <is>
          <t xml:space="preserve"> </t>
        </is>
      </c>
      <c r="D5" s="4" t="inlineStr">
        <is>
          <t xml:space="preserve"> </t>
        </is>
      </c>
      <c r="E5" s="7" t="n">
        <v>4977</v>
      </c>
    </row>
    <row r="6">
      <c r="A6" s="4" t="inlineStr">
        <is>
          <t>Costs recorded as additional paid-in capital</t>
        </is>
      </c>
      <c r="B6" s="4" t="inlineStr">
        <is>
          <t xml:space="preserve"> </t>
        </is>
      </c>
      <c r="C6" s="4" t="inlineStr">
        <is>
          <t xml:space="preserve"> </t>
        </is>
      </c>
      <c r="D6" s="4" t="inlineStr">
        <is>
          <t xml:space="preserve"> </t>
        </is>
      </c>
      <c r="E6" s="6" t="n">
        <v>400</v>
      </c>
    </row>
    <row r="7">
      <c r="A7" s="4" t="inlineStr">
        <is>
          <t>At The Market Offering</t>
        </is>
      </c>
      <c r="B7" s="4" t="inlineStr">
        <is>
          <t xml:space="preserve"> </t>
        </is>
      </c>
      <c r="C7" s="4" t="inlineStr">
        <is>
          <t xml:space="preserve"> </t>
        </is>
      </c>
      <c r="D7" s="4" t="inlineStr">
        <is>
          <t xml:space="preserve"> </t>
        </is>
      </c>
      <c r="E7" s="4" t="inlineStr">
        <is>
          <t xml:space="preserve"> </t>
        </is>
      </c>
    </row>
    <row r="8">
      <c r="A8" s="4" t="inlineStr">
        <is>
          <t>Issuance of Class A common stock, net of issuance costs (in shares)</t>
        </is>
      </c>
      <c r="B8" s="4" t="inlineStr">
        <is>
          <t xml:space="preserve"> </t>
        </is>
      </c>
      <c r="C8" s="4" t="inlineStr">
        <is>
          <t xml:space="preserve"> </t>
        </is>
      </c>
      <c r="D8" s="6" t="n">
        <v>0</v>
      </c>
      <c r="E8" s="4" t="inlineStr">
        <is>
          <t xml:space="preserve"> </t>
        </is>
      </c>
    </row>
    <row r="9">
      <c r="A9" s="4" t="inlineStr">
        <is>
          <t>Gross proceeds</t>
        </is>
      </c>
      <c r="B9" s="4" t="inlineStr">
        <is>
          <t xml:space="preserve"> </t>
        </is>
      </c>
      <c r="C9" s="4" t="inlineStr">
        <is>
          <t xml:space="preserve"> </t>
        </is>
      </c>
      <c r="D9" s="4" t="inlineStr">
        <is>
          <t xml:space="preserve"> </t>
        </is>
      </c>
      <c r="E9" s="7" t="n">
        <v>5828</v>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4" t="inlineStr">
        <is>
          <t>Common stock, shares authorized (in shares)</t>
        </is>
      </c>
      <c r="B11" s="4" t="inlineStr">
        <is>
          <t xml:space="preserve"> </t>
        </is>
      </c>
      <c r="C11" s="4" t="inlineStr">
        <is>
          <t xml:space="preserve"> </t>
        </is>
      </c>
      <c r="D11" s="6" t="n">
        <v>1200000000</v>
      </c>
      <c r="E11" s="6" t="n">
        <v>1200000000</v>
      </c>
    </row>
    <row r="12">
      <c r="A12" s="4" t="inlineStr">
        <is>
          <t>Common stock, par value (in dollars per share)</t>
        </is>
      </c>
      <c r="B12" s="4" t="inlineStr">
        <is>
          <t xml:space="preserve"> </t>
        </is>
      </c>
      <c r="C12" s="4" t="inlineStr">
        <is>
          <t xml:space="preserve"> </t>
        </is>
      </c>
      <c r="D12" s="8" t="n">
        <v>0.0001</v>
      </c>
      <c r="E12" s="8" t="n">
        <v>0.0001</v>
      </c>
    </row>
    <row r="13">
      <c r="A13" s="4" t="inlineStr">
        <is>
          <t>Voting right per share</t>
        </is>
      </c>
      <c r="B13" s="4" t="inlineStr">
        <is>
          <t xml:space="preserve"> </t>
        </is>
      </c>
      <c r="C13" s="4" t="inlineStr">
        <is>
          <t xml:space="preserve"> </t>
        </is>
      </c>
      <c r="D13" s="4" t="inlineStr">
        <is>
          <t>one vote</t>
        </is>
      </c>
      <c r="E13" s="4" t="inlineStr">
        <is>
          <t xml:space="preserve"> </t>
        </is>
      </c>
    </row>
    <row r="14">
      <c r="A14" s="4" t="inlineStr">
        <is>
          <t>Class A Common Stock | At The Market Offering</t>
        </is>
      </c>
      <c r="B14" s="4" t="inlineStr">
        <is>
          <t xml:space="preserve"> </t>
        </is>
      </c>
      <c r="C14" s="4" t="inlineStr">
        <is>
          <t xml:space="preserve"> </t>
        </is>
      </c>
      <c r="D14" s="4" t="inlineStr">
        <is>
          <t xml:space="preserve"> </t>
        </is>
      </c>
      <c r="E14" s="4" t="inlineStr">
        <is>
          <t xml:space="preserve"> </t>
        </is>
      </c>
    </row>
    <row r="15">
      <c r="A15" s="4" t="inlineStr">
        <is>
          <t>Issuance of Class A common stock, net of issuance costs (in shares)</t>
        </is>
      </c>
      <c r="B15" s="4" t="inlineStr">
        <is>
          <t xml:space="preserve"> </t>
        </is>
      </c>
      <c r="C15" s="4" t="inlineStr">
        <is>
          <t xml:space="preserve"> </t>
        </is>
      </c>
      <c r="D15" s="4" t="inlineStr">
        <is>
          <t xml:space="preserve"> </t>
        </is>
      </c>
      <c r="E15" s="6" t="n">
        <v>889340</v>
      </c>
    </row>
    <row r="16">
      <c r="A16" s="4" t="inlineStr">
        <is>
          <t>Maximum value of shares available to be sold</t>
        </is>
      </c>
      <c r="B16" s="4" t="inlineStr">
        <is>
          <t xml:space="preserve"> </t>
        </is>
      </c>
      <c r="C16" s="7" t="n">
        <v>200000</v>
      </c>
      <c r="D16" s="4" t="inlineStr">
        <is>
          <t xml:space="preserve"> </t>
        </is>
      </c>
      <c r="E16" s="4" t="inlineStr">
        <is>
          <t xml:space="preserve"> </t>
        </is>
      </c>
    </row>
    <row r="17">
      <c r="A17" s="4" t="inlineStr">
        <is>
          <t>Common stock, shares issued (in shares)</t>
        </is>
      </c>
      <c r="B17" s="4" t="inlineStr">
        <is>
          <t xml:space="preserve"> </t>
        </is>
      </c>
      <c r="C17" s="4" t="inlineStr">
        <is>
          <t xml:space="preserve"> </t>
        </is>
      </c>
      <c r="D17" s="6" t="n">
        <v>2478280</v>
      </c>
      <c r="E17" s="4" t="inlineStr">
        <is>
          <t xml:space="preserve"> </t>
        </is>
      </c>
    </row>
    <row r="18">
      <c r="A18" s="4" t="inlineStr">
        <is>
          <t>Costs recorded as additional paid-in capital</t>
        </is>
      </c>
      <c r="B18" s="4" t="inlineStr">
        <is>
          <t xml:space="preserve"> </t>
        </is>
      </c>
      <c r="C18" s="4" t="inlineStr">
        <is>
          <t xml:space="preserve"> </t>
        </is>
      </c>
      <c r="D18" s="4" t="inlineStr">
        <is>
          <t xml:space="preserve"> </t>
        </is>
      </c>
      <c r="E18" s="7" t="n">
        <v>100</v>
      </c>
    </row>
    <row r="19">
      <c r="A19" s="4" t="inlineStr">
        <is>
          <t>Gross proceeds</t>
        </is>
      </c>
      <c r="B19" s="4" t="inlineStr">
        <is>
          <t xml:space="preserve"> </t>
        </is>
      </c>
      <c r="C19" s="4" t="inlineStr">
        <is>
          <t xml:space="preserve"> </t>
        </is>
      </c>
      <c r="D19" s="4" t="inlineStr">
        <is>
          <t xml:space="preserve"> </t>
        </is>
      </c>
      <c r="E19" s="6" t="n">
        <v>5800</v>
      </c>
    </row>
    <row r="20">
      <c r="A20" s="4" t="inlineStr">
        <is>
          <t>Net proceeds</t>
        </is>
      </c>
      <c r="B20" s="4" t="inlineStr">
        <is>
          <t xml:space="preserve"> </t>
        </is>
      </c>
      <c r="C20" s="4" t="inlineStr">
        <is>
          <t xml:space="preserve"> </t>
        </is>
      </c>
      <c r="D20" s="4" t="inlineStr">
        <is>
          <t xml:space="preserve"> </t>
        </is>
      </c>
      <c r="E20" s="7" t="n">
        <v>5700</v>
      </c>
    </row>
    <row r="21">
      <c r="A21" s="4" t="inlineStr">
        <is>
          <t>Class A Common Stock | Primary Equity Offering</t>
        </is>
      </c>
      <c r="B21" s="4" t="inlineStr">
        <is>
          <t xml:space="preserve"> </t>
        </is>
      </c>
      <c r="C21" s="4" t="inlineStr">
        <is>
          <t xml:space="preserve"> </t>
        </is>
      </c>
      <c r="D21" s="4" t="inlineStr">
        <is>
          <t xml:space="preserve"> </t>
        </is>
      </c>
      <c r="E21" s="4" t="inlineStr">
        <is>
          <t xml:space="preserve"> </t>
        </is>
      </c>
    </row>
    <row r="22">
      <c r="A22" s="4" t="inlineStr">
        <is>
          <t>Issuance of Class A common stock, net of issuance costs (in shares)</t>
        </is>
      </c>
      <c r="B22" s="4" t="inlineStr">
        <is>
          <t xml:space="preserve"> </t>
        </is>
      </c>
      <c r="C22" s="4" t="inlineStr">
        <is>
          <t xml:space="preserve"> </t>
        </is>
      </c>
      <c r="D22" s="4" t="inlineStr">
        <is>
          <t xml:space="preserve"> </t>
        </is>
      </c>
      <c r="E22" s="6" t="n">
        <v>30123129</v>
      </c>
    </row>
    <row r="23">
      <c r="A23" s="4" t="inlineStr">
        <is>
          <t>Public offering price per share</t>
        </is>
      </c>
      <c r="B23" s="4" t="inlineStr">
        <is>
          <t xml:space="preserve"> </t>
        </is>
      </c>
      <c r="C23" s="4" t="inlineStr">
        <is>
          <t xml:space="preserve"> </t>
        </is>
      </c>
      <c r="D23" s="4" t="inlineStr">
        <is>
          <t xml:space="preserve"> </t>
        </is>
      </c>
      <c r="E23" s="9" t="n">
        <v>4.25</v>
      </c>
    </row>
    <row r="24">
      <c r="A24" s="4" t="inlineStr">
        <is>
          <t>Costs recorded as additional paid-in capital</t>
        </is>
      </c>
      <c r="B24" s="4" t="inlineStr">
        <is>
          <t xml:space="preserve"> </t>
        </is>
      </c>
      <c r="C24" s="4" t="inlineStr">
        <is>
          <t xml:space="preserve"> </t>
        </is>
      </c>
      <c r="D24" s="4" t="inlineStr">
        <is>
          <t xml:space="preserve"> </t>
        </is>
      </c>
      <c r="E24" s="7" t="n">
        <v>4800</v>
      </c>
    </row>
    <row r="25">
      <c r="A25" s="4" t="inlineStr">
        <is>
          <t>Gross proceeds</t>
        </is>
      </c>
      <c r="B25" s="4" t="inlineStr">
        <is>
          <t xml:space="preserve"> </t>
        </is>
      </c>
      <c r="C25" s="4" t="inlineStr">
        <is>
          <t xml:space="preserve"> </t>
        </is>
      </c>
      <c r="D25" s="4" t="inlineStr">
        <is>
          <t xml:space="preserve"> </t>
        </is>
      </c>
      <c r="E25" s="6" t="n">
        <v>128000</v>
      </c>
    </row>
    <row r="26">
      <c r="A26" s="4" t="inlineStr">
        <is>
          <t>Net proceeds</t>
        </is>
      </c>
      <c r="B26" s="4" t="inlineStr">
        <is>
          <t xml:space="preserve"> </t>
        </is>
      </c>
      <c r="C26" s="4" t="inlineStr">
        <is>
          <t xml:space="preserve"> </t>
        </is>
      </c>
      <c r="D26" s="4" t="inlineStr">
        <is>
          <t xml:space="preserve"> </t>
        </is>
      </c>
      <c r="E26" s="7" t="n">
        <v>123200</v>
      </c>
    </row>
    <row r="27">
      <c r="A27" s="4" t="inlineStr">
        <is>
          <t>Class A Common Stock | Primary Equity Offering | LS Affiliates</t>
        </is>
      </c>
      <c r="B27" s="4" t="inlineStr">
        <is>
          <t xml:space="preserve"> </t>
        </is>
      </c>
      <c r="C27" s="4" t="inlineStr">
        <is>
          <t xml:space="preserve"> </t>
        </is>
      </c>
      <c r="D27" s="4" t="inlineStr">
        <is>
          <t xml:space="preserve"> </t>
        </is>
      </c>
      <c r="E27" s="4" t="inlineStr">
        <is>
          <t xml:space="preserve"> </t>
        </is>
      </c>
    </row>
    <row r="28">
      <c r="A28" s="4" t="inlineStr">
        <is>
          <t>Public offering price per share</t>
        </is>
      </c>
      <c r="B28" s="7" t="n">
        <v>5</v>
      </c>
      <c r="C28" s="4" t="inlineStr">
        <is>
          <t xml:space="preserve"> </t>
        </is>
      </c>
      <c r="D28" s="4" t="inlineStr">
        <is>
          <t xml:space="preserve"> </t>
        </is>
      </c>
      <c r="E28" s="4" t="inlineStr">
        <is>
          <t xml:space="preserve"> </t>
        </is>
      </c>
    </row>
    <row r="29">
      <c r="A29" s="4" t="inlineStr">
        <is>
          <t>Class A Common Stock | Secondary Offering | LS Affiliates</t>
        </is>
      </c>
      <c r="B29" s="4" t="inlineStr">
        <is>
          <t xml:space="preserve"> </t>
        </is>
      </c>
      <c r="C29" s="4" t="inlineStr">
        <is>
          <t xml:space="preserve"> </t>
        </is>
      </c>
      <c r="D29" s="4" t="inlineStr">
        <is>
          <t xml:space="preserve"> </t>
        </is>
      </c>
      <c r="E29" s="4" t="inlineStr">
        <is>
          <t xml:space="preserve"> </t>
        </is>
      </c>
    </row>
    <row r="30">
      <c r="A30" s="4" t="inlineStr">
        <is>
          <t>Issuance of Class A common stock, net of issuance costs (in shares)</t>
        </is>
      </c>
      <c r="B30" s="6" t="n">
        <v>23000000</v>
      </c>
      <c r="C30" s="4" t="inlineStr">
        <is>
          <t xml:space="preserve"> </t>
        </is>
      </c>
      <c r="D30" s="4" t="inlineStr">
        <is>
          <t xml:space="preserve"> </t>
        </is>
      </c>
      <c r="E30" s="4" t="inlineStr">
        <is>
          <t xml:space="preserve"> </t>
        </is>
      </c>
    </row>
    <row r="31">
      <c r="A31" s="4" t="inlineStr">
        <is>
          <t>Public offering price per share</t>
        </is>
      </c>
      <c r="B31" s="7" t="n">
        <v>5</v>
      </c>
      <c r="C31" s="4" t="inlineStr">
        <is>
          <t xml:space="preserve"> </t>
        </is>
      </c>
      <c r="D31" s="4" t="inlineStr">
        <is>
          <t xml:space="preserve"> </t>
        </is>
      </c>
      <c r="E31" s="4" t="inlineStr">
        <is>
          <t xml:space="preserve"> </t>
        </is>
      </c>
    </row>
    <row r="32">
      <c r="A32" s="4" t="inlineStr">
        <is>
          <t>Class A Common Stock | Evgo Member Holdings | Secondary Offering</t>
        </is>
      </c>
      <c r="B32" s="4" t="inlineStr">
        <is>
          <t xml:space="preserve"> </t>
        </is>
      </c>
      <c r="C32" s="4" t="inlineStr">
        <is>
          <t xml:space="preserve"> </t>
        </is>
      </c>
      <c r="D32" s="4" t="inlineStr">
        <is>
          <t xml:space="preserve"> </t>
        </is>
      </c>
      <c r="E32" s="4" t="inlineStr">
        <is>
          <t xml:space="preserve"> </t>
        </is>
      </c>
    </row>
    <row r="33">
      <c r="A33" s="4" t="inlineStr">
        <is>
          <t>Issuance of Class A common stock, net of issuance costs (in shares)</t>
        </is>
      </c>
      <c r="B33" s="6" t="n">
        <v>23000000</v>
      </c>
      <c r="C33" s="4" t="inlineStr">
        <is>
          <t xml:space="preserve"> </t>
        </is>
      </c>
      <c r="D33" s="4" t="inlineStr">
        <is>
          <t xml:space="preserve"> </t>
        </is>
      </c>
      <c r="E33" s="4" t="inlineStr">
        <is>
          <t xml:space="preserve"> </t>
        </is>
      </c>
    </row>
    <row r="34">
      <c r="A34" s="4" t="inlineStr">
        <is>
          <t>Total transaction costs</t>
        </is>
      </c>
      <c r="B34" s="7" t="n">
        <v>1000</v>
      </c>
      <c r="C34" s="4" t="inlineStr">
        <is>
          <t xml:space="preserve"> </t>
        </is>
      </c>
      <c r="D34" s="4" t="inlineStr">
        <is>
          <t xml:space="preserve"> </t>
        </is>
      </c>
      <c r="E34" s="4" t="inlineStr">
        <is>
          <t xml:space="preserve"> </t>
        </is>
      </c>
    </row>
    <row r="35">
      <c r="A35" s="4" t="inlineStr">
        <is>
          <t>Class B Common Stock</t>
        </is>
      </c>
      <c r="B35" s="4" t="inlineStr">
        <is>
          <t xml:space="preserve"> </t>
        </is>
      </c>
      <c r="C35" s="4" t="inlineStr">
        <is>
          <t xml:space="preserve"> </t>
        </is>
      </c>
      <c r="D35" s="4" t="inlineStr">
        <is>
          <t xml:space="preserve"> </t>
        </is>
      </c>
      <c r="E35" s="4" t="inlineStr">
        <is>
          <t xml:space="preserve"> </t>
        </is>
      </c>
    </row>
    <row r="36">
      <c r="A36" s="4" t="inlineStr">
        <is>
          <t>Common stock, shares authorized (in shares)</t>
        </is>
      </c>
      <c r="B36" s="4" t="inlineStr">
        <is>
          <t xml:space="preserve"> </t>
        </is>
      </c>
      <c r="C36" s="4" t="inlineStr">
        <is>
          <t xml:space="preserve"> </t>
        </is>
      </c>
      <c r="D36" s="6" t="n">
        <v>400000000</v>
      </c>
      <c r="E36" s="6" t="n">
        <v>400000000</v>
      </c>
    </row>
    <row r="37">
      <c r="A37" s="4" t="inlineStr">
        <is>
          <t>Common stock, par value (in dollars per share)</t>
        </is>
      </c>
      <c r="B37" s="4" t="inlineStr">
        <is>
          <t xml:space="preserve"> </t>
        </is>
      </c>
      <c r="C37" s="4" t="inlineStr">
        <is>
          <t xml:space="preserve"> </t>
        </is>
      </c>
      <c r="D37" s="8" t="n">
        <v>0.0001</v>
      </c>
      <c r="E37" s="8" t="n">
        <v>0.0001</v>
      </c>
    </row>
    <row r="38">
      <c r="A38" s="4" t="inlineStr">
        <is>
          <t>Common stock, shares issued (in shares)</t>
        </is>
      </c>
      <c r="B38" s="4" t="inlineStr">
        <is>
          <t xml:space="preserve"> </t>
        </is>
      </c>
      <c r="C38" s="4" t="inlineStr">
        <is>
          <t xml:space="preserve"> </t>
        </is>
      </c>
      <c r="D38" s="6" t="n">
        <v>172800000</v>
      </c>
      <c r="E38" s="6" t="n">
        <v>195800000</v>
      </c>
    </row>
    <row r="39">
      <c r="A39" s="4" t="inlineStr">
        <is>
          <t>Voting right per share</t>
        </is>
      </c>
      <c r="B39" s="4" t="inlineStr">
        <is>
          <t xml:space="preserve"> </t>
        </is>
      </c>
      <c r="C39" s="4" t="inlineStr">
        <is>
          <t xml:space="preserve"> </t>
        </is>
      </c>
      <c r="D39" s="4" t="inlineStr">
        <is>
          <t>one vote</t>
        </is>
      </c>
      <c r="E39"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9" customWidth="1" min="2" max="2"/>
    <col width="27" customWidth="1" min="3" max="3"/>
    <col width="27" customWidth="1" min="4" max="4"/>
    <col width="22" customWidth="1" min="5" max="5"/>
    <col width="22" customWidth="1" min="6" max="6"/>
  </cols>
  <sheetData>
    <row r="1">
      <c r="A1" s="1" t="inlineStr">
        <is>
          <t>Commitments and Contingencies - Narrative (Details)</t>
        </is>
      </c>
      <c r="E1" s="2" t="inlineStr">
        <is>
          <t>1 Months Ended</t>
        </is>
      </c>
      <c r="F1" s="2" t="inlineStr">
        <is>
          <t>12 Months Ended</t>
        </is>
      </c>
    </row>
    <row r="2">
      <c r="B2" s="2" t="inlineStr">
        <is>
          <t>Jul. 12, 2022 item</t>
        </is>
      </c>
      <c r="C2" s="2" t="inlineStr">
        <is>
          <t>Jul. 05, 2022 USD ($) item</t>
        </is>
      </c>
      <c r="D2" s="2" t="inlineStr">
        <is>
          <t>Jul. 20, 2020 USD ($) item</t>
        </is>
      </c>
      <c r="E2" s="2" t="inlineStr">
        <is>
          <t>Dec. 31, 2022 USD ($)</t>
        </is>
      </c>
      <c r="F2" s="2" t="inlineStr">
        <is>
          <t>Dec. 31, 2024 USD ($)</t>
        </is>
      </c>
    </row>
    <row r="3">
      <c r="A3" s="4" t="inlineStr">
        <is>
          <t>Commitments to other third parties</t>
        </is>
      </c>
      <c r="B3" s="4" t="inlineStr">
        <is>
          <t xml:space="preserve"> </t>
        </is>
      </c>
      <c r="C3" s="4" t="inlineStr">
        <is>
          <t xml:space="preserve"> </t>
        </is>
      </c>
      <c r="D3" s="4" t="inlineStr">
        <is>
          <t xml:space="preserve"> </t>
        </is>
      </c>
      <c r="E3" s="4" t="inlineStr">
        <is>
          <t xml:space="preserve"> </t>
        </is>
      </c>
      <c r="F3" s="7" t="n">
        <v>7500000</v>
      </c>
    </row>
    <row r="4">
      <c r="A4" s="4" t="inlineStr">
        <is>
          <t>Short-term commitments to other third parties</t>
        </is>
      </c>
      <c r="B4" s="4" t="inlineStr">
        <is>
          <t xml:space="preserve"> </t>
        </is>
      </c>
      <c r="C4" s="4" t="inlineStr">
        <is>
          <t xml:space="preserve"> </t>
        </is>
      </c>
      <c r="D4" s="4" t="inlineStr">
        <is>
          <t xml:space="preserve"> </t>
        </is>
      </c>
      <c r="E4" s="4" t="inlineStr">
        <is>
          <t xml:space="preserve"> </t>
        </is>
      </c>
      <c r="F4" s="6" t="n">
        <v>7100000</v>
      </c>
    </row>
    <row r="5">
      <c r="A5" s="4" t="inlineStr">
        <is>
          <t>Purchase Commitment for Charging Equip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order commitments outstanding</t>
        </is>
      </c>
      <c r="B6" s="4" t="inlineStr">
        <is>
          <t xml:space="preserve"> </t>
        </is>
      </c>
      <c r="C6" s="4" t="inlineStr">
        <is>
          <t xml:space="preserve"> </t>
        </is>
      </c>
      <c r="D6" s="4" t="inlineStr">
        <is>
          <t xml:space="preserve"> </t>
        </is>
      </c>
      <c r="E6" s="4" t="inlineStr">
        <is>
          <t xml:space="preserve"> </t>
        </is>
      </c>
      <c r="F6" s="6" t="n">
        <v>41600000</v>
      </c>
    </row>
    <row r="7">
      <c r="A7" s="4" t="inlineStr">
        <is>
          <t>Purchase order commitment, short term</t>
        </is>
      </c>
      <c r="B7" s="4" t="inlineStr">
        <is>
          <t xml:space="preserve"> </t>
        </is>
      </c>
      <c r="C7" s="4" t="inlineStr">
        <is>
          <t xml:space="preserve"> </t>
        </is>
      </c>
      <c r="D7" s="4" t="inlineStr">
        <is>
          <t xml:space="preserve"> </t>
        </is>
      </c>
      <c r="E7" s="4" t="inlineStr">
        <is>
          <t xml:space="preserve"> </t>
        </is>
      </c>
      <c r="F7" s="7" t="n">
        <v>38200000</v>
      </c>
    </row>
    <row r="8">
      <c r="A8" s="4" t="inlineStr">
        <is>
          <t>Pilot Flying J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rger installation, maximum liquidated damages per site</t>
        </is>
      </c>
      <c r="B9" s="4" t="inlineStr">
        <is>
          <t xml:space="preserve"> </t>
        </is>
      </c>
      <c r="C9" s="7" t="n">
        <v>30000</v>
      </c>
      <c r="D9" s="4" t="inlineStr">
        <is>
          <t xml:space="preserve"> </t>
        </is>
      </c>
      <c r="E9" s="4" t="inlineStr">
        <is>
          <t xml:space="preserve"> </t>
        </is>
      </c>
      <c r="F9" s="4" t="inlineStr">
        <is>
          <t xml:space="preserve"> </t>
        </is>
      </c>
    </row>
    <row r="10">
      <c r="A10" s="4" t="inlineStr">
        <is>
          <t>Early termination rights, threshold charging stalls | item</t>
        </is>
      </c>
      <c r="B10" s="4" t="inlineStr">
        <is>
          <t xml:space="preserve"> </t>
        </is>
      </c>
      <c r="C10" s="6" t="n">
        <v>1000</v>
      </c>
      <c r="D10" s="4" t="inlineStr">
        <is>
          <t xml:space="preserve"> </t>
        </is>
      </c>
      <c r="E10" s="4" t="inlineStr">
        <is>
          <t xml:space="preserve"> </t>
        </is>
      </c>
      <c r="F10" s="4" t="inlineStr">
        <is>
          <t xml:space="preserve"> </t>
        </is>
      </c>
    </row>
    <row r="11">
      <c r="A11" s="4" t="inlineStr">
        <is>
          <t>Pilot Flying J Agreement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hreshold number of stalls to be built, operated and maintained | item</t>
        </is>
      </c>
      <c r="B12" s="4" t="inlineStr">
        <is>
          <t xml:space="preserve"> </t>
        </is>
      </c>
      <c r="C12" s="6" t="n">
        <v>2000</v>
      </c>
      <c r="D12" s="4" t="inlineStr">
        <is>
          <t xml:space="preserve"> </t>
        </is>
      </c>
      <c r="E12" s="4" t="inlineStr">
        <is>
          <t xml:space="preserve"> </t>
        </is>
      </c>
      <c r="F12" s="4" t="inlineStr">
        <is>
          <t xml:space="preserve"> </t>
        </is>
      </c>
    </row>
    <row r="13">
      <c r="A13" s="4" t="inlineStr">
        <is>
          <t>Delta Charger Supply Agreement and Purchase Order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hargers committed to be purchased | item</t>
        </is>
      </c>
      <c r="B14" s="6" t="n">
        <v>1000</v>
      </c>
      <c r="C14" s="4" t="inlineStr">
        <is>
          <t xml:space="preserve"> </t>
        </is>
      </c>
      <c r="D14" s="4" t="inlineStr">
        <is>
          <t xml:space="preserve"> </t>
        </is>
      </c>
      <c r="E14" s="4" t="inlineStr">
        <is>
          <t xml:space="preserve"> </t>
        </is>
      </c>
      <c r="F14" s="4" t="inlineStr">
        <is>
          <t xml:space="preserve"> </t>
        </is>
      </c>
    </row>
    <row r="15">
      <c r="A15" s="4" t="inlineStr">
        <is>
          <t>Delta Charger Supply Agreement and Purchase Order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hargers committed to be purchased | item</t>
        </is>
      </c>
      <c r="B16" s="6" t="n">
        <v>1100</v>
      </c>
      <c r="C16" s="4" t="inlineStr">
        <is>
          <t xml:space="preserve"> </t>
        </is>
      </c>
      <c r="D16" s="4" t="inlineStr">
        <is>
          <t xml:space="preserve"> </t>
        </is>
      </c>
      <c r="E16" s="4" t="inlineStr">
        <is>
          <t xml:space="preserve"> </t>
        </is>
      </c>
      <c r="F16" s="4" t="inlineStr">
        <is>
          <t xml:space="preserve"> </t>
        </is>
      </c>
    </row>
    <row r="17">
      <c r="A17" s="4" t="inlineStr">
        <is>
          <t>Second amendment agreement with GM</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in exchange for agreement to apply certain branding decals</t>
        </is>
      </c>
      <c r="B18" s="4" t="inlineStr">
        <is>
          <t xml:space="preserve"> </t>
        </is>
      </c>
      <c r="C18" s="4" t="inlineStr">
        <is>
          <t xml:space="preserve"> </t>
        </is>
      </c>
      <c r="D18" s="4" t="inlineStr">
        <is>
          <t xml:space="preserve"> </t>
        </is>
      </c>
      <c r="E18" s="7" t="n">
        <v>7000000</v>
      </c>
      <c r="F18" s="4" t="inlineStr">
        <is>
          <t xml:space="preserve"> </t>
        </is>
      </c>
    </row>
    <row r="19">
      <c r="A19" s="4" t="inlineStr">
        <is>
          <t>Sixth amendment agreement with GM</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work availability for Flagship stalls</t>
        </is>
      </c>
      <c r="B20" s="4" t="inlineStr">
        <is>
          <t xml:space="preserve"> </t>
        </is>
      </c>
      <c r="C20" s="4" t="inlineStr">
        <is>
          <t xml:space="preserve"> </t>
        </is>
      </c>
      <c r="D20" s="12" t="n">
        <v>0.97</v>
      </c>
      <c r="E20" s="4" t="inlineStr">
        <is>
          <t xml:space="preserve"> </t>
        </is>
      </c>
      <c r="F20" s="4" t="inlineStr">
        <is>
          <t xml:space="preserve"> </t>
        </is>
      </c>
    </row>
    <row r="21">
      <c r="A21" s="4" t="inlineStr">
        <is>
          <t>Charging stalls operational percentage benchmark across rest of the GM Network</t>
        </is>
      </c>
      <c r="B21" s="4" t="inlineStr">
        <is>
          <t xml:space="preserve"> </t>
        </is>
      </c>
      <c r="C21" s="4" t="inlineStr">
        <is>
          <t xml:space="preserve"> </t>
        </is>
      </c>
      <c r="D21" s="12" t="n">
        <v>0.95</v>
      </c>
      <c r="E21" s="4" t="inlineStr">
        <is>
          <t xml:space="preserve"> </t>
        </is>
      </c>
      <c r="F21" s="4" t="inlineStr">
        <is>
          <t xml:space="preserve"> </t>
        </is>
      </c>
    </row>
    <row r="22">
      <c r="A22" s="4" t="inlineStr">
        <is>
          <t>Sixth amendment agreement with GM | Scenario Plan Date June 30, 2028</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harger stalls to be installed | item</t>
        </is>
      </c>
      <c r="B23" s="4" t="inlineStr">
        <is>
          <t xml:space="preserve"> </t>
        </is>
      </c>
      <c r="C23" s="4" t="inlineStr">
        <is>
          <t xml:space="preserve"> </t>
        </is>
      </c>
      <c r="D23" s="6" t="n">
        <v>2850</v>
      </c>
      <c r="E23" s="4" t="inlineStr">
        <is>
          <t xml:space="preserve"> </t>
        </is>
      </c>
      <c r="F23" s="4" t="inlineStr">
        <is>
          <t xml:space="preserve"> </t>
        </is>
      </c>
    </row>
    <row r="24">
      <c r="A24" s="4" t="inlineStr">
        <is>
          <t>Sixth amendment agreement with GM | Scenario Plan Date December 31, 2024</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Chargers Installation Completed</t>
        </is>
      </c>
      <c r="B25" s="4" t="inlineStr">
        <is>
          <t xml:space="preserve"> </t>
        </is>
      </c>
      <c r="C25" s="4" t="inlineStr">
        <is>
          <t xml:space="preserve"> </t>
        </is>
      </c>
      <c r="D25" s="4" t="inlineStr">
        <is>
          <t xml:space="preserve"> </t>
        </is>
      </c>
      <c r="E25" s="4" t="inlineStr">
        <is>
          <t xml:space="preserve"> </t>
        </is>
      </c>
      <c r="F25" s="10" t="n">
        <v>0.735</v>
      </c>
    </row>
    <row r="26">
      <c r="A26" s="4" t="inlineStr">
        <is>
          <t>GM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reement liquidation damage amount if counterparty terminates</t>
        </is>
      </c>
      <c r="B27" s="4" t="inlineStr">
        <is>
          <t xml:space="preserve"> </t>
        </is>
      </c>
      <c r="C27" s="4" t="inlineStr">
        <is>
          <t xml:space="preserve"> </t>
        </is>
      </c>
      <c r="D27" s="7" t="n">
        <v>15000000</v>
      </c>
      <c r="E27" s="4" t="inlineStr">
        <is>
          <t xml:space="preserve"> </t>
        </is>
      </c>
      <c r="F27" s="4" t="inlineStr">
        <is>
          <t xml:space="preserve"> </t>
        </is>
      </c>
    </row>
    <row r="28">
      <c r="A28" s="4" t="inlineStr">
        <is>
          <t>Written notice</t>
        </is>
      </c>
      <c r="B28" s="4" t="inlineStr">
        <is>
          <t xml:space="preserve"> </t>
        </is>
      </c>
      <c r="C28" s="4" t="inlineStr">
        <is>
          <t xml:space="preserve"> </t>
        </is>
      </c>
      <c r="D28" s="4" t="inlineStr">
        <is>
          <t xml:space="preserve"> </t>
        </is>
      </c>
      <c r="E28" s="4" t="inlineStr">
        <is>
          <t xml:space="preserve"> </t>
        </is>
      </c>
      <c r="F28" s="4" t="inlineStr">
        <is>
          <t>30 days</t>
        </is>
      </c>
    </row>
    <row r="29">
      <c r="A29" s="4" t="inlineStr">
        <is>
          <t>Number of charger stalls to be installed | item</t>
        </is>
      </c>
      <c r="B29" s="4" t="inlineStr">
        <is>
          <t xml:space="preserve"> </t>
        </is>
      </c>
      <c r="C29" s="4" t="inlineStr">
        <is>
          <t xml:space="preserve"> </t>
        </is>
      </c>
      <c r="D29" s="6" t="n">
        <v>2750</v>
      </c>
      <c r="E29" s="4" t="inlineStr">
        <is>
          <t xml:space="preserve"> </t>
        </is>
      </c>
      <c r="F2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recurring basis (Details) - Recurring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Total liabilities</t>
        </is>
      </c>
      <c r="B3" s="7" t="n">
        <v>10682</v>
      </c>
      <c r="C3" s="7" t="n">
        <v>5795</v>
      </c>
    </row>
    <row r="4">
      <c r="A4" s="4" t="inlineStr">
        <is>
          <t>Level 1 | Public Warrant</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liabilities</t>
        </is>
      </c>
      <c r="B6" s="6" t="n">
        <v>7987</v>
      </c>
      <c r="C6" s="6" t="n">
        <v>4245</v>
      </c>
    </row>
    <row r="7">
      <c r="A7" s="4" t="inlineStr">
        <is>
          <t>Level 3 | Earnout liability</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iabilities</t>
        </is>
      </c>
      <c r="B9" s="6" t="n">
        <v>942</v>
      </c>
      <c r="C9" s="6" t="n">
        <v>654</v>
      </c>
    </row>
    <row r="10">
      <c r="A10" s="4" t="inlineStr">
        <is>
          <t>Level 3 | Private Placement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6" t="n">
        <v>1753</v>
      </c>
      <c r="C12" s="6" t="n">
        <v>896</v>
      </c>
    </row>
    <row r="13">
      <c r="A13" s="4" t="inlineStr">
        <is>
          <t>Money market funds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7" t="n">
        <v>101125</v>
      </c>
      <c r="C15" s="7" t="n">
        <v>1861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Earnout Liability - Schedule of Assumptions of the liability (Details) - Earnout liability</t>
        </is>
      </c>
      <c r="B1" s="2" t="inlineStr">
        <is>
          <t>Dec. 31, 2024 $ / shares</t>
        </is>
      </c>
      <c r="C1" s="2" t="inlineStr">
        <is>
          <t>Dec. 31, 2023 $ / shares</t>
        </is>
      </c>
    </row>
    <row r="2">
      <c r="A2" s="4" t="inlineStr">
        <is>
          <t>Stock price</t>
        </is>
      </c>
      <c r="B2" s="4" t="inlineStr">
        <is>
          <t xml:space="preserve"> </t>
        </is>
      </c>
      <c r="C2" s="4" t="inlineStr">
        <is>
          <t xml:space="preserve"> </t>
        </is>
      </c>
    </row>
    <row r="3">
      <c r="A3" s="4" t="inlineStr">
        <is>
          <t>Earnout liability measurement input</t>
        </is>
      </c>
      <c r="B3" s="13" t="n">
        <v>4.05</v>
      </c>
      <c r="C3" s="13" t="n">
        <v>3.58</v>
      </c>
    </row>
    <row r="4">
      <c r="A4" s="4" t="inlineStr">
        <is>
          <t>Risk-free interest rate</t>
        </is>
      </c>
      <c r="B4" s="4" t="inlineStr">
        <is>
          <t xml:space="preserve"> </t>
        </is>
      </c>
      <c r="C4" s="4" t="inlineStr">
        <is>
          <t xml:space="preserve"> </t>
        </is>
      </c>
    </row>
    <row r="5">
      <c r="A5" s="4" t="inlineStr">
        <is>
          <t>Earnout liability measurement input</t>
        </is>
      </c>
      <c r="B5" s="11" t="n">
        <v>4.2</v>
      </c>
      <c r="C5" s="11" t="n">
        <v>4.1</v>
      </c>
    </row>
    <row r="6">
      <c r="A6" s="4" t="inlineStr">
        <is>
          <t>Expected restriction period (in years)</t>
        </is>
      </c>
      <c r="B6" s="4" t="inlineStr">
        <is>
          <t xml:space="preserve"> </t>
        </is>
      </c>
      <c r="C6" s="4" t="inlineStr">
        <is>
          <t xml:space="preserve"> </t>
        </is>
      </c>
    </row>
    <row r="7">
      <c r="A7" s="4" t="inlineStr">
        <is>
          <t>Earnout liability measurement input</t>
        </is>
      </c>
      <c r="B7" s="11" t="n">
        <v>1.5</v>
      </c>
      <c r="C7" s="11" t="n">
        <v>2.5</v>
      </c>
    </row>
    <row r="8">
      <c r="A8" s="4" t="inlineStr">
        <is>
          <t>Expected Volatility</t>
        </is>
      </c>
      <c r="B8" s="4" t="inlineStr">
        <is>
          <t xml:space="preserve"> </t>
        </is>
      </c>
      <c r="C8" s="4" t="inlineStr">
        <is>
          <t xml:space="preserve"> </t>
        </is>
      </c>
    </row>
    <row r="9">
      <c r="A9" s="4" t="inlineStr">
        <is>
          <t>Earnout liability measurement input</t>
        </is>
      </c>
      <c r="B9" s="6" t="n">
        <v>90</v>
      </c>
      <c r="C9" s="6" t="n">
        <v>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Private Placement Warrant liability - Schedule of Assumptions of the liability (Details) - Private Placement Warrants</t>
        </is>
      </c>
      <c r="B1" s="2" t="inlineStr">
        <is>
          <t>Dec. 31, 2024 $ / shares</t>
        </is>
      </c>
      <c r="C1" s="2" t="inlineStr">
        <is>
          <t>Dec. 31, 2023 $ / shares</t>
        </is>
      </c>
    </row>
    <row r="2">
      <c r="A2" s="4" t="inlineStr">
        <is>
          <t>Stock price</t>
        </is>
      </c>
      <c r="B2" s="4" t="inlineStr">
        <is>
          <t xml:space="preserve"> </t>
        </is>
      </c>
      <c r="C2" s="4" t="inlineStr">
        <is>
          <t xml:space="preserve"> </t>
        </is>
      </c>
    </row>
    <row r="3">
      <c r="A3" s="4" t="inlineStr">
        <is>
          <t>Warrants and Rights Outstanding, Measurement Input</t>
        </is>
      </c>
      <c r="B3" s="13" t="n">
        <v>4.05</v>
      </c>
      <c r="C3" s="13" t="n">
        <v>3.58</v>
      </c>
    </row>
    <row r="4">
      <c r="A4" s="4" t="inlineStr">
        <is>
          <t>Risk-free interest rate</t>
        </is>
      </c>
      <c r="B4" s="4" t="inlineStr">
        <is>
          <t xml:space="preserve"> </t>
        </is>
      </c>
      <c r="C4" s="4" t="inlineStr">
        <is>
          <t xml:space="preserve"> </t>
        </is>
      </c>
    </row>
    <row r="5">
      <c r="A5" s="4" t="inlineStr">
        <is>
          <t>Warrants and Rights Outstanding, Measurement Input</t>
        </is>
      </c>
      <c r="B5" s="11" t="n">
        <v>4.2</v>
      </c>
      <c r="C5" s="11" t="n">
        <v>4.1</v>
      </c>
    </row>
    <row r="6">
      <c r="A6" s="4" t="inlineStr">
        <is>
          <t>Expected term (in years)</t>
        </is>
      </c>
      <c r="B6" s="4" t="inlineStr">
        <is>
          <t xml:space="preserve"> </t>
        </is>
      </c>
      <c r="C6" s="4" t="inlineStr">
        <is>
          <t xml:space="preserve"> </t>
        </is>
      </c>
    </row>
    <row r="7">
      <c r="A7" s="4" t="inlineStr">
        <is>
          <t>Warrants and Rights Outstanding, Measurement Input</t>
        </is>
      </c>
      <c r="B7" s="11" t="n">
        <v>1.5</v>
      </c>
      <c r="C7" s="11" t="n">
        <v>2.5</v>
      </c>
    </row>
    <row r="8">
      <c r="A8" s="4" t="inlineStr">
        <is>
          <t>Expected Volatility</t>
        </is>
      </c>
      <c r="B8" s="4" t="inlineStr">
        <is>
          <t xml:space="preserve"> </t>
        </is>
      </c>
      <c r="C8" s="4" t="inlineStr">
        <is>
          <t xml:space="preserve"> </t>
        </is>
      </c>
    </row>
    <row r="9">
      <c r="A9" s="4" t="inlineStr">
        <is>
          <t>Warrants and Rights Outstanding, Measurement Input</t>
        </is>
      </c>
      <c r="B9" s="6" t="n">
        <v>105</v>
      </c>
      <c r="C9" s="6" t="n">
        <v>63</v>
      </c>
    </row>
    <row r="10">
      <c r="A10" s="4" t="inlineStr">
        <is>
          <t>Exercise price</t>
        </is>
      </c>
      <c r="B10" s="4" t="inlineStr">
        <is>
          <t xml:space="preserve"> </t>
        </is>
      </c>
      <c r="C10" s="4" t="inlineStr">
        <is>
          <t xml:space="preserve"> </t>
        </is>
      </c>
    </row>
    <row r="11">
      <c r="A11" s="4" t="inlineStr">
        <is>
          <t>Warrants and Rights Outstanding, Measurement Input</t>
        </is>
      </c>
      <c r="B11" s="11" t="n">
        <v>11.5</v>
      </c>
      <c r="C11" s="11" t="n">
        <v>1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 of liabilities (Details) - USD ($) $ in Thousands</t>
        </is>
      </c>
      <c r="B1" s="2" t="inlineStr">
        <is>
          <t>12 Months Ended</t>
        </is>
      </c>
    </row>
    <row r="2">
      <c r="B2" s="2" t="inlineStr">
        <is>
          <t>Dec. 31, 2024</t>
        </is>
      </c>
      <c r="C2" s="2" t="inlineStr">
        <is>
          <t>Dec. 31, 2023</t>
        </is>
      </c>
    </row>
    <row r="3">
      <c r="A3" s="4" t="inlineStr">
        <is>
          <t>Earnout Liability</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Fair value as of beginning period</t>
        </is>
      </c>
      <c r="B5" s="7" t="n">
        <v>654</v>
      </c>
      <c r="C5" s="7" t="n">
        <v>1730</v>
      </c>
    </row>
    <row r="6">
      <c r="A6" s="4" t="inlineStr">
        <is>
          <t>Change in fair value of liability</t>
        </is>
      </c>
      <c r="B6" s="6" t="n">
        <v>288</v>
      </c>
      <c r="C6" s="6" t="n">
        <v>-1076</v>
      </c>
    </row>
    <row r="7">
      <c r="A7" s="4" t="inlineStr">
        <is>
          <t>Fair value as of ending period</t>
        </is>
      </c>
      <c r="B7" s="6" t="n">
        <v>942</v>
      </c>
      <c r="C7" s="6" t="n">
        <v>654</v>
      </c>
    </row>
    <row r="8">
      <c r="A8" s="4" t="inlineStr">
        <is>
          <t>Private Placement Warrant Liability</t>
        </is>
      </c>
      <c r="B8" s="4" t="inlineStr">
        <is>
          <t xml:space="preserve"> </t>
        </is>
      </c>
      <c r="C8" s="4" t="inlineStr">
        <is>
          <t xml:space="preserve"> </t>
        </is>
      </c>
    </row>
    <row r="9">
      <c r="A9" s="3" t="inlineStr">
        <is>
          <t>Fair Value, Net Derivative Asset (Liability) Measured on Recurring Basis, Unobservable Input Reconciliation [Roll Forward]</t>
        </is>
      </c>
      <c r="B9" s="4" t="inlineStr">
        <is>
          <t xml:space="preserve"> </t>
        </is>
      </c>
      <c r="C9" s="4" t="inlineStr">
        <is>
          <t xml:space="preserve"> </t>
        </is>
      </c>
    </row>
    <row r="10">
      <c r="A10" s="4" t="inlineStr">
        <is>
          <t>Fair value as of beginning period</t>
        </is>
      </c>
      <c r="B10" s="6" t="n">
        <v>896</v>
      </c>
      <c r="C10" s="4" t="inlineStr">
        <is>
          <t xml:space="preserve"> </t>
        </is>
      </c>
    </row>
    <row r="11">
      <c r="A11" s="4" t="inlineStr">
        <is>
          <t>Change in fair value of liability</t>
        </is>
      </c>
      <c r="B11" s="6" t="n">
        <v>857</v>
      </c>
      <c r="C11" s="6" t="n">
        <v>-1563</v>
      </c>
    </row>
    <row r="12">
      <c r="A12" s="4" t="inlineStr">
        <is>
          <t>Transfers into Level 3</t>
        </is>
      </c>
      <c r="B12" s="4" t="inlineStr">
        <is>
          <t xml:space="preserve"> </t>
        </is>
      </c>
      <c r="C12" s="6" t="n">
        <v>4423</v>
      </c>
    </row>
    <row r="13">
      <c r="A13" s="4" t="inlineStr">
        <is>
          <t>Transfers out of Level 3</t>
        </is>
      </c>
      <c r="B13" s="4" t="inlineStr">
        <is>
          <t xml:space="preserve"> </t>
        </is>
      </c>
      <c r="C13" s="6" t="n">
        <v>-1964</v>
      </c>
    </row>
    <row r="14">
      <c r="A14" s="4" t="inlineStr">
        <is>
          <t>Fair value as of ending period</t>
        </is>
      </c>
      <c r="B14" s="7" t="n">
        <v>1753</v>
      </c>
      <c r="C14" s="7" t="n">
        <v>89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y (Details) - $ / shares</t>
        </is>
      </c>
      <c r="B1" s="2" t="inlineStr">
        <is>
          <t>12 Months Ended</t>
        </is>
      </c>
    </row>
    <row r="2">
      <c r="B2" s="2" t="inlineStr">
        <is>
          <t>Dec. 31, 2024</t>
        </is>
      </c>
      <c r="C2" s="2" t="inlineStr">
        <is>
          <t>Oct. 02, 2021</t>
        </is>
      </c>
    </row>
    <row r="3">
      <c r="A3" s="3" t="inlineStr">
        <is>
          <t>Warrants [Abstract]</t>
        </is>
      </c>
      <c r="B3" s="4" t="inlineStr">
        <is>
          <t xml:space="preserve"> </t>
        </is>
      </c>
      <c r="C3" s="4" t="inlineStr">
        <is>
          <t xml:space="preserve"> </t>
        </is>
      </c>
    </row>
    <row r="4">
      <c r="A4" s="4" t="inlineStr">
        <is>
          <t>Expiration period of warrants</t>
        </is>
      </c>
      <c r="B4" s="4" t="inlineStr">
        <is>
          <t xml:space="preserve"> </t>
        </is>
      </c>
      <c r="C4" s="4" t="inlineStr">
        <is>
          <t>5 years</t>
        </is>
      </c>
    </row>
    <row r="5">
      <c r="A5" s="4" t="inlineStr">
        <is>
          <t>Private Placement Warrants</t>
        </is>
      </c>
      <c r="B5" s="4" t="inlineStr">
        <is>
          <t xml:space="preserve"> </t>
        </is>
      </c>
      <c r="C5" s="4" t="inlineStr">
        <is>
          <t xml:space="preserve"> </t>
        </is>
      </c>
    </row>
    <row r="6">
      <c r="A6" s="3" t="inlineStr">
        <is>
          <t>Warrants [Abstract]</t>
        </is>
      </c>
      <c r="B6" s="4" t="inlineStr">
        <is>
          <t xml:space="preserve"> </t>
        </is>
      </c>
      <c r="C6" s="4" t="inlineStr">
        <is>
          <t xml:space="preserve"> </t>
        </is>
      </c>
    </row>
    <row r="7">
      <c r="A7" s="4" t="inlineStr">
        <is>
          <t>Class of warrant or right, outstanding</t>
        </is>
      </c>
      <c r="B7" s="6" t="n">
        <v>3148569</v>
      </c>
      <c r="C7" s="4" t="inlineStr">
        <is>
          <t xml:space="preserve"> </t>
        </is>
      </c>
    </row>
    <row r="8">
      <c r="A8" s="4" t="inlineStr">
        <is>
          <t>Public Warrant</t>
        </is>
      </c>
      <c r="B8" s="4" t="inlineStr">
        <is>
          <t xml:space="preserve"> </t>
        </is>
      </c>
      <c r="C8" s="4" t="inlineStr">
        <is>
          <t xml:space="preserve"> </t>
        </is>
      </c>
    </row>
    <row r="9">
      <c r="A9" s="3" t="inlineStr">
        <is>
          <t>Warrants [Abstract]</t>
        </is>
      </c>
      <c r="B9" s="4" t="inlineStr">
        <is>
          <t xml:space="preserve"> </t>
        </is>
      </c>
      <c r="C9" s="4" t="inlineStr">
        <is>
          <t xml:space="preserve"> </t>
        </is>
      </c>
    </row>
    <row r="10">
      <c r="A10" s="4" t="inlineStr">
        <is>
          <t>Class of warrant or right, outstanding</t>
        </is>
      </c>
      <c r="B10" s="6" t="n">
        <v>14948536</v>
      </c>
      <c r="C10" s="4" t="inlineStr">
        <is>
          <t xml:space="preserve"> </t>
        </is>
      </c>
    </row>
    <row r="11">
      <c r="A11" s="4" t="inlineStr">
        <is>
          <t>Redemption of Warrants When Price Equals or Exceeds $18.00 | Class A Common Stock</t>
        </is>
      </c>
      <c r="B11" s="4" t="inlineStr">
        <is>
          <t xml:space="preserve"> </t>
        </is>
      </c>
      <c r="C11" s="4" t="inlineStr">
        <is>
          <t xml:space="preserve"> </t>
        </is>
      </c>
    </row>
    <row r="12">
      <c r="A12" s="3" t="inlineStr">
        <is>
          <t>Warrants [Abstract]</t>
        </is>
      </c>
      <c r="B12" s="4" t="inlineStr">
        <is>
          <t xml:space="preserve"> </t>
        </is>
      </c>
      <c r="C12" s="4" t="inlineStr">
        <is>
          <t xml:space="preserve"> </t>
        </is>
      </c>
    </row>
    <row r="13">
      <c r="A13" s="4" t="inlineStr">
        <is>
          <t>Purchase price (in dollars per share)</t>
        </is>
      </c>
      <c r="B13" s="7" t="n">
        <v>18</v>
      </c>
      <c r="C13" s="4" t="inlineStr">
        <is>
          <t xml:space="preserve"> </t>
        </is>
      </c>
    </row>
    <row r="14">
      <c r="A14" s="4" t="inlineStr">
        <is>
          <t>Warrant redemption price (in dollars per share)</t>
        </is>
      </c>
      <c r="B14" s="9" t="n">
        <v>0.01</v>
      </c>
      <c r="C14" s="4" t="inlineStr">
        <is>
          <t xml:space="preserve"> </t>
        </is>
      </c>
    </row>
    <row r="15">
      <c r="A15" s="4" t="inlineStr">
        <is>
          <t>Notice period to redeem warrants</t>
        </is>
      </c>
      <c r="B15" s="4" t="inlineStr">
        <is>
          <t>30 days</t>
        </is>
      </c>
      <c r="C15" s="4" t="inlineStr">
        <is>
          <t xml:space="preserve"> </t>
        </is>
      </c>
    </row>
    <row r="16">
      <c r="A16" s="4" t="inlineStr">
        <is>
          <t>Trading day threshold period</t>
        </is>
      </c>
      <c r="B16" s="4" t="inlineStr">
        <is>
          <t>20 days</t>
        </is>
      </c>
      <c r="C16" s="4" t="inlineStr">
        <is>
          <t xml:space="preserve"> </t>
        </is>
      </c>
    </row>
    <row r="17">
      <c r="A17" s="4" t="inlineStr">
        <is>
          <t>Number of trading days</t>
        </is>
      </c>
      <c r="B17" s="4" t="inlineStr">
        <is>
          <t>30 days</t>
        </is>
      </c>
      <c r="C17" s="4" t="inlineStr">
        <is>
          <t xml:space="preserve"> </t>
        </is>
      </c>
    </row>
    <row r="18">
      <c r="A18" s="4" t="inlineStr">
        <is>
          <t>Redemption of Warrants When Price Equals or Exceeds $18.00 | Class A Common Stock | Minimum [Member]</t>
        </is>
      </c>
      <c r="B18" s="4" t="inlineStr">
        <is>
          <t xml:space="preserve"> </t>
        </is>
      </c>
      <c r="C18" s="4" t="inlineStr">
        <is>
          <t xml:space="preserve"> </t>
        </is>
      </c>
    </row>
    <row r="19">
      <c r="A19" s="3" t="inlineStr">
        <is>
          <t>Warrants [Abstract]</t>
        </is>
      </c>
      <c r="B19" s="4" t="inlineStr">
        <is>
          <t xml:space="preserve"> </t>
        </is>
      </c>
      <c r="C19" s="4" t="inlineStr">
        <is>
          <t xml:space="preserve"> </t>
        </is>
      </c>
    </row>
    <row r="20">
      <c r="A20" s="4" t="inlineStr">
        <is>
          <t>Purchase price (in dollars per share)</t>
        </is>
      </c>
      <c r="B20" s="7" t="n">
        <v>18</v>
      </c>
      <c r="C20" s="4" t="inlineStr">
        <is>
          <t xml:space="preserve"> </t>
        </is>
      </c>
    </row>
    <row r="21">
      <c r="A21" s="4" t="inlineStr">
        <is>
          <t>Redemption of Warrants When Price Equals or Exceeds $10.00 | Class A Common Stock</t>
        </is>
      </c>
      <c r="B21" s="4" t="inlineStr">
        <is>
          <t xml:space="preserve"> </t>
        </is>
      </c>
      <c r="C21" s="4" t="inlineStr">
        <is>
          <t xml:space="preserve"> </t>
        </is>
      </c>
    </row>
    <row r="22">
      <c r="A22" s="3" t="inlineStr">
        <is>
          <t>Warrants [Abstract]</t>
        </is>
      </c>
      <c r="B22" s="4" t="inlineStr">
        <is>
          <t xml:space="preserve"> </t>
        </is>
      </c>
      <c r="C22" s="4" t="inlineStr">
        <is>
          <t xml:space="preserve"> </t>
        </is>
      </c>
    </row>
    <row r="23">
      <c r="A23" s="4" t="inlineStr">
        <is>
          <t>Purchase price (in dollars per share)</t>
        </is>
      </c>
      <c r="B23" s="6" t="n">
        <v>10</v>
      </c>
      <c r="C23" s="4" t="inlineStr">
        <is>
          <t xml:space="preserve"> </t>
        </is>
      </c>
    </row>
    <row r="24">
      <c r="A24" s="4" t="inlineStr">
        <is>
          <t>Warrant redemption price (in dollars per share)</t>
        </is>
      </c>
      <c r="B24" s="5" t="n">
        <v>0.1</v>
      </c>
      <c r="C24" s="4" t="inlineStr">
        <is>
          <t xml:space="preserve"> </t>
        </is>
      </c>
    </row>
    <row r="25">
      <c r="A25" s="4" t="inlineStr">
        <is>
          <t>Notice period to redeem warrants</t>
        </is>
      </c>
      <c r="B25" s="4" t="inlineStr">
        <is>
          <t>30 days</t>
        </is>
      </c>
      <c r="C25" s="4" t="inlineStr">
        <is>
          <t xml:space="preserve"> </t>
        </is>
      </c>
    </row>
    <row r="26">
      <c r="A26" s="4" t="inlineStr">
        <is>
          <t>Redemption of Warrants When Price Equals or Exceeds $10.00 | Class A Common Stock | Minimum [Member]</t>
        </is>
      </c>
      <c r="B26" s="4" t="inlineStr">
        <is>
          <t xml:space="preserve"> </t>
        </is>
      </c>
      <c r="C26" s="4" t="inlineStr">
        <is>
          <t xml:space="preserve"> </t>
        </is>
      </c>
    </row>
    <row r="27">
      <c r="A27" s="3" t="inlineStr">
        <is>
          <t>Warrants [Abstract]</t>
        </is>
      </c>
      <c r="B27" s="4" t="inlineStr">
        <is>
          <t xml:space="preserve"> </t>
        </is>
      </c>
      <c r="C27" s="4" t="inlineStr">
        <is>
          <t xml:space="preserve"> </t>
        </is>
      </c>
    </row>
    <row r="28">
      <c r="A28" s="4" t="inlineStr">
        <is>
          <t>Purchase price (in dollars per share)</t>
        </is>
      </c>
      <c r="B28" s="7" t="n">
        <v>10</v>
      </c>
      <c r="C2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12 Months Ended</t>
        </is>
      </c>
    </row>
    <row r="2">
      <c r="B2" s="2" t="inlineStr">
        <is>
          <t>Dec. 31, 2024</t>
        </is>
      </c>
    </row>
    <row r="3">
      <c r="A3" s="3" t="inlineStr">
        <is>
          <t>Description of Business and Nature of Operations</t>
        </is>
      </c>
      <c r="B3" s="4" t="inlineStr">
        <is>
          <t xml:space="preserve"> </t>
        </is>
      </c>
    </row>
    <row r="4">
      <c r="A4" s="4" t="inlineStr">
        <is>
          <t>Description of Business and Nature of Operations</t>
        </is>
      </c>
      <c r="B4" s="4" t="inlineStr">
        <is>
          <t>EVgo Inc. and Subsidiaries Notes to Consolidated Financial Statements Note 1 — Description of Business and Nature of Operations EVgo Inc. (“EVgo” or the “Company”) owns and operates a public direct current (“DC”) fast charging network for electric vehicles (“EVs”) in the United States (“U.S.”). EVgo’s network of charging stations provides EV charging infrastructure to consumers and businesses. Its network is capable of charging all EV models and charging standards currently available in the U.S. EVgo partners with automotive original equipment manufacturers (“OEMs”), fleet and rideshare operators, retail hosts such as grocery stores, shopping centers, gas stations, parking lot operators, governments and other organizations and property owners in order to locate and deploy its EV charging infrastructure. EVgo Services LLC (“EVgo Services”) was formed in October 2010 as NRG EV Services, LLC, a Delaware limited liability company and wholly owned subsidiary of NRG Energy, Inc., an integrated power company based in Houston, Texas (“NRG”). On June 17, 2016, NRG sold a majority interest in EVgo Services to Vision Ridge Partners. On January 16, 2020 (the “Holdco Merger Date”), EVgo Holdco, LLC (“EVgo Holdco”), a Delaware limited liability company and a subsidiary of LS Power Equity Partners IV, L.P. (“LS Power”), completed an acquisition of EVgo Services LLC (“EVgo Services”), pursuant to the merger agreement (the “Holdco Merger Agreement”) among EVgo Services, its investors and EVgo Holdco, whereby EVgo Services became a wholly-owned subsidiary of EVgo Holdco, resulting in a change in control of EVgo Services (the “Holdco Merger”). LS Power formed EVgo Holdings, LLC (“EVgo Holdings”) and EVgo Holdco as part of the transaction. EVgo Inc. was incorporated in Delaware on August 4, 2020 under the name Climate Change Crisis Real Impact I Acquisition Corporation (“CRIS”). The Company was formed for the purpose of entering into a merger, capital stock exchange, asset acquisition, stock purchase, reorganization or similar business combination with one or more businesses (the “Initial Business Combination”). On October 2, 2020, the Company completed its initial public offering (the “Initial Public Offering”). Simultaneously with the closing of the Initial Public Offering, the Company completed the sale of 6,600,000 warrants (the “Private Placement Warrants”) at $1.00 in a private placement to Climate Change Crisis Real Impact I Acquisition Holdings, LLC (the “Sponsor”). On July 1, 2021 (the “CRIS Close Date”), the Company consummated the business combination (the “CRIS Business Combination”) with CRIS, CRIS Thunder Merger LLC (“Thunder Sub”), EVgo Holdings, EVgo Holdco and EVgo OpCo, LLC (“EVgo OpCo” and together with EVgo Holdings and EVgo Holdco, the “EVgo Parties”) pursuant to the business combination agreement dated January 21, 2021 (the “Business Combination Agreement”). Following the CRIS Close Date, the combined company is organized in an “Up-C” structure in which the business of EVgo Holdco and its subsidiaries are held by EVgo OpCo and continue to operate through the subsidiaries of EVgo Holdco and in which the Company’s only direct assets consist of equity interests in Thunder Sub, and the only assets of Thunder Sub are the common units in EVgo OpCo (“EVgo OpCo Units”). On May 22, 2023, in connection with an underwritten equity offering, EVgo Member Holdings, LLC, an affiliate of EVgo Holdings, the Company’s controlling stockholder, purchased 5,882,352 shares of the Company’s Class A common stock at the equity offering price of $4.25 per share. As the sole managing member of EVgo OpCo, Thunder Sub operates and controls all of the business and affairs of EVgo OpCo and through EVgo OpCo and its subsidiaries, conducts its business. Accordingly, the Company consolidates the financial results of EVgo OpCo and records a redeemable noncontrolling interest in its consolidated financial statements to reflect the EVgo OpCo Units that are owned by EVgo Holdings. Each EVgo OpCo Unit, together with one share of Class B common stock, is redeemable, subject to certain conditions, for either one share of Class A common stock, or, at EVgo OpCo’s election, the cash equivalent to the market value of one share of Class A common stock, pursuant to the Amended and Restated LLC Agreement of EVgo OpCo dated July 1, 2021 (the “EVgo OpCo A&amp;R LLC Agreement”). On December 16, 2024, EVgo Inc. entered into a stock and unit purchase agreement (“SPA”) with EVgo OpCo and EVgo Holdings. Pursuant to the SPA, EVgo Inc. and EVgo OpCo agreed to redeem from EVgo Holdings 23,000,000 units of EVgo OpCo Units and 23,000,000 shares of EVgo Inc.’s Class B common stock, par value $0.0001 per share (“Class B Shares”). In exchange for the EVgo OpCo Units and Class B Shares, EVgo Inc. and EVgo OpCo agreed to transfer 23,000,000 newly issued shares of EVgo Inc.’s Class A common stock, par value $0.0001 per share (“New Class A Shares”). The redemption was completed on December 17, 2024 (see Note 19). On December 16, 2024, EVgo Inc. entered into an underwriting agreement (the “Underwriting Agreement”) with J.P. Morgan Securities LLC (“J.P. Morgan”), Goldman Sachs &amp; Co. LLC, Morgan Stanley &amp; Co. LLC and Evercore Group L.L.C., as representatives of several underwriters (the “Underwriters”), and LS Affiliates, as selling stockholder, relating to an underwritten public offering (the “Secondary Offering”) of 23,000,000 Class A Shares at a public offering price of $5.00 per share. Pursuant to the Underwriting Agreement, all 23,000,000 Class A Shares were sold by EVgo Holdings. The number of Class A Shares issued pursuant to the Secondary Offering equaled the number of New Class A Shares issued to EVgo Holdings, pursuant to the redemption of their EVgo OpCo Units and Class B Shares. The Company did not receive any of the proceeds from the sale of the Class A Shares in the Secondary Offering and transaction costs totaling $1.0 million were expensed as incurred. The Secondary Offering closed on December 18, 202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out Liability - Narrative (Details) - USD ($) $ / shares in Units, $ in Millions</t>
        </is>
      </c>
      <c r="B1" s="2" t="inlineStr">
        <is>
          <t>12 Months Ended</t>
        </is>
      </c>
    </row>
    <row r="2">
      <c r="B2" s="2" t="inlineStr">
        <is>
          <t>Dec. 31, 2024</t>
        </is>
      </c>
      <c r="C2" s="2" t="inlineStr">
        <is>
          <t>Dec. 31, 2023</t>
        </is>
      </c>
    </row>
    <row r="3">
      <c r="A3" s="4" t="inlineStr">
        <is>
          <t>Earnout liability</t>
        </is>
      </c>
      <c r="B3" s="4" t="inlineStr">
        <is>
          <t xml:space="preserve"> </t>
        </is>
      </c>
      <c r="C3" s="4" t="inlineStr">
        <is>
          <t xml:space="preserve"> </t>
        </is>
      </c>
    </row>
    <row r="4">
      <c r="A4" s="4" t="inlineStr">
        <is>
          <t>Loss on derivative</t>
        </is>
      </c>
      <c r="B4" s="5" t="n">
        <v>0.3</v>
      </c>
      <c r="C4" s="4" t="inlineStr">
        <is>
          <t xml:space="preserve"> </t>
        </is>
      </c>
    </row>
    <row r="5">
      <c r="A5" s="4" t="inlineStr">
        <is>
          <t>Gain on derivative</t>
        </is>
      </c>
      <c r="B5" s="4" t="inlineStr">
        <is>
          <t xml:space="preserve"> </t>
        </is>
      </c>
      <c r="C5" s="5" t="n">
        <v>1.1</v>
      </c>
    </row>
    <row r="6">
      <c r="A6" s="4" t="inlineStr">
        <is>
          <t>$15.00 Triggering Event</t>
        </is>
      </c>
      <c r="B6" s="4" t="inlineStr">
        <is>
          <t xml:space="preserve"> </t>
        </is>
      </c>
      <c r="C6" s="4" t="inlineStr">
        <is>
          <t xml:space="preserve"> </t>
        </is>
      </c>
    </row>
    <row r="7">
      <c r="A7" s="4" t="inlineStr">
        <is>
          <t>Earnout shares related to business combination</t>
        </is>
      </c>
      <c r="B7" s="6" t="n">
        <v>718750</v>
      </c>
      <c r="C7" s="4" t="inlineStr">
        <is>
          <t xml:space="preserve"> </t>
        </is>
      </c>
    </row>
    <row r="8">
      <c r="A8" s="4" t="inlineStr">
        <is>
          <t>Earnout triggering share price</t>
        </is>
      </c>
      <c r="B8" s="7" t="n">
        <v>15</v>
      </c>
      <c r="C8" s="4" t="inlineStr">
        <is>
          <t xml:space="preserve"> </t>
        </is>
      </c>
    </row>
    <row r="9">
      <c r="A9" s="4" t="inlineStr">
        <is>
          <t>Earnout shares threshold trading days</t>
        </is>
      </c>
      <c r="B9" s="4" t="inlineStr">
        <is>
          <t>20 days</t>
        </is>
      </c>
      <c r="C9" s="4" t="inlineStr">
        <is>
          <t xml:space="preserve"> </t>
        </is>
      </c>
    </row>
    <row r="10">
      <c r="A10" s="4" t="inlineStr">
        <is>
          <t>Earnout shares threshold consecutive trading days</t>
        </is>
      </c>
      <c r="B10" s="4" t="inlineStr">
        <is>
          <t>30 days</t>
        </is>
      </c>
      <c r="C10" s="4" t="inlineStr">
        <is>
          <t xml:space="preserve"> </t>
        </is>
      </c>
    </row>
    <row r="11">
      <c r="A11" s="4" t="inlineStr">
        <is>
          <t>Fair value of earnout liability related to earnout shares</t>
        </is>
      </c>
      <c r="B11" s="6" t="n">
        <v>718750</v>
      </c>
      <c r="C11" s="4" t="inlineStr">
        <is>
          <t xml:space="preserve"> </t>
        </is>
      </c>
    </row>
    <row r="12">
      <c r="A12" s="4" t="inlineStr">
        <is>
          <t>$15.00 Triggering Event | Earnout liability</t>
        </is>
      </c>
      <c r="B12" s="4" t="inlineStr">
        <is>
          <t xml:space="preserve"> </t>
        </is>
      </c>
      <c r="C12" s="4" t="inlineStr">
        <is>
          <t xml:space="preserve"> </t>
        </is>
      </c>
    </row>
    <row r="13">
      <c r="A13" s="4" t="inlineStr">
        <is>
          <t>Earnout shares fair value to equity</t>
        </is>
      </c>
      <c r="B13" s="5" t="n">
        <v>0.9</v>
      </c>
      <c r="C13" s="5" t="n">
        <v>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22" customWidth="1" min="2" max="2"/>
    <col width="27" customWidth="1" min="3" max="3"/>
    <col width="40" customWidth="1" min="4" max="4"/>
    <col width="22" customWidth="1" min="5" max="5"/>
  </cols>
  <sheetData>
    <row r="1">
      <c r="A1" s="1" t="inlineStr">
        <is>
          <t>Long-Term Debt (Details) $ in Millions</t>
        </is>
      </c>
      <c r="B1" s="2" t="inlineStr">
        <is>
          <t>1 Months Ended</t>
        </is>
      </c>
      <c r="C1" s="2" t="inlineStr">
        <is>
          <t>3 Months Ended</t>
        </is>
      </c>
      <c r="D1" s="2" t="inlineStr">
        <is>
          <t>12 Months Ended</t>
        </is>
      </c>
    </row>
    <row r="2">
      <c r="B2" s="2" t="inlineStr">
        <is>
          <t>Jan. 31, 2025 USD ($)</t>
        </is>
      </c>
      <c r="C2" s="2" t="inlineStr">
        <is>
          <t>Dec. 31, 2024 USD ($) item</t>
        </is>
      </c>
      <c r="D2" s="2" t="inlineStr">
        <is>
          <t>Dec. 31, 2024 USD ($)</t>
        </is>
      </c>
      <c r="E2" s="2" t="inlineStr">
        <is>
          <t>Dec. 12, 2024 USD ($)</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Debt Instrument, Variable Interest Rate, Type [Extensible Enumeration]</t>
        </is>
      </c>
      <c r="B4" s="4" t="inlineStr">
        <is>
          <t xml:space="preserve"> </t>
        </is>
      </c>
      <c r="C4" s="4" t="inlineStr">
        <is>
          <t xml:space="preserve"> </t>
        </is>
      </c>
      <c r="D4" s="4" t="inlineStr">
        <is>
          <t>us-gaap:UsTreasuryUstInterestRateMember</t>
        </is>
      </c>
      <c r="E4" s="4" t="inlineStr">
        <is>
          <t xml:space="preserve"> </t>
        </is>
      </c>
    </row>
    <row r="5">
      <c r="A5" s="4" t="inlineStr">
        <is>
          <t>DOE Loan</t>
        </is>
      </c>
      <c r="B5" s="4" t="inlineStr">
        <is>
          <t xml:space="preserve"> </t>
        </is>
      </c>
      <c r="C5" s="4" t="inlineStr">
        <is>
          <t xml:space="preserve"> </t>
        </is>
      </c>
      <c r="D5" s="4" t="inlineStr">
        <is>
          <t xml:space="preserve"> </t>
        </is>
      </c>
      <c r="E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row>
    <row r="7">
      <c r="A7" s="4" t="inlineStr">
        <is>
          <t>Debt instrument, Unused borrowing capacity</t>
        </is>
      </c>
      <c r="B7" s="4" t="inlineStr">
        <is>
          <t xml:space="preserve"> </t>
        </is>
      </c>
      <c r="C7" s="4" t="inlineStr">
        <is>
          <t xml:space="preserve"> </t>
        </is>
      </c>
      <c r="D7" s="4" t="inlineStr">
        <is>
          <t xml:space="preserve"> </t>
        </is>
      </c>
      <c r="E7" s="7" t="n">
        <v>1248</v>
      </c>
    </row>
    <row r="8">
      <c r="A8" s="4" t="inlineStr">
        <is>
          <t>Unused borrowing capacity amount</t>
        </is>
      </c>
      <c r="B8" s="4" t="inlineStr">
        <is>
          <t xml:space="preserve"> </t>
        </is>
      </c>
      <c r="C8" s="4" t="inlineStr">
        <is>
          <t xml:space="preserve"> </t>
        </is>
      </c>
      <c r="D8" s="4" t="inlineStr">
        <is>
          <t xml:space="preserve"> </t>
        </is>
      </c>
      <c r="E8" s="6" t="n">
        <v>1050</v>
      </c>
    </row>
    <row r="9">
      <c r="A9" s="4" t="inlineStr">
        <is>
          <t>Capitalized interest on the unused borrowing capacity</t>
        </is>
      </c>
      <c r="B9" s="4" t="inlineStr">
        <is>
          <t xml:space="preserve"> </t>
        </is>
      </c>
      <c r="C9" s="4" t="inlineStr">
        <is>
          <t xml:space="preserve"> </t>
        </is>
      </c>
      <c r="D9" s="4" t="inlineStr">
        <is>
          <t xml:space="preserve"> </t>
        </is>
      </c>
      <c r="E9" s="7" t="n">
        <v>193</v>
      </c>
    </row>
    <row r="10">
      <c r="A10" s="4" t="inlineStr">
        <is>
          <t>Loan amounts outstanding</t>
        </is>
      </c>
      <c r="B10" s="4" t="inlineStr">
        <is>
          <t xml:space="preserve"> </t>
        </is>
      </c>
      <c r="C10" s="7" t="n">
        <v>0</v>
      </c>
      <c r="D10" s="7" t="n">
        <v>0</v>
      </c>
      <c r="E10" s="4" t="inlineStr">
        <is>
          <t xml:space="preserve"> </t>
        </is>
      </c>
    </row>
    <row r="11">
      <c r="A11" s="4" t="inlineStr">
        <is>
          <t>Percentage of costs reimbursed from debt proceeds</t>
        </is>
      </c>
      <c r="B11" s="4" t="inlineStr">
        <is>
          <t xml:space="preserve"> </t>
        </is>
      </c>
      <c r="C11" s="12" t="n">
        <v>0.8</v>
      </c>
      <c r="D11" s="4" t="inlineStr">
        <is>
          <t xml:space="preserve"> </t>
        </is>
      </c>
      <c r="E11" s="4" t="inlineStr">
        <is>
          <t xml:space="preserve"> </t>
        </is>
      </c>
    </row>
    <row r="12">
      <c r="A12" s="4" t="inlineStr">
        <is>
          <t>Number of stalls installed from debt proceeds | item</t>
        </is>
      </c>
      <c r="B12" s="4" t="inlineStr">
        <is>
          <t xml:space="preserve"> </t>
        </is>
      </c>
      <c r="C12" s="6" t="n">
        <v>7500</v>
      </c>
      <c r="D12" s="4" t="inlineStr">
        <is>
          <t xml:space="preserve"> </t>
        </is>
      </c>
      <c r="E12" s="4" t="inlineStr">
        <is>
          <t xml:space="preserve"> </t>
        </is>
      </c>
    </row>
    <row r="13">
      <c r="A13" s="4" t="inlineStr">
        <is>
          <t>Number of stalls installed given as collateral to debt | item</t>
        </is>
      </c>
      <c r="B13" s="4" t="inlineStr">
        <is>
          <t xml:space="preserve"> </t>
        </is>
      </c>
      <c r="C13" s="6" t="n">
        <v>1594</v>
      </c>
      <c r="D13" s="4" t="inlineStr">
        <is>
          <t xml:space="preserve"> </t>
        </is>
      </c>
      <c r="E13" s="4" t="inlineStr">
        <is>
          <t xml:space="preserve"> </t>
        </is>
      </c>
    </row>
    <row r="14">
      <c r="A14" s="4" t="inlineStr">
        <is>
          <t>Debt instrument risk charge, in percentage</t>
        </is>
      </c>
      <c r="B14" s="4" t="inlineStr">
        <is>
          <t xml:space="preserve"> </t>
        </is>
      </c>
      <c r="C14" s="4" t="inlineStr">
        <is>
          <t xml:space="preserve"> </t>
        </is>
      </c>
      <c r="D14" s="10" t="n">
        <v>0.012</v>
      </c>
      <c r="E14" s="4" t="inlineStr">
        <is>
          <t xml:space="preserve"> </t>
        </is>
      </c>
    </row>
    <row r="15">
      <c r="A15" s="4" t="inlineStr">
        <is>
          <t>DOE Loan | Subsequent Event</t>
        </is>
      </c>
      <c r="B15" s="4" t="inlineStr">
        <is>
          <t xml:space="preserve"> </t>
        </is>
      </c>
      <c r="C15" s="4" t="inlineStr">
        <is>
          <t xml:space="preserve"> </t>
        </is>
      </c>
      <c r="D15" s="4" t="inlineStr">
        <is>
          <t xml:space="preserve"> </t>
        </is>
      </c>
      <c r="E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row>
    <row r="17">
      <c r="A17" s="4" t="inlineStr">
        <is>
          <t>Proceeds from debt as an advance</t>
        </is>
      </c>
      <c r="B17" s="5" t="n">
        <v>75.3</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4" t="inlineStr">
        <is>
          <t>Unrecognized tax benefits</t>
        </is>
      </c>
      <c r="B3" s="7" t="n">
        <v>0</v>
      </c>
      <c r="C3" s="7" t="n">
        <v>0</v>
      </c>
    </row>
    <row r="4">
      <c r="A4" s="4" t="inlineStr">
        <is>
          <t>Net proceeds from transfer of EVgo OpCo's 2023 30C Income Tax Credits</t>
        </is>
      </c>
      <c r="B4" s="6" t="n">
        <v>9000</v>
      </c>
      <c r="C4" s="4" t="inlineStr">
        <is>
          <t xml:space="preserve"> </t>
        </is>
      </c>
    </row>
    <row r="5">
      <c r="A5" s="4" t="inlineStr">
        <is>
          <t>Contributions from noncontrolling interest</t>
        </is>
      </c>
      <c r="B5" s="6" t="n">
        <v>6649</v>
      </c>
      <c r="C5" s="4" t="inlineStr">
        <is>
          <t xml:space="preserve"> </t>
        </is>
      </c>
    </row>
    <row r="6">
      <c r="A6" s="4" t="inlineStr">
        <is>
          <t>EVgo OpCo</t>
        </is>
      </c>
      <c r="B6" s="4" t="inlineStr">
        <is>
          <t xml:space="preserve"> </t>
        </is>
      </c>
      <c r="C6" s="4" t="inlineStr">
        <is>
          <t xml:space="preserve"> </t>
        </is>
      </c>
    </row>
    <row r="7">
      <c r="A7" s="4" t="inlineStr">
        <is>
          <t>Tax credit benefits included in provision for income taxes</t>
        </is>
      </c>
      <c r="B7" s="7" t="n">
        <v>2400</v>
      </c>
      <c r="C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tatutory federal income tax rate</t>
        </is>
      </c>
      <c r="B4" s="12" t="n">
        <v>0.21</v>
      </c>
      <c r="C4" s="12" t="n">
        <v>0.21</v>
      </c>
    </row>
    <row r="5">
      <c r="A5" s="4" t="inlineStr">
        <is>
          <t>State taxes, net of federal tax benefit</t>
        </is>
      </c>
      <c r="B5" s="10" t="n">
        <v>0.0569</v>
      </c>
      <c r="C5" s="10" t="n">
        <v>0.06510000000000001</v>
      </c>
    </row>
    <row r="6">
      <c r="A6" s="4" t="inlineStr">
        <is>
          <t>Tax credits</t>
        </is>
      </c>
      <c r="B6" s="10" t="n">
        <v>0.0316</v>
      </c>
      <c r="C6" s="10" t="n">
        <v>0.0468</v>
      </c>
    </row>
    <row r="7">
      <c r="A7" s="4" t="inlineStr">
        <is>
          <t>Change in fair value of earnout liability</t>
        </is>
      </c>
      <c r="B7" s="4" t="inlineStr">
        <is>
          <t>(0.06%)</t>
        </is>
      </c>
      <c r="C7" s="10" t="n">
        <v>0.0022</v>
      </c>
    </row>
    <row r="8">
      <c r="A8" s="4" t="inlineStr">
        <is>
          <t>Other permanent items</t>
        </is>
      </c>
      <c r="B8" s="4" t="inlineStr">
        <is>
          <t>(0.94%)</t>
        </is>
      </c>
      <c r="C8" s="4" t="inlineStr">
        <is>
          <t>(1.05%)</t>
        </is>
      </c>
    </row>
    <row r="9">
      <c r="A9" s="4" t="inlineStr">
        <is>
          <t>Change in fair value of warrant liability</t>
        </is>
      </c>
      <c r="B9" s="4" t="inlineStr">
        <is>
          <t>(0.95%)</t>
        </is>
      </c>
      <c r="C9" s="10" t="n">
        <v>0.0146</v>
      </c>
    </row>
    <row r="10">
      <c r="A10" s="4" t="inlineStr">
        <is>
          <t>Transfer of 30C income tax credits, net</t>
        </is>
      </c>
      <c r="B10" s="4" t="inlineStr">
        <is>
          <t>(1.85%)</t>
        </is>
      </c>
      <c r="C10" s="4" t="inlineStr">
        <is>
          <t xml:space="preserve"> </t>
        </is>
      </c>
    </row>
    <row r="11">
      <c r="A11" s="4" t="inlineStr">
        <is>
          <t>Net loss attributable to NCI/non-taxable partnership structure</t>
        </is>
      </c>
      <c r="B11" s="4" t="inlineStr">
        <is>
          <t>(14.51%)</t>
        </is>
      </c>
      <c r="C11" s="4" t="inlineStr">
        <is>
          <t>(16.99%)</t>
        </is>
      </c>
    </row>
    <row r="12">
      <c r="A12" s="4" t="inlineStr">
        <is>
          <t>Change in valuation allowance</t>
        </is>
      </c>
      <c r="B12" s="4" t="inlineStr">
        <is>
          <t>(9.77%)</t>
        </is>
      </c>
      <c r="C12" s="4" t="inlineStr">
        <is>
          <t>(15.86%)</t>
        </is>
      </c>
    </row>
    <row r="13">
      <c r="A13" s="4" t="inlineStr">
        <is>
          <t>Effective tax rate</t>
        </is>
      </c>
      <c r="B13" s="10" t="n">
        <v>0.0177</v>
      </c>
      <c r="C13" s="4" t="inlineStr">
        <is>
          <t>(0.03%)</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 in partnership</t>
        </is>
      </c>
      <c r="B3" s="7" t="n">
        <v>170744</v>
      </c>
      <c r="C3" s="7" t="n">
        <v>133447</v>
      </c>
    </row>
    <row r="4">
      <c r="A4" s="4" t="inlineStr">
        <is>
          <t>Tax credit carryforwards</t>
        </is>
      </c>
      <c r="B4" s="6" t="n">
        <v>6742</v>
      </c>
      <c r="C4" s="6" t="n">
        <v>7873</v>
      </c>
    </row>
    <row r="5">
      <c r="A5" s="4" t="inlineStr">
        <is>
          <t>Net operating loss carryforwards</t>
        </is>
      </c>
      <c r="B5" s="6" t="n">
        <v>34819</v>
      </c>
      <c r="C5" s="6" t="n">
        <v>25868</v>
      </c>
    </row>
    <row r="6">
      <c r="A6" s="4" t="inlineStr">
        <is>
          <t>Total deferred tax assets</t>
        </is>
      </c>
      <c r="B6" s="6" t="n">
        <v>212305</v>
      </c>
      <c r="C6" s="6" t="n">
        <v>167188</v>
      </c>
    </row>
    <row r="7">
      <c r="A7" s="4" t="inlineStr">
        <is>
          <t>Less valuation allowance</t>
        </is>
      </c>
      <c r="B7" s="6" t="n">
        <v>-212305</v>
      </c>
      <c r="C7" s="6" t="n">
        <v>-167188</v>
      </c>
    </row>
    <row r="8">
      <c r="A8" s="4" t="inlineStr">
        <is>
          <t>Deferred tax assets, net of valuation allowance</t>
        </is>
      </c>
      <c r="B8" s="6" t="n">
        <v>0</v>
      </c>
      <c r="C8" s="6" t="n">
        <v>0</v>
      </c>
    </row>
    <row r="9">
      <c r="A9" s="4" t="inlineStr">
        <is>
          <t>Deferred tax liabilities</t>
        </is>
      </c>
      <c r="B9" s="6" t="n">
        <v>0</v>
      </c>
      <c r="C9" s="6" t="n">
        <v>0</v>
      </c>
    </row>
    <row r="10">
      <c r="A10" s="4" t="inlineStr">
        <is>
          <t>Unrecognized tax benefits</t>
        </is>
      </c>
      <c r="B10" s="6" t="n">
        <v>0</v>
      </c>
      <c r="C10" s="6" t="n">
        <v>0</v>
      </c>
    </row>
    <row r="11">
      <c r="A11" s="4" t="inlineStr">
        <is>
          <t>Federal</t>
        </is>
      </c>
      <c r="B11" s="4" t="inlineStr">
        <is>
          <t xml:space="preserve"> </t>
        </is>
      </c>
      <c r="C11" s="4" t="inlineStr">
        <is>
          <t xml:space="preserve"> </t>
        </is>
      </c>
    </row>
    <row r="12">
      <c r="A12" s="3" t="inlineStr">
        <is>
          <t>Deferred tax assets:</t>
        </is>
      </c>
      <c r="B12" s="4" t="inlineStr">
        <is>
          <t xml:space="preserve"> </t>
        </is>
      </c>
      <c r="C12" s="4" t="inlineStr">
        <is>
          <t xml:space="preserve"> </t>
        </is>
      </c>
    </row>
    <row r="13">
      <c r="A13" s="4" t="inlineStr">
        <is>
          <t>Net operating losses</t>
        </is>
      </c>
      <c r="B13" s="6" t="n">
        <v>130300</v>
      </c>
      <c r="C13" s="6" t="n">
        <v>94000</v>
      </c>
    </row>
    <row r="14">
      <c r="A14" s="4" t="inlineStr">
        <is>
          <t>Tax credits</t>
        </is>
      </c>
      <c r="B14" s="6" t="n">
        <v>6700</v>
      </c>
      <c r="C14" s="6" t="n">
        <v>7900</v>
      </c>
    </row>
    <row r="15">
      <c r="A15" s="4" t="inlineStr">
        <is>
          <t>State</t>
        </is>
      </c>
      <c r="B15" s="4" t="inlineStr">
        <is>
          <t xml:space="preserve"> </t>
        </is>
      </c>
      <c r="C15" s="4" t="inlineStr">
        <is>
          <t xml:space="preserve"> </t>
        </is>
      </c>
    </row>
    <row r="16">
      <c r="A16" s="3" t="inlineStr">
        <is>
          <t>Deferred tax assets:</t>
        </is>
      </c>
      <c r="B16" s="4" t="inlineStr">
        <is>
          <t xml:space="preserve"> </t>
        </is>
      </c>
      <c r="C16" s="4" t="inlineStr">
        <is>
          <t xml:space="preserve"> </t>
        </is>
      </c>
    </row>
    <row r="17">
      <c r="A17" s="4" t="inlineStr">
        <is>
          <t>Net operating losses</t>
        </is>
      </c>
      <c r="B17" s="7" t="n">
        <v>65400</v>
      </c>
      <c r="C17" s="7" t="n">
        <v>36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7" t="n">
        <v>21959</v>
      </c>
      <c r="C4" s="7" t="n">
        <v>29724</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6" t="n">
        <v>333</v>
      </c>
      <c r="C7" s="6" t="n">
        <v>223</v>
      </c>
    </row>
    <row r="8">
      <c r="A8" s="4" t="inlineStr">
        <is>
          <t>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6" t="n">
        <v>21626</v>
      </c>
      <c r="C10" s="6" t="n">
        <v>29501</v>
      </c>
    </row>
    <row r="11">
      <c r="A11" s="4" t="inlineStr">
        <is>
          <t>Sale Vesting Incentive Unit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7" t="n">
        <v>0</v>
      </c>
      <c r="C13" s="4" t="inlineStr">
        <is>
          <t xml:space="preserve"> </t>
        </is>
      </c>
    </row>
    <row r="14">
      <c r="A14" s="4" t="inlineStr">
        <is>
          <t>Catherine Zoi | RSU, stock option and Time Vesting Incentive Unit award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hare-based compensation expense</t>
        </is>
      </c>
      <c r="B16" s="4" t="inlineStr">
        <is>
          <t xml:space="preserve"> </t>
        </is>
      </c>
      <c r="C16" s="6" t="n">
        <v>0</v>
      </c>
    </row>
    <row r="17">
      <c r="A17" s="4" t="inlineStr">
        <is>
          <t>Compensation cost for fair value of the modified awards</t>
        </is>
      </c>
      <c r="B17" s="4" t="inlineStr">
        <is>
          <t xml:space="preserve"> </t>
        </is>
      </c>
      <c r="C17" s="6" t="n">
        <v>4200</v>
      </c>
    </row>
    <row r="18">
      <c r="A18" s="4" t="inlineStr">
        <is>
          <t>Catherine Zoi | Sale Vesting Incentive Units</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Compensation cost for fair value of the modified awards</t>
        </is>
      </c>
      <c r="B20" s="4" t="inlineStr">
        <is>
          <t xml:space="preserve"> </t>
        </is>
      </c>
      <c r="C20" s="7" t="n">
        <v>61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2021 Long Term Incentive Plan (Details) - 2021 Incentive Plan - shares</t>
        </is>
      </c>
      <c r="B1" s="2" t="inlineStr">
        <is>
          <t>Dec. 31, 2024</t>
        </is>
      </c>
      <c r="C1" s="2" t="inlineStr">
        <is>
          <t>Jul. 01, 2021</t>
        </is>
      </c>
    </row>
    <row r="2">
      <c r="A2" s="3" t="inlineStr">
        <is>
          <t>Share-based Compensation Arrangement by Share-based Payment Award [Line Items]</t>
        </is>
      </c>
      <c r="B2" s="4" t="inlineStr">
        <is>
          <t xml:space="preserve"> </t>
        </is>
      </c>
      <c r="C2" s="4" t="inlineStr">
        <is>
          <t xml:space="preserve"> </t>
        </is>
      </c>
    </row>
    <row r="3">
      <c r="A3" s="4" t="inlineStr">
        <is>
          <t>Number of shares authorized</t>
        </is>
      </c>
      <c r="B3" s="4" t="inlineStr">
        <is>
          <t xml:space="preserve"> </t>
        </is>
      </c>
      <c r="C3" s="6" t="n">
        <v>33918000</v>
      </c>
    </row>
    <row r="4">
      <c r="A4" s="4" t="inlineStr">
        <is>
          <t>Shares available for grant</t>
        </is>
      </c>
      <c r="B4" s="6" t="n">
        <v>12529748</v>
      </c>
      <c r="C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chedule of Stock Option Activity (Details) - USD ($) $ / shares in Units, shares in Thousands, $ in Thousands</t>
        </is>
      </c>
      <c r="B1" s="2" t="inlineStr">
        <is>
          <t>12 Months Ended</t>
        </is>
      </c>
    </row>
    <row r="2">
      <c r="B2" s="2" t="inlineStr">
        <is>
          <t>Dec. 31, 2024</t>
        </is>
      </c>
      <c r="C2" s="2" t="inlineStr">
        <is>
          <t>Dec. 31, 2023</t>
        </is>
      </c>
    </row>
    <row r="3">
      <c r="A3" s="3" t="inlineStr">
        <is>
          <t>Stock Option Rollforward</t>
        </is>
      </c>
      <c r="B3" s="4" t="inlineStr">
        <is>
          <t xml:space="preserve"> </t>
        </is>
      </c>
      <c r="C3" s="4" t="inlineStr">
        <is>
          <t xml:space="preserve"> </t>
        </is>
      </c>
    </row>
    <row r="4">
      <c r="A4" s="4" t="inlineStr">
        <is>
          <t>Shares Underlying Options, Outstanding, Beginning Balance</t>
        </is>
      </c>
      <c r="B4" s="6" t="n">
        <v>1058</v>
      </c>
      <c r="C4" s="4" t="inlineStr">
        <is>
          <t xml:space="preserve"> </t>
        </is>
      </c>
    </row>
    <row r="5">
      <c r="A5" s="4" t="inlineStr">
        <is>
          <t>Shares Underlying Options, Forfeited</t>
        </is>
      </c>
      <c r="B5" s="6" t="n">
        <v>-601</v>
      </c>
      <c r="C5" s="4" t="inlineStr">
        <is>
          <t xml:space="preserve"> </t>
        </is>
      </c>
    </row>
    <row r="6">
      <c r="A6" s="4" t="inlineStr">
        <is>
          <t>Shares Underlying Options, Outstanding and expected to vest</t>
        </is>
      </c>
      <c r="B6" s="6" t="n">
        <v>457</v>
      </c>
      <c r="C6" s="6" t="n">
        <v>1058</v>
      </c>
    </row>
    <row r="7">
      <c r="A7" s="4" t="inlineStr">
        <is>
          <t>Shares Underlying Options, Exercisable, Ending Balance</t>
        </is>
      </c>
      <c r="B7" s="6" t="n">
        <v>198</v>
      </c>
      <c r="C7" s="4" t="inlineStr">
        <is>
          <t xml:space="preserve"> </t>
        </is>
      </c>
    </row>
    <row r="8">
      <c r="A8" s="3" t="inlineStr">
        <is>
          <t>Share-based Compensation Arrangement by Share-based Payment Award, Options, Outstanding, Weighted Average Exercise Price [Abstract]</t>
        </is>
      </c>
      <c r="B8" s="4" t="inlineStr">
        <is>
          <t xml:space="preserve"> </t>
        </is>
      </c>
      <c r="C8" s="4" t="inlineStr">
        <is>
          <t xml:space="preserve"> </t>
        </is>
      </c>
    </row>
    <row r="9">
      <c r="A9" s="4" t="inlineStr">
        <is>
          <t>Weighted Average Exercise Price, Outstanding, Beginning Balance</t>
        </is>
      </c>
      <c r="B9" s="9" t="n">
        <v>8.66</v>
      </c>
      <c r="C9" s="4" t="inlineStr">
        <is>
          <t xml:space="preserve"> </t>
        </is>
      </c>
    </row>
    <row r="10">
      <c r="A10" s="4" t="inlineStr">
        <is>
          <t>Weighted Average Exercise Price, Forfeited</t>
        </is>
      </c>
      <c r="B10" s="11" t="n">
        <v>9.5</v>
      </c>
      <c r="C10" s="4" t="inlineStr">
        <is>
          <t xml:space="preserve"> </t>
        </is>
      </c>
    </row>
    <row r="11">
      <c r="A11" s="4" t="inlineStr">
        <is>
          <t>Weighted Average Exercise Price, Outstanding, Ending Balance</t>
        </is>
      </c>
      <c r="B11" s="13" t="n">
        <v>7.55</v>
      </c>
      <c r="C11" s="9" t="n">
        <v>8.66</v>
      </c>
    </row>
    <row r="12">
      <c r="A12" s="4" t="inlineStr">
        <is>
          <t>Weighted Average Exercise Price, Exercisable, Ending Balance</t>
        </is>
      </c>
      <c r="B12" s="9" t="n">
        <v>8.42</v>
      </c>
      <c r="C12" s="4" t="inlineStr">
        <is>
          <t xml:space="preserve"> </t>
        </is>
      </c>
    </row>
    <row r="13">
      <c r="A13" s="4" t="inlineStr">
        <is>
          <t>Weighted Average Remaining Contractual Life (Years), Outstanding</t>
        </is>
      </c>
      <c r="B13" s="4" t="inlineStr">
        <is>
          <t>7 years 9 months 18 days</t>
        </is>
      </c>
      <c r="C13" s="4" t="inlineStr">
        <is>
          <t>7 years 7 months 6 days</t>
        </is>
      </c>
    </row>
    <row r="14">
      <c r="A14" s="4" t="inlineStr">
        <is>
          <t>Weighted Average Remaining Contractual Life (Years), Exercisable</t>
        </is>
      </c>
      <c r="B14" s="4" t="inlineStr">
        <is>
          <t>7 years 2 months 12 days</t>
        </is>
      </c>
      <c r="C14" s="4" t="inlineStr">
        <is>
          <t xml:space="preserve"> </t>
        </is>
      </c>
    </row>
    <row r="15">
      <c r="A15" s="4" t="inlineStr">
        <is>
          <t>Aggregate Intrinsic Value, Outstanding, Ending Balance</t>
        </is>
      </c>
      <c r="B15" s="7" t="n">
        <v>153</v>
      </c>
      <c r="C15" s="4" t="inlineStr">
        <is>
          <t xml:space="preserve"> </t>
        </is>
      </c>
    </row>
    <row r="16">
      <c r="A16" s="4" t="inlineStr">
        <is>
          <t>Aggregate Intrinsic Value, Outstanding and exercisable</t>
        </is>
      </c>
      <c r="B16" s="7" t="n">
        <v>51</v>
      </c>
      <c r="C1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32" customWidth="1" min="3" max="3"/>
  </cols>
  <sheetData>
    <row r="1">
      <c r="A1" s="1" t="inlineStr">
        <is>
          <t>Share-Based Compensation - Stock Option Activity (Details) $ / shares in Units, shares in Thousands, $ in Millions</t>
        </is>
      </c>
      <c r="B1" s="2" t="inlineStr">
        <is>
          <t>12 Months Ended</t>
        </is>
      </c>
    </row>
    <row r="2">
      <c r="B2" s="2" t="inlineStr">
        <is>
          <t>Dec. 31, 2024 USD ($) shares</t>
        </is>
      </c>
      <c r="C2" s="2" t="inlineStr">
        <is>
          <t>Dec. 31, 2023 $ / shares shares</t>
        </is>
      </c>
    </row>
    <row r="3">
      <c r="A3" s="3" t="inlineStr">
        <is>
          <t>Share-based Compensation Arrangement by Share-based Payment Award [Line Items]</t>
        </is>
      </c>
      <c r="B3" s="4" t="inlineStr">
        <is>
          <t xml:space="preserve"> </t>
        </is>
      </c>
      <c r="C3" s="4" t="inlineStr">
        <is>
          <t xml:space="preserve"> </t>
        </is>
      </c>
    </row>
    <row r="4">
      <c r="A4" s="4" t="inlineStr">
        <is>
          <t>Share-based payment award, fair value assumptions, expected term</t>
        </is>
      </c>
      <c r="B4" s="11" t="n">
        <v>2.8</v>
      </c>
      <c r="C4" s="4" t="inlineStr">
        <is>
          <t xml:space="preserve"> </t>
        </is>
      </c>
    </row>
    <row r="5">
      <c r="A5" s="4" t="inlineStr">
        <is>
          <t>Employee Stock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share-based compensation cost related to stock options | $</t>
        </is>
      </c>
      <c r="B7" s="5" t="n">
        <v>0.2</v>
      </c>
      <c r="C7" s="4" t="inlineStr">
        <is>
          <t xml:space="preserve"> </t>
        </is>
      </c>
    </row>
    <row r="8">
      <c r="A8" s="4" t="inlineStr">
        <is>
          <t>Vesting period</t>
        </is>
      </c>
      <c r="B8" s="4" t="inlineStr">
        <is>
          <t>3 years</t>
        </is>
      </c>
      <c r="C8" s="4" t="inlineStr">
        <is>
          <t xml:space="preserve"> </t>
        </is>
      </c>
    </row>
    <row r="9">
      <c r="A9" s="4" t="inlineStr">
        <is>
          <t>Expiration term</t>
        </is>
      </c>
      <c r="B9" s="4" t="inlineStr">
        <is>
          <t>10 years</t>
        </is>
      </c>
      <c r="C9" s="4" t="inlineStr">
        <is>
          <t xml:space="preserve"> </t>
        </is>
      </c>
    </row>
    <row r="10">
      <c r="A10" s="4" t="inlineStr">
        <is>
          <t>Stock options, Granted</t>
        </is>
      </c>
      <c r="B10" s="6" t="n">
        <v>0</v>
      </c>
      <c r="C10" s="4" t="inlineStr">
        <is>
          <t xml:space="preserve"> </t>
        </is>
      </c>
    </row>
    <row r="11">
      <c r="A11" s="4" t="inlineStr">
        <is>
          <t>Stock options exercised</t>
        </is>
      </c>
      <c r="B11" s="6" t="n">
        <v>0</v>
      </c>
      <c r="C11" s="6" t="n">
        <v>0</v>
      </c>
    </row>
    <row r="12">
      <c r="A12" s="4" t="inlineStr">
        <is>
          <t>Unrecognized compensation cost, weighted average period</t>
        </is>
      </c>
      <c r="B12" s="4" t="inlineStr">
        <is>
          <t>1 year 1 month 6 days</t>
        </is>
      </c>
      <c r="C12" s="4" t="inlineStr">
        <is>
          <t xml:space="preserve"> </t>
        </is>
      </c>
    </row>
    <row r="13">
      <c r="A13" s="4" t="inlineStr">
        <is>
          <t>Weighted average grant date fair value, granted ($ per share) | $ / shares</t>
        </is>
      </c>
      <c r="B13" s="4" t="inlineStr">
        <is>
          <t xml:space="preserve"> </t>
        </is>
      </c>
      <c r="C13" s="5" t="n">
        <v>3.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Schedule of Stock option Activity Key Assumptions (Details) - Employee Stock Option</t>
        </is>
      </c>
      <c r="B1" s="2" t="inlineStr">
        <is>
          <t>12 Months Ended</t>
        </is>
      </c>
    </row>
    <row r="2">
      <c r="B2" s="2" t="inlineStr">
        <is>
          <t>Dec. 31, 2023</t>
        </is>
      </c>
    </row>
    <row r="3">
      <c r="A3" s="3" t="inlineStr">
        <is>
          <t>Assumptions</t>
        </is>
      </c>
      <c r="B3" s="4" t="inlineStr">
        <is>
          <t xml:space="preserve"> </t>
        </is>
      </c>
    </row>
    <row r="4">
      <c r="A4" s="4" t="inlineStr">
        <is>
          <t>Expected dividend yield</t>
        </is>
      </c>
      <c r="B4" s="12" t="n">
        <v>0</v>
      </c>
    </row>
    <row r="5">
      <c r="A5" s="4" t="inlineStr">
        <is>
          <t>Minimum</t>
        </is>
      </c>
      <c r="B5" s="4" t="inlineStr">
        <is>
          <t xml:space="preserve"> </t>
        </is>
      </c>
    </row>
    <row r="6">
      <c r="A6" s="3" t="inlineStr">
        <is>
          <t>Assumptions</t>
        </is>
      </c>
      <c r="B6" s="4" t="inlineStr">
        <is>
          <t xml:space="preserve"> </t>
        </is>
      </c>
    </row>
    <row r="7">
      <c r="A7" s="4" t="inlineStr">
        <is>
          <t>Risk-free interest rate</t>
        </is>
      </c>
      <c r="B7" s="14" t="n">
        <v>0.00035</v>
      </c>
    </row>
    <row r="8">
      <c r="A8" s="4" t="inlineStr">
        <is>
          <t>Expected volatility</t>
        </is>
      </c>
      <c r="B8" s="10" t="n">
        <v>0.0078</v>
      </c>
    </row>
    <row r="9">
      <c r="A9" s="4" t="inlineStr">
        <is>
          <t>Expected life (in years)</t>
        </is>
      </c>
      <c r="B9" s="4" t="inlineStr">
        <is>
          <t>9 months 18 days</t>
        </is>
      </c>
    </row>
    <row r="10">
      <c r="A10" s="4" t="inlineStr">
        <is>
          <t>Maximum</t>
        </is>
      </c>
      <c r="B10" s="4" t="inlineStr">
        <is>
          <t xml:space="preserve"> </t>
        </is>
      </c>
    </row>
    <row r="11">
      <c r="A11" s="3" t="inlineStr">
        <is>
          <t>Assumptions</t>
        </is>
      </c>
      <c r="B11" s="4" t="inlineStr">
        <is>
          <t xml:space="preserve"> </t>
        </is>
      </c>
    </row>
    <row r="12">
      <c r="A12" s="4" t="inlineStr">
        <is>
          <t>Risk-free interest rate</t>
        </is>
      </c>
      <c r="B12" s="14" t="n">
        <v>0.00054</v>
      </c>
    </row>
    <row r="13">
      <c r="A13" s="4" t="inlineStr">
        <is>
          <t>Expected volatility</t>
        </is>
      </c>
      <c r="B13" s="10" t="n">
        <v>0.007900000000000001</v>
      </c>
    </row>
    <row r="14">
      <c r="A14" s="4" t="inlineStr">
        <is>
          <t>Expected life (in years)</t>
        </is>
      </c>
      <c r="B14" s="4" t="inlineStr">
        <is>
          <t>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Consolidation The accompanying consolidated financial statements are presented in accordance with GAAP and pursuant to the rules and regulations of the Securities and Exchange Commission (the “SEC”). References to GAAP issued by the Financial Accounting Standards Board (“FASB”) in these notes to the consolidated financial statements are to the FASB Accounting Standards Codification (“ASC”). The consolidated financial statements include the accounts of the Company and its subsidiaries and all intercompany transactions have been eliminated in consolidation. GAAP defines subsequent events as events or transactions that occur after the balance sheet date but before financial statements are issued or are available to be issued. Based on their nature, magnitude and timing, certain subsequent events may be required to be reflected in the consolidated financial statements at the balance sheet date and/or required to be disclosed in the notes to the consolidated financial statements. The Company has evaluated subsequent events accordingly. Use of Estimates The consolidated financial statements have been prepared in accordance with accounting principles generally accepted in the United States of America (“GAAP”). The preparation of EVgo’s consolidated financial statements requires the Company to make judgments, estimates and assumptions that affect the reported amounts of assets, liabilities, income and expenses and related disclosures of contingent assets and liabilities. Significant estimates made by management include, but are not limited to, variable consideration estimates and stand-alone selling prices (“SSP”) for performance obligations for revenue, valuation allowances for deferred tax assets, depreciable lives of property and equipment and intangible assets, costs associated with asset retirement obligations, and the fair value of operating lease right-of-use (“ROU”) assets and liabilities, share-based compensation, earnout liability and warrant liabilities. Management bases these estimates on its historical experience and various other assumptions that it believes to be reasonable under the circumstances. Actual results experienced may vary materially and adversely from EVgo’s estimates. Revisions to estimates are recognized prospectively. Concentration of Business and Credit Risk The Company maintains its cash accounts in commercial banks. Cash balances held in a commercial bank are secured by the Federal Deposit Insurance Corporation up to $250,000. A portion of deposit balances are in excess of federal insurance limits. The Company has not experienced any losses on such accounts. The Company mitigates its risk with respect to cash by maintaining its deposits at high-quality financial institutions and monitoring the credit ratings of those institutions. The Company had two customers that collectively comprised 41.7% and 45.7% of the Company’s total net accounts receivable as of December 31, 2024 and 2023, respectively. For the years ended December 31, 2024 and 2023, one customer represented 33.5% and 45.2%, respectively of total revenue. For the year ended December 31, 2024, two vendors provided 87.9% of EVgo’s total charging equipment. For the year ended December 31, 2023, one vendor provided 76.9% of EVgo’s total charging equipment. Reclassifications The Company has made certain reclassifications to prior period amounts to conform to the current period presentation. Cash, Cash Equivalents and Restricted Cash Cash and restricted cash include cash held in cash depository accounts in major banks in the U.S. and are stated at cost. Cash equivalents are carried at fair value and are primarily invested in money market funds. Cash that is held by a financial institution and has restrictions on its availability to the Company is classified as restricted cash. The Company had unused letters of credit, which were collateralized with cash classified as restricted cash on the Company's consolidated balance sheets of $0.4 million as of December 31, 2024, associated with the construction of its charging stations, and of $0.7 million as of December 31, 2023, associated with unused letters of credits related to the construction of its charging stations and one of its operating leases. As of December 31, 2024, the Company had $2.8 million of restricted cash associated with a loan guarantee entered into with the U.S. Department of Energy (“DOE”) (see Note 15). The Company also had $0.1 million in restricted cash as of December 31, 2024 and 2023, related to a credit card agreement. Accounts Receivable and Allowance for Doubtful Accounts Accounts receivable are amounts due from customers under normal trade terms. Payment terms for accounts receivable related to capital-build agreements are specified in the individual agreements and vary depending on the counterparty. Management reviews accounts receivable on a recurring basis to determine if any accounts receivable will potentially be uncollectible. The Company reserves for any accounts receivable balances that are determined to be uncollectible in the allowance for doubtful accounts. After all attempts to collect an account receivable have failed, the account receivable is written off against the allowance for doubtful accounts. Other accounts receivable of $2.4 million and $2.7 million were included in accounts receivable, net, on the consolidated balance sheets as of December 31, 2024 and 2023, respectively. Unbilled contract receivables, for which performance obligations have been met, were $5.8 million and $1.5 million as of December 31, 2024 and 2023, respectively. Deferred Equity Issuance Costs Deferred equity issuance costs, consisting primarily of legal, accounting and filing fees relating to public offerings, are capitalized. The deferred equity issuance costs are offset against public offering proceeds upon the effectiveness of an offering. In the event that an offering is abandoned or terminated, deferred equity issuance costs are expensed. As of December 31, 2024 and 2023, the Company had capitalized $0.8 million of deferred equity issuance costs in prepaids and other current assets on the consolidated balance sheets. Debt Issuance Costs The Company capitalizes debt issuance costs, which consist primarily of arrangement fees and professional fees. Debt issuance costs are presented as assets on our consolidated balance sheets and are included in prepaids and other current assets and other assets. Debt issuance costs are amortized utilizing the straight-line method over the term of the debt. Amortization of debt issuance costs, net of capitalized interest, is included in interest income, net, in the consolidated statements of operations for the year ended December 31, 2024 as the amounts are de minimis. As of December 31, 2024, $23.2 million in deferred issuance costs was capitalized in connection with the DOE Loan, with annual amortization of approximately $1.4 million until maturity of the loan. Cloud Implementation Costs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prepaid expense and other current assets and within non-current assets on the consolidated balance sheets. Property, Equipment and Software Property and equipment includes charging stations and other technical installations, construction in process, and charging stations and related equipment, which are stated at cost or at fair value as of the date of acquisition less accumulated depreciation and amortization. Depreciation for property, equipment and software is computed using the straight-line method over the estimated useful lives of the assets. The estimated useful lives of the remaining assets are approximately three The Company has adopted the provisions of ASC Topic 350-40, Internal-Use Software, Goodwill and Other Intangible Assets Goodwill represents the difference between the purchase price and the fair value of identifiable net assets acquired in a business combination. EVgo completes an impairment test of goodwill at least annually or more frequently if facts or circumstances indicate that goodwill might be impaired. EVgo’s annual impairment test date is October 1 st Finite-lived intangible assets are amortized over their useful lives and recorded as either cost of sales or operating expenses depending on the nature of the intangible asset. Costs incurred to renew or extend the term of recognized intangible assets are expensed as incurred. During the fourth quarter of 2024, the Company reviewed its goodwill and other intangible assets for indicators of impairment and performed its annual goodwill impairment analysis as part of this review. The Company did not note any impairment with respect to its goodwill or other intangible assets as of December 31, 2024, and no impairment charge was required. Estimated useful lives of the Company’s intangible assets are presented below: ​ ​ ​ ​ ​ Site Host relationships ​ 12 years Customer relationships ​ 4-5 years Developed technology ​ 10-15 years User base ​ 4 years Trade name ​ 15-20 years ​ Long-Lived Asset Impairment The Company reviews its long-lived assets, including property and equipment, ROU assets and finite-lived intangible assets, for impairment whenever events or changes in circumstances indicate that the carrying amount of an asset or asset group may not be recoverable. If the Company identifies events or changes in circumstances that could impact recoverability, the Company compares the carrying value of the assets or asset groups with their estimated future undiscounted cash flows. If it is determined that an impairment has occurred, the loss would be recognized during that period. The impairment loss would be calculated as the difference between the asset or asset group carrying values and the present value of estimated net cash flows or comparable market values, giving consideration to recent operating performance and pricing trends. Lease Accounting The Company accounts for leases under ASC Topic 842, Leases The Company’s lease agreements primarily require lease payments based on a minimum annual rental amount. In addition to minimum lease payments, the Company’s lease agreements may contain variable lease payments based on revenue-sharing or inflation adjustments. The Company has elected the practical expedient to not separate non-lease components from lease components in the measurement of liabilities for all asset classes. Lease liabilities are recognized at the present value of the fixed lease payments using an implicit rate and, if not available, an incremental borrowing rate based on estimated collateralized borrowings available to the Company. The Company incurs initial direct costs and receives landlord incentives that increase or decrease the calculated ROU asset, respectively. The Company recognizes lease expense for operating leases on a straight-line basis over the lease term. The Company expenses variable lease payments as incurred. The Company’s lease agreements do not contain any material residual value guarantees or material restrictive covenants. The Company has not entered into any finance leases. Sale-leasebacks are transactions through which assets are sold at fair value and subsequently leased back. The resulting leases qualify and are accounted for as operating leases. Gains and losses on sale-leaseback transactions are recognized immediately. Failed sale-leaseback transactions are generally classified as finance leases and result in retention of the “sold” assets within land, buildings and equipment with a finance lease liability equal to the amount of proceeds received recorded as a component of other liabilities on the consolidated balance sheets. As a lessor, the Company has entered into agreements to lease charging equipment, charging stations and other technical installations or sublease properties leased from Site Hosts to third parties. The Company, at the inception of a lease contract, determines whether it is an operating, sales-type or direct financing lease. The Company has not elected the practical expedient to not separate non-lease components from lease components in the measurement of liabilities for all asset classes. The leases generally provide for fixed monthly payments and sometimes include provisions for contingent variable rent based on the number of charging sessions and minutes used, which are recognized when earned. Fixed payments received under lease agreements for operating leases are recognized on a straight-line basis over the lease term and are reported in revenue in the consolidated statements of operations. Deferred Revenue Deferred revenue consists of billings on contracts where performance has commenced, and payments have been received in advance of revenue recognition. Deferred revenue is recognized into revenue as the related revenue recognition criteria are met. Deferred revenue also includes customer deposits, which represent prepayments that are refundable. Customer deposits are also comprised of funds that have been received to offset future expenses of the Company for certain marketing expenses reimbursed by customers. Capital-Build Liability and Expense Reimbursements The Company receives grant funding in the form of cash from governmental and non-governmental entities to construct and operate EV chargers. As there is no authoritative guidance under GAAP regarding accounting for government assistance to for-profit business entities, the grants directly or indirectly provided by the government are accounted for by analogy to International Accounting Standard (“IAS”) 20, Accounting for Government Grants and Disclosure of Government Assistance Revenue from Contracts with Customers The charging stations purchased and installed under these programs or agreements are recorded in property and equipment. At the time the expenditures for the charging stations have been incurred, the funding associated with the charging station capital expenditure is deferred as a capital-build liability and amortized against depreciation expense over the remaining useful life of the related assets. The Company retains ownership of these charging stations. Reimbursement under the agreements for operating and maintenance expenses is recognized as an offset to cost of sales in the consolidated statements of operations in the period in which EVgo recognizes the related costs of operation and maintenance of the chargers. Derivative Financial Instruments The Company evaluates its financial instruments to determine if such instruments are derivatives or contain features that qualify as embedded derivatives in accordance with ASC Topic 815, Derivatives and Hedging Earnout Liability In connection with the CRIS Business Combination, certain initial stockholders of CRIS entered into an agreement with the Sponsor (the “Sponsor Agreement”) that provides for certain transfer restrictions and forfeiture provisions, among other things. Pursuant to the Sponsor Agreement, the initial stockholders party thereto are required to forfeit up to 1,437,500 shares of Class A common stock (the “Earnout Shares”) if certain events do not occur. the consolidated statements of operations. The estimated fair value of the contingent earnout liability is determined using a Monte Carlo simulation using a distribution of potential outcomes on a monthly basis over the Earnout Period (as defined in Note 14), prioritizing the most reliable information available. The assumptions utilized in the calculation are based on the achievement of certain stock price milestones, including the current common stock price, expected volatility, risk-free rate, expected restriction period and dividend rate. Until its settlement, the contingent earnout liability is categorized as a Level 3 (defined below) fair value measurement because the Company utilizes projections during the Earnout Period that include unobservable inputs. Contingent earnouts involve certain assumptions requiring significant judgment and actual results can differ from assumed and estimated amounts. Asset Retirement Obligations Asset retirement obligations represent the estimated present value of the amount the Company will incur for dismantling and restoring sites (locations owned by unrelated parties where the Company’s chargers are placed) at the end of their agreements, in accordance with their contractual terms. Upon initial recognition of the Company’s asset retirement obligation liability, property and equipment is increased by an amount offsetting the liability and depreciated over its useful life and the obligation is accreted to its estimated future value at the date of retirement. Subsequent to establishing an asset retirement obligation, downward revisions in the liability due to a change in the expected timing or amount of cash flows are recorded as corresponding decreases to the asset retirement costs; however, if the amount of the decrease exceeds the carrying value of the related asset retirement cost and related asset, such excess credits are adjusted through a reduction of accretion expense. Asset retirement obligations require the use of estimates to determine third-party costs for dismantling and restoring the sites. Discount rates are also included to present value these costs, which are then accreted to the date the Company expects to remove the corresponding asset. Discount rates are based on the Company’s estimated credit adjusted risk-free rate. The Company reviews its estimates of removal costs on an ongoing basis and makes changes to the asset retirement obligations, as necessary. Warrant Liabilities The Company accounts for its issued and outstanding warrants (as described in Note 13) in accordance with the guidance contained in ASC 815, under which the warrants do not meet the criteria for equity treatment and must be recorded as liabilities. Accordingly, the Company classifies the warrants as liabilities at their fair value and adjusts the warrants to fair value at the end of each reporting period. This liability is subject to re-measurement at each balance sheet date until exercised or redeemed by the Company and any change in fair value is recognized in the statements of operations. The fair value of the Private Placement Warrants on the date of issuance and on each measurement date is estimated by reference to the trading price of the public warrants, which is considered a Level 2 (defined below) fair value measurement, or using a Monte Carlo simulation methodology, which is considered a Level 3 (defined below) fair value measurement and includes inputs such as EVgo’s stock price, the risk-free interest rate, the expected term, the expected volatility, the dividend rate, the exercise price and the number of Private Placement Warrants outstanding. Assumptions used in the Monte Carlo model are subjective and require significant judgment and actual results can differ from assumed and estimated amounts. Fair Value Measurement The Company determines fair value in accordance with ASC 820, Fair Value Measurement Details on the methods and assumptions used to determine fair values are as follows: ●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 Fair value measurements based on Level 2 inputs (“Level 2”): Measurements derived indirectly from observable inputs or from quoted prices from markets that are less liquid are considered Level 2. ● Fair value measurements based on Level 3 inputs: Measurements that are least observable are estimated from significant unobservable inputs determined from sources with little or no market activity for comparable contracts or for positions with longer durations. The carrying values of certain accounts such as cash, restricted cash, accounts receivable, prepaids and other current assets, accounts payable and accrued expenses are deemed to approximate their fair values due to their short-term nature. The fair values of the Company’s money market funds are based on quoted prices in active markets for identical assets. There were no assets measured on a recurring basis using significant unobservable inputs (Level 3) as of December 31, 2024 and 2023. Revenue Recognition The Company’s sources of revenue are from retail, commercial and OEM charging, regulatory credit sales, OEM network, eXtend, and ancillary services. Its primary source of revenue is charging contracts with customers. A significant portion of the Company’s charging contracts have upfront payment terms or monthly payment terms. Payments for walk-up retail charging usage are collected at the point of service, except for monthly member fees and member usage fees which are billed monthly in arrears. Payments for development and project management revenue occur either on an installment basis or are received upon completion of milestones. Payment terms vary on a contract-by-contract basis, although terms generally include a requirement of payment within 30 to 60 days. Revenues for regulatory credits such as LCFS credit sales are recognized upon delivery. The Company recognizes revenue pursuant to ASC 606, using a five-step model: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it satisfies a performance obligation. The transaction price for each contract is determined based on the amount the Company expects to be entitled to receive in exchange for transferring the promised products or services to the customer. Collectability of revenue is reasonably assured based on historical evidence of collectability of fees the Company charges its customers.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At contract inception, the Company determines whether it satisfies the performance obligation over time or at a point in time. Revenue is recorded based on the transaction price excluding amounts collected on behalf of third parties such as sales taxes, which are collected on behalf of and remitted to governmental authorities. The Company may also incur fulfillment costs that are reimbursed by its customers as pass-through costs that may or may not be subject to a mark-up. Reimbursements for fulfillment costs are included in the transaction price and are recognized on a gross basis. The Company recognizes estimated losses on contracts immediately upon identification of the loss. Some of the Company’s contracts with customers only contain a single performance obligation. When agreements involve multiple performance obligations, the Company accounts for individual performance obligations separately if they are distinct. The Company applies significant judgment in identifying and accounting for each performance obligation, as a result of evaluating terms and conditions in contracts. The transaction price is allocated to each performance obligation based on the relative SSP. The Company determines the SSP based on observable SSP when it is available, as well as other factors, including the price charged to its customers, its discounting practices and its overall pricing objectives, while maximizing observable inputs. EVgo’s contracts may provide its customers with the option to renew the agreement. Generally, this option is not considered to provide a material right that should be accounted for as a separate performance obligation because the customer would not receive a discount if it decided to renew and the option to renew is generally cancellable by either party subject to the notice of non-renewal requirements specified in the contract. If a material right is identified, the Company would account for these accordingly as a separate performance obligation. EVgo’s contracts may also provide its customers with the option to purchase additional future services. Generally, this option is not considered to provide the customer with a material right that should be accounted for as a separate performance obligation since the cost of the additional future services are generally at market rates for such services and the Company is not automatically obligated to stand ready to deliver these additional goods or services because the customer may reject EVgo’s proposal. Areas of Judgment and Estimates The Company exercises judgment in determining which promises in a contract constitute performance obligations rather than set-up activities. The Company determines which activities under a contract transfer a good or service to a customer rather than activities that are required to fulfill a contract but do not transfer control of a good or a service to the customer. Determining whether obligations in a contract are considered distinct performance obligations that should be accounted for separately or as a single performance obligation requires significant judgment. In reaching its conclusion, the Company assesses the nature of each individual service offering and how the services are provided in the context of the contract, including whether the services are significantly integrated which may require judgment based on the facts and circumstances of the contract. The Company’s customer contracts may include variable consideration such as that due to the unknown number of users that will receive charging credits or an unknown number of sites that will receive maintenance services. The Company estimates variable consideration under the expected value method or the most likely amount method. If charging station installations are not completed by specified dates, the Company may be subject to installation penalties. The Company may also be subject to other penalties identified in the customer agreements upon failure to maintain specified network uptimes and for other contractual service requirements. Variable consideration for installation, service, and other penalties is generally estimated using the most likely amount method. Practical Expedients and Exemptions The Company elected the practical expedient to not adjust the consideration in a contract for the effects of a significant financing component if the Company expects, at contract inception, that the period between receipt of payment and the transfer of promised goods or services will be less than one year. In some cases, the Company receives payment in advance of the transfer of promised goods or services. For contracts in which revenue is recognized over time and the entity has a right to consideration from a customer in an amount that corresponds directly with the value to the customer of the entity’s performance completed to date, the Company recognizes revenue at the amount to which it has the right to invoice. The Company does not disclose the transaction price allocated to remaining performance obligations for (i) contracts for which the Company recognizes revenue at the amount to which it has the right to invoice and (ii) contracts with variable consideration allocated entirely to a single performance obligation. The Company’s remaining performance obligations under these contracts include providing charging services, branding services and maintenance services, which will generally be recognized over the contract term. An asset is recognized for the incremental costs of obtaining a contract with a customer if the benefit of those costs is expected to be longer than one year. A practical expedient to expense costs as incurred for costs to obtain a contract with a customer is applied when the amortization period would have been one year or less. Contract costs are evaluated for impairment in accordance with ASC 310, Receivables Contract Balances Differences in the timing of revenue recognition, billings and cash collections result in contract assets and contract liabilities. Contract Assets Contract Liabilities EVgo’s contract assets and liabilities are reported in a net position on a contract-by-contract basis at the end of each reporting period, when applicable. From time to time, the payment terms of contracts require the customer to make advance payments as well as interim payments as work progresses. These advance payments generally are not considered to contain a significant financing component. Sales Tax Collected from Customers As a part of the Company’s normal course of business, sales taxes are collected from customers in accordance with local regulations. Sales taxes collected are remitted, in a timely manner, to the appropriate governmental tax authority on behalf of the customer. The Company’s policy is to present revenue and costs net of sales taxes. Cost of Sales and General and Administrative Expenses Cost of sales consists primarily of energy usage fees, depreciation (net of capital-build amortization expenses), site operating and maintenance expenses, network charges, warranty and repair services, site costs and related expense associated with charging equipment as well as cost of sales related to the eXtend business and the sale of data services and other ancillary services. General and administrative expenses primarily consist of payroll and related personnel expenses, IT and office services, customer service, office rent expense and professional services. Advertising Costs Advertising costs are generally expensed as incurred and totaled $2.1 million and $1.6 million for the years ended December 31, 2024 and 2023, respectively. Research and Development Costs Research and development costs are expensed as incurred and totaled $11.6 million and $5.7 million for the years ended December 31, 2024 and 2023, respectively. 401(k) Plan The Company has a 401(k) plan that qualifies under Section 401(k) of the U.S. Internal Revenue Code of 1986, as amended (the “Code”). The 401(k) plan provides discretionary employer matching contributions to eligible employees up to IRS annual limits. Employer contributions to the 401(k) plan for the years ended December 31, 2024 and 2023 were $1.0 million and $0.3 million, respectively. Share-Based Compensation The Company recognizes compensation expense for all awards granted based on the grant date fair value. Compensation expense for awards that vest in increments is recognized based on an accelerated attribution method. In accordance with ASC Topic 718, Compensation — Stock Compensation Income Taxes EVgo and Thunder Sub are each classified as a corporation for federal income tax purposes and are subject to U.S. federal and state income taxes. EVgo and Thunder Sub report U.S. federal income taxes on a consolidated basis and will be taxed at the prevailing corporate tax rates. EVgo and Thunder Sub include in income, for U.S. federal income tax purposes, their allocable portion of income from “pass-through” entities in which they hold an interest, including EVgo OpCo and its subsidiaries. “Pass-through” entities, such as EVgo OpCo and its subsidiaries, are not subject to U.S. federal and certain state income taxes at the entity level and instead, the tax liabilities with respect to taxable income are passed through to the members, including Thunder Sub. As a result, prior to the CRIS Business Combination, EVgo Holdco and its subsidiaries were not subject to U.S. federal income taxes at the entity level.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ervice Based RSU Activity and MSU activity (Details) - 2021 Incentive Plan shares in Thousands</t>
        </is>
      </c>
      <c r="B1" s="2" t="inlineStr">
        <is>
          <t>12 Months Ended</t>
        </is>
      </c>
    </row>
    <row r="2">
      <c r="B2" s="2" t="inlineStr">
        <is>
          <t>Dec. 31, 2024 $ / shares shares</t>
        </is>
      </c>
    </row>
    <row r="3">
      <c r="A3" s="4" t="inlineStr">
        <is>
          <t>Service Based RSU's</t>
        </is>
      </c>
      <c r="B3" s="4" t="inlineStr">
        <is>
          <t xml:space="preserve"> </t>
        </is>
      </c>
    </row>
    <row r="4">
      <c r="A4" s="3" t="inlineStr">
        <is>
          <t>Restricted Stock Unit Activity</t>
        </is>
      </c>
      <c r="B4" s="4" t="inlineStr">
        <is>
          <t xml:space="preserve"> </t>
        </is>
      </c>
    </row>
    <row r="5">
      <c r="A5" s="4" t="inlineStr">
        <is>
          <t>Nonvested as of beginning (in shares) | shares</t>
        </is>
      </c>
      <c r="B5" s="6" t="n">
        <v>9051</v>
      </c>
    </row>
    <row r="6">
      <c r="A6" s="4" t="inlineStr">
        <is>
          <t>Granted (in shares) | shares</t>
        </is>
      </c>
      <c r="B6" s="6" t="n">
        <v>9573</v>
      </c>
    </row>
    <row r="7">
      <c r="A7" s="4" t="inlineStr">
        <is>
          <t>Vested (in shares) | shares</t>
        </is>
      </c>
      <c r="B7" s="6" t="n">
        <v>-3960</v>
      </c>
    </row>
    <row r="8">
      <c r="A8" s="4" t="inlineStr">
        <is>
          <t>Forfeited (in shares) | shares</t>
        </is>
      </c>
      <c r="B8" s="6" t="n">
        <v>-2399</v>
      </c>
    </row>
    <row r="9">
      <c r="A9" s="4" t="inlineStr">
        <is>
          <t>Nonvested as of ending (in shares) | shares</t>
        </is>
      </c>
      <c r="B9" s="6" t="n">
        <v>12265</v>
      </c>
    </row>
    <row r="10">
      <c r="A10" s="3" t="inlineStr">
        <is>
          <t>Weighted Average Grant Date Fair Value</t>
        </is>
      </c>
      <c r="B10" s="4" t="inlineStr">
        <is>
          <t xml:space="preserve"> </t>
        </is>
      </c>
    </row>
    <row r="11">
      <c r="A11" s="4" t="inlineStr">
        <is>
          <t>Nonvested as of beginning (in dollar per share) | $ / shares</t>
        </is>
      </c>
      <c r="B11" s="9" t="n">
        <v>5.85</v>
      </c>
    </row>
    <row r="12">
      <c r="A12" s="4" t="inlineStr">
        <is>
          <t>Granted (in dollar per share) | $ / shares</t>
        </is>
      </c>
      <c r="B12" s="13" t="n">
        <v>2.88</v>
      </c>
    </row>
    <row r="13">
      <c r="A13" s="4" t="inlineStr">
        <is>
          <t>Vested (in dollar per share) | $ / shares</t>
        </is>
      </c>
      <c r="B13" s="13" t="n">
        <v>5.81</v>
      </c>
    </row>
    <row r="14">
      <c r="A14" s="4" t="inlineStr">
        <is>
          <t>Forfeited (in dollar per share) | $ / shares</t>
        </is>
      </c>
      <c r="B14" s="13" t="n">
        <v>4.15</v>
      </c>
    </row>
    <row r="15">
      <c r="A15" s="4" t="inlineStr">
        <is>
          <t>Nonvested as of ending (in dollar per share) | $ / shares</t>
        </is>
      </c>
      <c r="B15" s="9" t="n">
        <v>3.88</v>
      </c>
    </row>
    <row r="16">
      <c r="A16" s="4" t="inlineStr">
        <is>
          <t>Market-Based Restricted Stock Units [Member]</t>
        </is>
      </c>
      <c r="B16" s="4" t="inlineStr">
        <is>
          <t xml:space="preserve"> </t>
        </is>
      </c>
    </row>
    <row r="17">
      <c r="A17" s="3" t="inlineStr">
        <is>
          <t>Restricted Stock Unit Activity</t>
        </is>
      </c>
      <c r="B17" s="4" t="inlineStr">
        <is>
          <t xml:space="preserve"> </t>
        </is>
      </c>
    </row>
    <row r="18">
      <c r="A18" s="4" t="inlineStr">
        <is>
          <t>Nonvested as of beginning (in shares) | shares</t>
        </is>
      </c>
      <c r="B18" s="6" t="n">
        <v>704</v>
      </c>
    </row>
    <row r="19">
      <c r="A19" s="4" t="inlineStr">
        <is>
          <t>Granted (in shares) | shares</t>
        </is>
      </c>
      <c r="B19" s="6" t="n">
        <v>399</v>
      </c>
    </row>
    <row r="20">
      <c r="A20" s="4" t="inlineStr">
        <is>
          <t>Vested (in shares) | shares</t>
        </is>
      </c>
      <c r="B20" s="6" t="n">
        <v>-83</v>
      </c>
    </row>
    <row r="21">
      <c r="A21" s="4" t="inlineStr">
        <is>
          <t>Forfeited (in shares) | shares</t>
        </is>
      </c>
      <c r="B21" s="6" t="n">
        <v>-78</v>
      </c>
    </row>
    <row r="22">
      <c r="A22" s="4" t="inlineStr">
        <is>
          <t>Nonvested as of ending (in shares) | shares</t>
        </is>
      </c>
      <c r="B22" s="6" t="n">
        <v>942</v>
      </c>
    </row>
    <row r="23">
      <c r="A23" s="4" t="inlineStr">
        <is>
          <t>Expected to vest as of December 31, 2024 | shares</t>
        </is>
      </c>
      <c r="B23" s="6" t="n">
        <v>262</v>
      </c>
    </row>
    <row r="24">
      <c r="A24" s="3" t="inlineStr">
        <is>
          <t>Weighted Average Grant Date Fair Value</t>
        </is>
      </c>
      <c r="B24" s="4" t="inlineStr">
        <is>
          <t xml:space="preserve"> </t>
        </is>
      </c>
    </row>
    <row r="25">
      <c r="A25" s="4" t="inlineStr">
        <is>
          <t>Nonvested as of beginning (in dollar per share) | $ / shares</t>
        </is>
      </c>
      <c r="B25" s="9" t="n">
        <v>2.25</v>
      </c>
    </row>
    <row r="26">
      <c r="A26" s="4" t="inlineStr">
        <is>
          <t>Granted (in dollar per share) | $ / shares</t>
        </is>
      </c>
      <c r="B26" s="13" t="n">
        <v>2.53</v>
      </c>
    </row>
    <row r="27">
      <c r="A27" s="4" t="inlineStr">
        <is>
          <t>Vested (in dollar per share) | $ / shares</t>
        </is>
      </c>
      <c r="B27" s="11" t="n">
        <v>2.5</v>
      </c>
    </row>
    <row r="28">
      <c r="A28" s="4" t="inlineStr">
        <is>
          <t>Forfeited (in dollar per share) | $ / shares</t>
        </is>
      </c>
      <c r="B28" s="13" t="n">
        <v>2.41</v>
      </c>
    </row>
    <row r="29">
      <c r="A29" s="4" t="inlineStr">
        <is>
          <t>Nonvested as of ending (in dollar per share) | $ / shares</t>
        </is>
      </c>
      <c r="B29" s="13" t="n">
        <v>2.34</v>
      </c>
    </row>
    <row r="30">
      <c r="A30" s="4" t="inlineStr">
        <is>
          <t>Expected to vest as of December 31, 2024 (in dollar per share) | $ / shares</t>
        </is>
      </c>
      <c r="B30" s="9" t="n">
        <v>2.5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ervice Based RSU Activity and MSU Activity (Narrative) (Details) - USD ($) $ in Thousands</t>
        </is>
      </c>
      <c r="B1" s="2" t="inlineStr">
        <is>
          <t>12 Months Ended</t>
        </is>
      </c>
    </row>
    <row r="2">
      <c r="B2" s="2" t="inlineStr">
        <is>
          <t>Dec. 31, 2024</t>
        </is>
      </c>
      <c r="C2" s="2" t="inlineStr">
        <is>
          <t>Dec. 31, 2023</t>
        </is>
      </c>
    </row>
    <row r="3">
      <c r="A3" s="4" t="inlineStr">
        <is>
          <t>Market-Based Restricted Stock Unit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iod</t>
        </is>
      </c>
      <c r="B5" s="4" t="inlineStr">
        <is>
          <t>3 years</t>
        </is>
      </c>
      <c r="C5" s="4" t="inlineStr">
        <is>
          <t xml:space="preserve"> </t>
        </is>
      </c>
    </row>
    <row r="6">
      <c r="A6" s="4" t="inlineStr">
        <is>
          <t>Total fair value vested</t>
        </is>
      </c>
      <c r="B6" s="4" t="inlineStr">
        <is>
          <t xml:space="preserve"> </t>
        </is>
      </c>
      <c r="C6" s="7" t="n">
        <v>0</v>
      </c>
    </row>
    <row r="7">
      <c r="A7" s="4" t="inlineStr">
        <is>
          <t>Unrecognized compensation cost</t>
        </is>
      </c>
      <c r="B7" s="7" t="n">
        <v>1200</v>
      </c>
      <c r="C7" s="4" t="inlineStr">
        <is>
          <t xml:space="preserve"> </t>
        </is>
      </c>
    </row>
    <row r="8">
      <c r="A8" s="4" t="inlineStr">
        <is>
          <t>Unrecognized compensation cost, weighted average period</t>
        </is>
      </c>
      <c r="B8" s="4" t="inlineStr">
        <is>
          <t>1 year 6 months</t>
        </is>
      </c>
      <c r="C8" s="4" t="inlineStr">
        <is>
          <t xml:space="preserve"> </t>
        </is>
      </c>
    </row>
    <row r="9">
      <c r="A9" s="4" t="inlineStr">
        <is>
          <t>2021 Incentive Plan | Service Based 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3 years</t>
        </is>
      </c>
      <c r="C11" s="4" t="inlineStr">
        <is>
          <t xml:space="preserve"> </t>
        </is>
      </c>
    </row>
    <row r="12">
      <c r="A12" s="4" t="inlineStr">
        <is>
          <t>Total fair value vested</t>
        </is>
      </c>
      <c r="B12" s="7" t="n">
        <v>11100</v>
      </c>
      <c r="C12" s="7" t="n">
        <v>8900</v>
      </c>
    </row>
    <row r="13">
      <c r="A13" s="4" t="inlineStr">
        <is>
          <t>Unrecognized compensation cost</t>
        </is>
      </c>
      <c r="B13" s="7" t="n">
        <v>19600</v>
      </c>
      <c r="C13" s="4" t="inlineStr">
        <is>
          <t xml:space="preserve"> </t>
        </is>
      </c>
    </row>
    <row r="14">
      <c r="A14" s="4" t="inlineStr">
        <is>
          <t>Unrecognized compensation cost, weighted average period</t>
        </is>
      </c>
      <c r="B14" s="4" t="inlineStr">
        <is>
          <t>1 year 6 months</t>
        </is>
      </c>
      <c r="C14" s="4" t="inlineStr">
        <is>
          <t xml:space="preserve"> </t>
        </is>
      </c>
    </row>
    <row r="15">
      <c r="A15" s="4" t="inlineStr">
        <is>
          <t>2021 Incentive Plan | Market-Based Restricted Stock Unit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fair value vested</t>
        </is>
      </c>
      <c r="B17" s="7" t="n">
        <v>200</v>
      </c>
      <c r="C17"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erformance-Based Awards (Details) - PSUs - 2021 Incentive Plan shares in Thousands</t>
        </is>
      </c>
      <c r="B1" s="2" t="inlineStr">
        <is>
          <t>12 Months Ended</t>
        </is>
      </c>
    </row>
    <row r="2">
      <c r="B2" s="2" t="inlineStr">
        <is>
          <t>Dec. 31, 2024 $ / shares shares</t>
        </is>
      </c>
    </row>
    <row r="3">
      <c r="A3" s="3" t="inlineStr">
        <is>
          <t>Restricted Stock Unit Activity</t>
        </is>
      </c>
      <c r="B3" s="4" t="inlineStr">
        <is>
          <t xml:space="preserve"> </t>
        </is>
      </c>
    </row>
    <row r="4">
      <c r="A4" s="4" t="inlineStr">
        <is>
          <t>Granted (in shares) | shares</t>
        </is>
      </c>
      <c r="B4" s="6" t="n">
        <v>1944</v>
      </c>
    </row>
    <row r="5">
      <c r="A5" s="4" t="inlineStr">
        <is>
          <t>Forfeited (in shares) | shares</t>
        </is>
      </c>
      <c r="B5" s="6" t="n">
        <v>-250</v>
      </c>
    </row>
    <row r="6">
      <c r="A6" s="4" t="inlineStr">
        <is>
          <t>Nonvested as of ending (in shares) | shares</t>
        </is>
      </c>
      <c r="B6" s="6" t="n">
        <v>1694</v>
      </c>
    </row>
    <row r="7">
      <c r="A7" s="4" t="inlineStr">
        <is>
          <t>Expected to vest as of December 31, 2024 | shares</t>
        </is>
      </c>
      <c r="B7" s="6" t="n">
        <v>1368</v>
      </c>
    </row>
    <row r="8">
      <c r="A8" s="3" t="inlineStr">
        <is>
          <t>Weighted Average Grant Date Fair Value</t>
        </is>
      </c>
      <c r="B8" s="4" t="inlineStr">
        <is>
          <t xml:space="preserve"> </t>
        </is>
      </c>
    </row>
    <row r="9">
      <c r="A9" s="4" t="inlineStr">
        <is>
          <t>Granted (in dollar per share) | $ / shares</t>
        </is>
      </c>
      <c r="B9" s="9" t="n">
        <v>3.03</v>
      </c>
    </row>
    <row r="10">
      <c r="A10" s="4" t="inlineStr">
        <is>
          <t>Forfeited (in dollar per share) | $ / shares</t>
        </is>
      </c>
      <c r="B10" s="11" t="n">
        <v>2.9</v>
      </c>
    </row>
    <row r="11">
      <c r="A11" s="4" t="inlineStr">
        <is>
          <t>Nonvested as of ending (in dollar per share) | $ / shares</t>
        </is>
      </c>
      <c r="B11" s="13" t="n">
        <v>3.05</v>
      </c>
    </row>
    <row r="12">
      <c r="A12" s="4" t="inlineStr">
        <is>
          <t>Expected to vest as of December 31, 2024 (in dollar per share) | $ / shares</t>
        </is>
      </c>
      <c r="B12" s="9" t="n">
        <v>3.0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Performance-Based Awards (Details) - PSUs - 2021 Incentive Plan shares in Thousands, $ in Millions</t>
        </is>
      </c>
      <c r="B1" s="2" t="inlineStr">
        <is>
          <t>12 Months Ended</t>
        </is>
      </c>
    </row>
    <row r="2">
      <c r="B2" s="2" t="inlineStr">
        <is>
          <t>Dec. 31, 2024 USD ($) shares</t>
        </is>
      </c>
    </row>
    <row r="3">
      <c r="A3" s="3" t="inlineStr">
        <is>
          <t>Share-based Compensation Arrangement by Share-based Payment Award [Line Items]</t>
        </is>
      </c>
      <c r="B3" s="4" t="inlineStr">
        <is>
          <t xml:space="preserve"> </t>
        </is>
      </c>
    </row>
    <row r="4">
      <c r="A4" s="4" t="inlineStr">
        <is>
          <t>Service conditions (in years)</t>
        </is>
      </c>
      <c r="B4" s="4" t="inlineStr">
        <is>
          <t>3 years</t>
        </is>
      </c>
    </row>
    <row r="5">
      <c r="A5" s="4" t="inlineStr">
        <is>
          <t>Unrecognized compensation cost | $</t>
        </is>
      </c>
      <c r="B5" s="5" t="n">
        <v>3.1</v>
      </c>
    </row>
    <row r="6">
      <c r="A6" s="4" t="inlineStr">
        <is>
          <t>Unrecognized compensation cost, weighted average period</t>
        </is>
      </c>
      <c r="B6" s="4" t="inlineStr">
        <is>
          <t>2 years 3 months 18 days</t>
        </is>
      </c>
    </row>
    <row r="7">
      <c r="A7" s="4" t="inlineStr">
        <is>
          <t>Number of shares vested during the year (in shares) | shares</t>
        </is>
      </c>
      <c r="B7" s="6" t="n">
        <v>0</v>
      </c>
    </row>
    <row r="8">
      <c r="A8" s="4" t="inlineStr">
        <is>
          <t>Adjusted EBITDA and stall counts</t>
        </is>
      </c>
      <c r="B8" s="4" t="inlineStr">
        <is>
          <t xml:space="preserve"> </t>
        </is>
      </c>
    </row>
    <row r="9">
      <c r="A9" s="3" t="inlineStr">
        <is>
          <t>Share-based Compensation Arrangement by Share-based Payment Award [Line Items]</t>
        </is>
      </c>
      <c r="B9" s="4" t="inlineStr">
        <is>
          <t xml:space="preserve"> </t>
        </is>
      </c>
    </row>
    <row r="10">
      <c r="A10" s="4" t="inlineStr">
        <is>
          <t>Vesting period</t>
        </is>
      </c>
      <c r="B10" s="4" t="inlineStr">
        <is>
          <t>1 year</t>
        </is>
      </c>
    </row>
    <row r="11">
      <c r="A11" s="4" t="inlineStr">
        <is>
          <t>rTSR</t>
        </is>
      </c>
      <c r="B11" s="4" t="inlineStr">
        <is>
          <t xml:space="preserve"> </t>
        </is>
      </c>
    </row>
    <row r="12">
      <c r="A12" s="3" t="inlineStr">
        <is>
          <t>Share-based Compensation Arrangement by Share-based Payment Award [Line Items]</t>
        </is>
      </c>
      <c r="B12" s="4" t="inlineStr">
        <is>
          <t xml:space="preserve"> </t>
        </is>
      </c>
    </row>
    <row r="13">
      <c r="A13" s="4" t="inlineStr">
        <is>
          <t>Vesting period</t>
        </is>
      </c>
      <c r="B13" s="4" t="inlineStr">
        <is>
          <t>3 years</t>
        </is>
      </c>
    </row>
    <row r="14">
      <c r="A14" s="4" t="inlineStr">
        <is>
          <t>Minimum</t>
        </is>
      </c>
      <c r="B14" s="4" t="inlineStr">
        <is>
          <t xml:space="preserve"> </t>
        </is>
      </c>
    </row>
    <row r="15">
      <c r="A15" s="3" t="inlineStr">
        <is>
          <t>Share-based Compensation Arrangement by Share-based Payment Award [Line Items]</t>
        </is>
      </c>
      <c r="B15" s="4" t="inlineStr">
        <is>
          <t xml:space="preserve"> </t>
        </is>
      </c>
    </row>
    <row r="16">
      <c r="A16" s="4" t="inlineStr">
        <is>
          <t>Share-based compensation award vesting percentage</t>
        </is>
      </c>
      <c r="B16" s="12" t="n">
        <v>0</v>
      </c>
    </row>
    <row r="17">
      <c r="A17" s="4" t="inlineStr">
        <is>
          <t>Maximum</t>
        </is>
      </c>
      <c r="B17" s="4" t="inlineStr">
        <is>
          <t xml:space="preserve"> </t>
        </is>
      </c>
    </row>
    <row r="18">
      <c r="A18" s="3" t="inlineStr">
        <is>
          <t>Share-based Compensation Arrangement by Share-based Payment Award [Line Items]</t>
        </is>
      </c>
      <c r="B18" s="4" t="inlineStr">
        <is>
          <t xml:space="preserve"> </t>
        </is>
      </c>
    </row>
    <row r="19">
      <c r="A19" s="4" t="inlineStr">
        <is>
          <t>Share-based compensation award vesting percentage</t>
        </is>
      </c>
      <c r="B19" s="12" t="n">
        <v>1.5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chedule of PSU Awards and MSU Awards Key Assumptions (Details) - MSUs</t>
        </is>
      </c>
      <c r="B1" s="2" t="inlineStr">
        <is>
          <t>12 Months Ended</t>
        </is>
      </c>
    </row>
    <row r="2">
      <c r="B2" s="2" t="inlineStr">
        <is>
          <t>Dec. 31, 2024</t>
        </is>
      </c>
      <c r="C2" s="2" t="inlineStr">
        <is>
          <t>Dec. 31, 2023</t>
        </is>
      </c>
    </row>
    <row r="3">
      <c r="A3" s="3" t="inlineStr">
        <is>
          <t>Assumptions</t>
        </is>
      </c>
      <c r="B3" s="4" t="inlineStr">
        <is>
          <t xml:space="preserve"> </t>
        </is>
      </c>
      <c r="C3" s="4" t="inlineStr">
        <is>
          <t xml:space="preserve"> </t>
        </is>
      </c>
    </row>
    <row r="4">
      <c r="A4" s="4" t="inlineStr">
        <is>
          <t>Risk-free interest rate</t>
        </is>
      </c>
      <c r="B4" s="4" t="inlineStr">
        <is>
          <t xml:space="preserve"> </t>
        </is>
      </c>
      <c r="C4" s="10" t="n">
        <v>0.046</v>
      </c>
    </row>
    <row r="5">
      <c r="A5" s="4" t="inlineStr">
        <is>
          <t>Expected volatility</t>
        </is>
      </c>
      <c r="B5" s="4" t="inlineStr">
        <is>
          <t xml:space="preserve"> </t>
        </is>
      </c>
      <c r="C5" s="12" t="n">
        <v>0.8</v>
      </c>
    </row>
    <row r="6">
      <c r="A6" s="4" t="inlineStr">
        <is>
          <t>Cost of equity</t>
        </is>
      </c>
      <c r="B6" s="10" t="n">
        <v>0.141</v>
      </c>
      <c r="C6" s="4" t="inlineStr">
        <is>
          <t xml:space="preserve"> </t>
        </is>
      </c>
    </row>
    <row r="7">
      <c r="A7" s="4" t="inlineStr">
        <is>
          <t>Minimum</t>
        </is>
      </c>
      <c r="B7" s="4" t="inlineStr">
        <is>
          <t xml:space="preserve"> </t>
        </is>
      </c>
      <c r="C7" s="4" t="inlineStr">
        <is>
          <t xml:space="preserve"> </t>
        </is>
      </c>
    </row>
    <row r="8">
      <c r="A8" s="3" t="inlineStr">
        <is>
          <t>Assumptions</t>
        </is>
      </c>
      <c r="B8" s="4" t="inlineStr">
        <is>
          <t xml:space="preserve"> </t>
        </is>
      </c>
      <c r="C8" s="4" t="inlineStr">
        <is>
          <t xml:space="preserve"> </t>
        </is>
      </c>
    </row>
    <row r="9">
      <c r="A9" s="4" t="inlineStr">
        <is>
          <t>Risk-free interest rate</t>
        </is>
      </c>
      <c r="B9" s="14" t="n">
        <v>0.00035</v>
      </c>
      <c r="C9" s="4" t="inlineStr">
        <is>
          <t xml:space="preserve"> </t>
        </is>
      </c>
    </row>
    <row r="10">
      <c r="A10" s="4" t="inlineStr">
        <is>
          <t>Expected volatility</t>
        </is>
      </c>
      <c r="B10" s="10" t="n">
        <v>0.008500000000000001</v>
      </c>
      <c r="C10" s="4" t="inlineStr">
        <is>
          <t xml:space="preserve"> </t>
        </is>
      </c>
    </row>
    <row r="11">
      <c r="A11" s="4" t="inlineStr">
        <is>
          <t>Cost of equity</t>
        </is>
      </c>
      <c r="B11" s="10" t="n">
        <v>0.0013</v>
      </c>
      <c r="C11" s="4" t="inlineStr">
        <is>
          <t xml:space="preserve"> </t>
        </is>
      </c>
    </row>
    <row r="12">
      <c r="A12" s="4" t="inlineStr">
        <is>
          <t>Expected life (in years)</t>
        </is>
      </c>
      <c r="B12" s="4" t="inlineStr">
        <is>
          <t>5 years</t>
        </is>
      </c>
      <c r="C12" s="4" t="inlineStr">
        <is>
          <t>5 years</t>
        </is>
      </c>
    </row>
    <row r="13">
      <c r="A13" s="4" t="inlineStr">
        <is>
          <t>Maximum</t>
        </is>
      </c>
      <c r="B13" s="4" t="inlineStr">
        <is>
          <t xml:space="preserve"> </t>
        </is>
      </c>
      <c r="C13" s="4" t="inlineStr">
        <is>
          <t xml:space="preserve"> </t>
        </is>
      </c>
    </row>
    <row r="14">
      <c r="A14" s="3" t="inlineStr">
        <is>
          <t>Assumptions</t>
        </is>
      </c>
      <c r="B14" s="4" t="inlineStr">
        <is>
          <t xml:space="preserve"> </t>
        </is>
      </c>
      <c r="C14" s="4" t="inlineStr">
        <is>
          <t xml:space="preserve"> </t>
        </is>
      </c>
    </row>
    <row r="15">
      <c r="A15" s="4" t="inlineStr">
        <is>
          <t>Risk-free interest rate</t>
        </is>
      </c>
      <c r="B15" s="10" t="n">
        <v>0.0004</v>
      </c>
      <c r="C15" s="4" t="inlineStr">
        <is>
          <t xml:space="preserve"> </t>
        </is>
      </c>
    </row>
    <row r="16">
      <c r="A16" s="4" t="inlineStr">
        <is>
          <t>Expected volatility</t>
        </is>
      </c>
      <c r="B16" s="10" t="n">
        <v>0.008800000000000001</v>
      </c>
      <c r="C16" s="4" t="inlineStr">
        <is>
          <t xml:space="preserve"> </t>
        </is>
      </c>
    </row>
    <row r="17">
      <c r="A17" s="4" t="inlineStr">
        <is>
          <t>Cost of equity</t>
        </is>
      </c>
      <c r="B17" s="12" t="n">
        <v>0.14</v>
      </c>
      <c r="C17" s="4" t="inlineStr">
        <is>
          <t xml:space="preserve"> </t>
        </is>
      </c>
    </row>
    <row r="18">
      <c r="A18" s="4" t="inlineStr">
        <is>
          <t>Expected life (in years)</t>
        </is>
      </c>
      <c r="B18" s="4" t="inlineStr">
        <is>
          <t>5 years 2 months 12 days</t>
        </is>
      </c>
      <c r="C18"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Incentive Units (Details) - USD ($) $ in Millions</t>
        </is>
      </c>
      <c r="B1" s="2" t="inlineStr">
        <is>
          <t>12 Months Ended</t>
        </is>
      </c>
    </row>
    <row r="2">
      <c r="B2" s="2" t="inlineStr">
        <is>
          <t>Dec. 31, 2024</t>
        </is>
      </c>
      <c r="C2" s="2" t="inlineStr">
        <is>
          <t>Dec. 31, 2023</t>
        </is>
      </c>
    </row>
    <row r="3">
      <c r="A3" s="4" t="inlineStr">
        <is>
          <t>Incentive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authorized</t>
        </is>
      </c>
      <c r="B5" s="6" t="n">
        <v>1000000</v>
      </c>
      <c r="C5" s="4" t="inlineStr">
        <is>
          <t xml:space="preserve"> </t>
        </is>
      </c>
    </row>
    <row r="6">
      <c r="A6" s="4" t="inlineStr">
        <is>
          <t>Unrecognized compensation cost, weighted average period</t>
        </is>
      </c>
      <c r="B6" s="4" t="inlineStr">
        <is>
          <t>1 month 6 days</t>
        </is>
      </c>
      <c r="C6" s="4" t="inlineStr">
        <is>
          <t xml:space="preserve"> </t>
        </is>
      </c>
    </row>
    <row r="7">
      <c r="A7" s="4" t="inlineStr">
        <is>
          <t>Time Vesting Incentive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award vesting percentage</t>
        </is>
      </c>
      <c r="B9" s="12" t="n">
        <v>0.65</v>
      </c>
      <c r="C9" s="4" t="inlineStr">
        <is>
          <t xml:space="preserve"> </t>
        </is>
      </c>
    </row>
    <row r="10">
      <c r="A10" s="4" t="inlineStr">
        <is>
          <t>Total fair value vested</t>
        </is>
      </c>
      <c r="B10" s="5" t="n">
        <v>0.9</v>
      </c>
      <c r="C10" s="5" t="n">
        <v>4.7</v>
      </c>
    </row>
    <row r="11">
      <c r="A11" s="4" t="inlineStr">
        <is>
          <t>Vesting period</t>
        </is>
      </c>
      <c r="B11" s="4" t="inlineStr">
        <is>
          <t>4 years</t>
        </is>
      </c>
      <c r="C11" s="4" t="inlineStr">
        <is>
          <t xml:space="preserve"> </t>
        </is>
      </c>
    </row>
    <row r="12">
      <c r="A12" s="4" t="inlineStr">
        <is>
          <t>Sale Vesting Incentive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ward vesting percentage</t>
        </is>
      </c>
      <c r="B14" s="12" t="n">
        <v>0.35</v>
      </c>
      <c r="C14" s="4" t="inlineStr">
        <is>
          <t xml:space="preserve"> </t>
        </is>
      </c>
    </row>
    <row r="15">
      <c r="A15" s="4" t="inlineStr">
        <is>
          <t>Unrecognized compensation cost</t>
        </is>
      </c>
      <c r="B15" s="5" t="n">
        <v>1.2</v>
      </c>
      <c r="C15"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Incentive Units - Summary of the Incentive Units (Details) - Incentive Units shares in Thousands</t>
        </is>
      </c>
      <c r="B1" s="2" t="inlineStr">
        <is>
          <t>12 Months Ended</t>
        </is>
      </c>
    </row>
    <row r="2">
      <c r="B2" s="2" t="inlineStr">
        <is>
          <t>Dec. 31, 2024 $ / shares shares</t>
        </is>
      </c>
    </row>
    <row r="3">
      <c r="A3" s="3" t="inlineStr">
        <is>
          <t>Incentive Unit Activity</t>
        </is>
      </c>
      <c r="B3" s="4" t="inlineStr">
        <is>
          <t xml:space="preserve"> </t>
        </is>
      </c>
    </row>
    <row r="4">
      <c r="A4" s="4" t="inlineStr">
        <is>
          <t>Nonvested as of beginning (in shares) | shares</t>
        </is>
      </c>
      <c r="B4" s="6" t="n">
        <v>252</v>
      </c>
    </row>
    <row r="5">
      <c r="A5" s="4" t="inlineStr">
        <is>
          <t>Vested (in shares) | shares</t>
        </is>
      </c>
      <c r="B5" s="6" t="n">
        <v>-57</v>
      </c>
    </row>
    <row r="6">
      <c r="A6" s="4" t="inlineStr">
        <is>
          <t>Forfeited (in shares) | shares</t>
        </is>
      </c>
      <c r="B6" s="6" t="n">
        <v>-133</v>
      </c>
    </row>
    <row r="7">
      <c r="A7" s="4" t="inlineStr">
        <is>
          <t>Nonvested as of ending (in shares) | shares</t>
        </is>
      </c>
      <c r="B7" s="6" t="n">
        <v>62</v>
      </c>
    </row>
    <row r="8">
      <c r="A8" s="3" t="inlineStr">
        <is>
          <t>Weighted Average Grant Date Fair Value</t>
        </is>
      </c>
      <c r="B8" s="4" t="inlineStr">
        <is>
          <t xml:space="preserve"> </t>
        </is>
      </c>
    </row>
    <row r="9">
      <c r="A9" s="4" t="inlineStr">
        <is>
          <t>Nonvested as of beginning (in dollar per share) | $ / shares</t>
        </is>
      </c>
      <c r="B9" s="9" t="n">
        <v>37.03</v>
      </c>
    </row>
    <row r="10">
      <c r="A10" s="4" t="inlineStr">
        <is>
          <t>Vested (in dollar per share) | $ / shares</t>
        </is>
      </c>
      <c r="B10" s="13" t="n">
        <v>15.53</v>
      </c>
    </row>
    <row r="11">
      <c r="A11" s="4" t="inlineStr">
        <is>
          <t>Forfeited (in dollar per share) | $ / shares</t>
        </is>
      </c>
      <c r="B11" s="13" t="n">
        <v>52.04</v>
      </c>
    </row>
    <row r="12">
      <c r="A12" s="4" t="inlineStr">
        <is>
          <t>Nonvested as of ending (in dollar per share) | $ / shares</t>
        </is>
      </c>
      <c r="B12" s="9" t="n">
        <v>24.8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Incentive Units - Assumptions of Incentive Units (Details) - Incentive Units shares in Thousand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Number of units modified during the period</t>
        </is>
      </c>
      <c r="B4" s="6" t="n">
        <v>0</v>
      </c>
    </row>
    <row r="5">
      <c r="A5" s="3" t="inlineStr">
        <is>
          <t>Assumptions</t>
        </is>
      </c>
      <c r="B5" s="4" t="inlineStr">
        <is>
          <t xml:space="preserve"> </t>
        </is>
      </c>
    </row>
    <row r="6">
      <c r="A6" s="4" t="inlineStr">
        <is>
          <t>Risk-free interest rate</t>
        </is>
      </c>
      <c r="B6" s="10" t="n">
        <v>0.045</v>
      </c>
    </row>
    <row r="7">
      <c r="A7" s="4" t="inlineStr">
        <is>
          <t>Discount for lack of marketability</t>
        </is>
      </c>
      <c r="B7" s="12" t="n">
        <v>0.1</v>
      </c>
    </row>
    <row r="8">
      <c r="A8" s="4" t="inlineStr">
        <is>
          <t>Expected volatility</t>
        </is>
      </c>
      <c r="B8" s="12" t="n">
        <v>0.76</v>
      </c>
    </row>
    <row r="9">
      <c r="A9" s="4" t="inlineStr">
        <is>
          <t>Time to exit (in years)</t>
        </is>
      </c>
      <c r="B9" s="4" t="inlineStr">
        <is>
          <t>3 years 4 months 24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earnings per share (Detail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7" t="n">
        <v>-126701</v>
      </c>
      <c r="C4" s="7" t="n">
        <v>-135466</v>
      </c>
    </row>
    <row r="5">
      <c r="A5" s="4" t="inlineStr">
        <is>
          <t>Less: net loss attributable to redeemable noncontrolling interest</t>
        </is>
      </c>
      <c r="B5" s="6" t="n">
        <v>-82367</v>
      </c>
      <c r="C5" s="6" t="n">
        <v>-93039</v>
      </c>
    </row>
    <row r="6">
      <c r="A6" s="4" t="inlineStr">
        <is>
          <t>Net loss attributable to Class A common stockholders</t>
        </is>
      </c>
      <c r="B6" s="6" t="n">
        <v>-44334</v>
      </c>
      <c r="C6" s="6" t="n">
        <v>-42427</v>
      </c>
    </row>
    <row r="7">
      <c r="A7" s="4" t="inlineStr">
        <is>
          <t>Less: net loss attributable to participating securities</t>
        </is>
      </c>
      <c r="B7" s="6" t="n">
        <v>-297</v>
      </c>
      <c r="C7" s="6" t="n">
        <v>-334</v>
      </c>
    </row>
    <row r="8">
      <c r="A8" s="4" t="inlineStr">
        <is>
          <t>Net loss attributable to Class A common stockholders, basic</t>
        </is>
      </c>
      <c r="B8" s="6" t="n">
        <v>-44037</v>
      </c>
      <c r="C8" s="6" t="n">
        <v>-42093</v>
      </c>
    </row>
    <row r="9">
      <c r="A9" s="4" t="inlineStr">
        <is>
          <t>Net loss attributable to Class A common stockholders, diluted</t>
        </is>
      </c>
      <c r="B9" s="7" t="n">
        <v>-44037</v>
      </c>
      <c r="C9" s="7" t="n">
        <v>-42093</v>
      </c>
    </row>
    <row r="10">
      <c r="A10" s="3" t="inlineStr">
        <is>
          <t>Denominator</t>
        </is>
      </c>
      <c r="B10" s="4" t="inlineStr">
        <is>
          <t xml:space="preserve"> </t>
        </is>
      </c>
      <c r="C10" s="4" t="inlineStr">
        <is>
          <t xml:space="preserve"> </t>
        </is>
      </c>
    </row>
    <row r="11">
      <c r="A11" s="4" t="inlineStr">
        <is>
          <t>Weighted average common stock outstanding</t>
        </is>
      </c>
      <c r="B11" s="6" t="n">
        <v>107421</v>
      </c>
      <c r="C11" s="6" t="n">
        <v>91308</v>
      </c>
    </row>
    <row r="12">
      <c r="A12" s="4" t="inlineStr">
        <is>
          <t>Less: weighted average unvested Earnout Shares outstanding</t>
        </is>
      </c>
      <c r="B12" s="6" t="n">
        <v>-719</v>
      </c>
      <c r="C12" s="6" t="n">
        <v>-719</v>
      </c>
    </row>
    <row r="13">
      <c r="A13" s="4" t="inlineStr">
        <is>
          <t>Weighted average common stock outstanding, basic (in shares)</t>
        </is>
      </c>
      <c r="B13" s="6" t="n">
        <v>106702</v>
      </c>
      <c r="C13" s="6" t="n">
        <v>90589</v>
      </c>
    </row>
    <row r="14">
      <c r="A14" s="4" t="inlineStr">
        <is>
          <t>Weighted average common stock outstanding, diluted (in shares)</t>
        </is>
      </c>
      <c r="B14" s="6" t="n">
        <v>106702</v>
      </c>
      <c r="C14" s="6" t="n">
        <v>90589</v>
      </c>
    </row>
    <row r="15">
      <c r="A15" s="3" t="inlineStr">
        <is>
          <t>Net loss per share</t>
        </is>
      </c>
      <c r="B15" s="4" t="inlineStr">
        <is>
          <t xml:space="preserve"> </t>
        </is>
      </c>
      <c r="C15" s="4" t="inlineStr">
        <is>
          <t xml:space="preserve"> </t>
        </is>
      </c>
    </row>
    <row r="16">
      <c r="A16" s="4" t="inlineStr">
        <is>
          <t>Net loss per share - basic</t>
        </is>
      </c>
      <c r="B16" s="9" t="n">
        <v>-0.41</v>
      </c>
      <c r="C16" s="9" t="n">
        <v>-0.46</v>
      </c>
    </row>
    <row r="17">
      <c r="A17" s="4" t="inlineStr">
        <is>
          <t>Net loss per share - diluted</t>
        </is>
      </c>
      <c r="B17" s="9" t="n">
        <v>-0.41</v>
      </c>
      <c r="C17" s="9" t="n">
        <v>-0.4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EPS (Details) - $ / shares</t>
        </is>
      </c>
      <c r="B1" s="2" t="inlineStr">
        <is>
          <t>12 Months Ended</t>
        </is>
      </c>
    </row>
    <row r="2">
      <c r="B2" s="2" t="inlineStr">
        <is>
          <t>Dec. 31, 2024</t>
        </is>
      </c>
      <c r="C2" s="2" t="inlineStr">
        <is>
          <t>Dec. 31, 2023</t>
        </is>
      </c>
    </row>
    <row r="3">
      <c r="A3" s="4" t="inlineStr">
        <is>
          <t>Securities excluded from computation of diluted weighted average common shares (in shares)</t>
        </is>
      </c>
      <c r="B3" s="6" t="n">
        <v>32108000</v>
      </c>
      <c r="C3" s="6" t="n">
        <v>28207000</v>
      </c>
    </row>
    <row r="4">
      <c r="A4" s="4" t="inlineStr">
        <is>
          <t>Public Warrants</t>
        </is>
      </c>
      <c r="B4" s="4" t="inlineStr">
        <is>
          <t xml:space="preserve"> </t>
        </is>
      </c>
      <c r="C4" s="4" t="inlineStr">
        <is>
          <t xml:space="preserve"> </t>
        </is>
      </c>
    </row>
    <row r="5">
      <c r="A5" s="4" t="inlineStr">
        <is>
          <t>Securities excluded from computation of diluted weighted average common shares (in shares)</t>
        </is>
      </c>
      <c r="B5" s="6" t="n">
        <v>14949000</v>
      </c>
      <c r="C5" s="6" t="n">
        <v>14949000</v>
      </c>
    </row>
    <row r="6">
      <c r="A6" s="4" t="inlineStr">
        <is>
          <t>Private Placement Warrants</t>
        </is>
      </c>
      <c r="B6" s="4" t="inlineStr">
        <is>
          <t xml:space="preserve"> </t>
        </is>
      </c>
      <c r="C6" s="4" t="inlineStr">
        <is>
          <t xml:space="preserve"> </t>
        </is>
      </c>
    </row>
    <row r="7">
      <c r="A7" s="4" t="inlineStr">
        <is>
          <t>Securities excluded from computation of diluted weighted average common shares (in shares)</t>
        </is>
      </c>
      <c r="B7" s="6" t="n">
        <v>3149000</v>
      </c>
      <c r="C7" s="6" t="n">
        <v>3149000</v>
      </c>
    </row>
    <row r="8">
      <c r="A8" s="4" t="inlineStr">
        <is>
          <t>RSUs</t>
        </is>
      </c>
      <c r="B8" s="4" t="inlineStr">
        <is>
          <t xml:space="preserve"> </t>
        </is>
      </c>
      <c r="C8" s="4" t="inlineStr">
        <is>
          <t xml:space="preserve"> </t>
        </is>
      </c>
    </row>
    <row r="9">
      <c r="A9" s="4" t="inlineStr">
        <is>
          <t>Securities excluded from computation of diluted weighted average common shares (in shares)</t>
        </is>
      </c>
      <c r="B9" s="6" t="n">
        <v>12265000</v>
      </c>
      <c r="C9" s="6" t="n">
        <v>9051000</v>
      </c>
    </row>
    <row r="10">
      <c r="A10" s="4" t="inlineStr">
        <is>
          <t>MSUs</t>
        </is>
      </c>
      <c r="B10" s="4" t="inlineStr">
        <is>
          <t xml:space="preserve"> </t>
        </is>
      </c>
      <c r="C10" s="4" t="inlineStr">
        <is>
          <t xml:space="preserve"> </t>
        </is>
      </c>
    </row>
    <row r="11">
      <c r="A11" s="4" t="inlineStr">
        <is>
          <t>Securities excluded from computation of diluted weighted average common shares (in shares)</t>
        </is>
      </c>
      <c r="B11" s="6" t="n">
        <v>262000</v>
      </c>
      <c r="C11" s="4" t="inlineStr">
        <is>
          <t xml:space="preserve"> </t>
        </is>
      </c>
    </row>
    <row r="12">
      <c r="A12" s="4" t="inlineStr">
        <is>
          <t>PSUs</t>
        </is>
      </c>
      <c r="B12" s="4" t="inlineStr">
        <is>
          <t xml:space="preserve"> </t>
        </is>
      </c>
      <c r="C12" s="4" t="inlineStr">
        <is>
          <t xml:space="preserve"> </t>
        </is>
      </c>
    </row>
    <row r="13">
      <c r="A13" s="4" t="inlineStr">
        <is>
          <t>Securities excluded from computation of diluted weighted average common shares (in shares)</t>
        </is>
      </c>
      <c r="B13" s="6" t="n">
        <v>1026000</v>
      </c>
      <c r="C13" s="4" t="inlineStr">
        <is>
          <t xml:space="preserve"> </t>
        </is>
      </c>
    </row>
    <row r="14">
      <c r="A14" s="4" t="inlineStr">
        <is>
          <t>Employee Stock Option [Member]</t>
        </is>
      </c>
      <c r="B14" s="4" t="inlineStr">
        <is>
          <t xml:space="preserve"> </t>
        </is>
      </c>
      <c r="C14" s="4" t="inlineStr">
        <is>
          <t xml:space="preserve"> </t>
        </is>
      </c>
    </row>
    <row r="15">
      <c r="A15" s="4" t="inlineStr">
        <is>
          <t>Securities excluded from computation of diluted weighted average common shares (in shares)</t>
        </is>
      </c>
      <c r="B15" s="6" t="n">
        <v>457000</v>
      </c>
      <c r="C15" s="6" t="n">
        <v>1058000</v>
      </c>
    </row>
    <row r="16">
      <c r="A16" s="4" t="inlineStr">
        <is>
          <t>MSUs</t>
        </is>
      </c>
      <c r="B16" s="4" t="inlineStr">
        <is>
          <t xml:space="preserve"> </t>
        </is>
      </c>
      <c r="C16" s="4" t="inlineStr">
        <is>
          <t xml:space="preserve"> </t>
        </is>
      </c>
    </row>
    <row r="17">
      <c r="A17" s="4" t="inlineStr">
        <is>
          <t>Securities excluded from computation of diluted weighted average common shares (in shares)</t>
        </is>
      </c>
      <c r="B17" s="6" t="n">
        <v>700000</v>
      </c>
      <c r="C17" s="6" t="n">
        <v>700000</v>
      </c>
    </row>
    <row r="18">
      <c r="A18" s="4" t="inlineStr">
        <is>
          <t>PSUs</t>
        </is>
      </c>
      <c r="B18" s="4" t="inlineStr">
        <is>
          <t xml:space="preserve"> </t>
        </is>
      </c>
      <c r="C18" s="4" t="inlineStr">
        <is>
          <t xml:space="preserve"> </t>
        </is>
      </c>
    </row>
    <row r="19">
      <c r="A19" s="4" t="inlineStr">
        <is>
          <t>Securities excluded from computation of diluted weighted average common shares (in shares)</t>
        </is>
      </c>
      <c r="B19" s="6" t="n">
        <v>700000</v>
      </c>
      <c r="C19" s="4" t="inlineStr">
        <is>
          <t xml:space="preserve"> </t>
        </is>
      </c>
    </row>
    <row r="20">
      <c r="A20" s="4" t="inlineStr">
        <is>
          <t>$15.00 Triggering Event</t>
        </is>
      </c>
      <c r="B20" s="4" t="inlineStr">
        <is>
          <t xml:space="preserve"> </t>
        </is>
      </c>
      <c r="C20" s="4" t="inlineStr">
        <is>
          <t xml:space="preserve"> </t>
        </is>
      </c>
    </row>
    <row r="21">
      <c r="A21" s="4" t="inlineStr">
        <is>
          <t>Earnout triggering share price</t>
        </is>
      </c>
      <c r="B21" s="7" t="n">
        <v>15</v>
      </c>
      <c r="C21" s="4" t="inlineStr">
        <is>
          <t xml:space="preserve"> </t>
        </is>
      </c>
    </row>
    <row r="22">
      <c r="A22" s="4" t="inlineStr">
        <is>
          <t>$15.00 Triggering Event | Earnout Shares</t>
        </is>
      </c>
      <c r="B22" s="4" t="inlineStr">
        <is>
          <t xml:space="preserve"> </t>
        </is>
      </c>
      <c r="C22" s="4" t="inlineStr">
        <is>
          <t xml:space="preserve"> </t>
        </is>
      </c>
    </row>
    <row r="23">
      <c r="A23" s="4" t="inlineStr">
        <is>
          <t>Securities excluded from computation of diluted weighted average common shares (in shares)</t>
        </is>
      </c>
      <c r="B23" s="6" t="n">
        <v>718750</v>
      </c>
      <c r="C23" s="6" t="n">
        <v>718750</v>
      </c>
    </row>
    <row r="24">
      <c r="A24" s="4" t="inlineStr">
        <is>
          <t>Earnout triggering share price</t>
        </is>
      </c>
      <c r="B24" s="7" t="n">
        <v>15</v>
      </c>
      <c r="C24" s="7" t="n">
        <v>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21:31Z</dcterms:created>
  <dcterms:modified xmlns:dcterms="http://purl.org/dc/terms/" xmlns:xsi="http://www.w3.org/2001/XMLSchema-instance" xsi:type="dcterms:W3CDTF">2025-03-06T21:21:31Z</dcterms:modified>
</cp:coreProperties>
</file>